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RECENTLY ADOPTED ACCOUNTING STA" sheetId="9" state="visible" r:id="rId9"/>
    <sheet xmlns:r="http://schemas.openxmlformats.org/officeDocument/2006/relationships" name="SUMMARY OF SIGNIFICANT ACCOUNTI" sheetId="10" state="visible" r:id="rId10"/>
    <sheet xmlns:r="http://schemas.openxmlformats.org/officeDocument/2006/relationships" name="FISCAL YEAR" sheetId="11" state="visible" r:id="rId11"/>
    <sheet xmlns:r="http://schemas.openxmlformats.org/officeDocument/2006/relationships" name="SHENANDOAH ACQUISITION" sheetId="12" state="visible" r:id="rId12"/>
    <sheet xmlns:r="http://schemas.openxmlformats.org/officeDocument/2006/relationships" name="CASUALTY LOSS" sheetId="13" state="visible" r:id="rId13"/>
    <sheet xmlns:r="http://schemas.openxmlformats.org/officeDocument/2006/relationships" name="DOUBTFUL ACCOUNTS AND OTHER ACC"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CONTINGENCIES AND " sheetId="27" state="visible" r:id="rId27"/>
    <sheet xmlns:r="http://schemas.openxmlformats.org/officeDocument/2006/relationships" name="CONCENTRATIONS OF RISK" sheetId="28" state="visible" r:id="rId28"/>
    <sheet xmlns:r="http://schemas.openxmlformats.org/officeDocument/2006/relationships" name="CONSOLIDATED QUARTERLY DATA (U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HENANDOAH ACQUISITION (Tables)" sheetId="33" state="visible" r:id="rId33"/>
    <sheet xmlns:r="http://schemas.openxmlformats.org/officeDocument/2006/relationships" name="DOUBTFUL ACCOUNTS AND OTHER A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CONSOLIDATED QUARTERLY DATA (_2" sheetId="46" state="visible" r:id="rId46"/>
    <sheet xmlns:r="http://schemas.openxmlformats.org/officeDocument/2006/relationships" name="RECENTLY ADOPTED ACCOUNTING S_2" sheetId="47" state="visible" r:id="rId47"/>
    <sheet xmlns:r="http://schemas.openxmlformats.org/officeDocument/2006/relationships" name="SUMMARY OF SIGNIFICANT ACCOUN_2" sheetId="48" state="visible" r:id="rId48"/>
    <sheet xmlns:r="http://schemas.openxmlformats.org/officeDocument/2006/relationships" name="SHENANDOAH ACQUISITION (Details" sheetId="49" state="visible" r:id="rId49"/>
    <sheet xmlns:r="http://schemas.openxmlformats.org/officeDocument/2006/relationships" name="SHENANDOAH ACQUISITION (Detai_2" sheetId="50" state="visible" r:id="rId50"/>
    <sheet xmlns:r="http://schemas.openxmlformats.org/officeDocument/2006/relationships" name="SHENANDOAH ACQUISITION (Detai_3" sheetId="51" state="visible" r:id="rId51"/>
    <sheet xmlns:r="http://schemas.openxmlformats.org/officeDocument/2006/relationships" name="CASUALTY LOSS (Details)" sheetId="52" state="visible" r:id="rId52"/>
    <sheet xmlns:r="http://schemas.openxmlformats.org/officeDocument/2006/relationships" name="DOUBTFUL ACCOUNTS AND OTHER A_3" sheetId="53" state="visible" r:id="rId53"/>
    <sheet xmlns:r="http://schemas.openxmlformats.org/officeDocument/2006/relationships" name="ACCOUNTS RECEIVABLE (Details) -" sheetId="54" state="visible" r:id="rId54"/>
    <sheet xmlns:r="http://schemas.openxmlformats.org/officeDocument/2006/relationships" name="INVENTORIES (Details)" sheetId="55" state="visible" r:id="rId55"/>
    <sheet xmlns:r="http://schemas.openxmlformats.org/officeDocument/2006/relationships" name="INVENTORIES (Details) - Schedul"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INTANGIBLE ASSETS AND GOODWIL_6" sheetId="64" state="visible" r:id="rId64"/>
    <sheet xmlns:r="http://schemas.openxmlformats.org/officeDocument/2006/relationships" name="INTANGIBLE ASSETS AND GOODWIL_7" sheetId="65" state="visible" r:id="rId65"/>
    <sheet xmlns:r="http://schemas.openxmlformats.org/officeDocument/2006/relationships" name="FAIR VALUE MEASUREMENTS (Detail" sheetId="66" state="visible" r:id="rId66"/>
    <sheet xmlns:r="http://schemas.openxmlformats.org/officeDocument/2006/relationships" name="LEASES (Details)" sheetId="67" state="visible" r:id="rId67"/>
    <sheet xmlns:r="http://schemas.openxmlformats.org/officeDocument/2006/relationships" name="LEASES (Details) - Lease, Cost" sheetId="68" state="visible" r:id="rId68"/>
    <sheet xmlns:r="http://schemas.openxmlformats.org/officeDocument/2006/relationships" name="LEASES (Details) - Schedule of " sheetId="69" state="visible" r:id="rId69"/>
    <sheet xmlns:r="http://schemas.openxmlformats.org/officeDocument/2006/relationships" name="LEASES (Details) - Lessee, Oper" sheetId="70" state="visible" r:id="rId70"/>
    <sheet xmlns:r="http://schemas.openxmlformats.org/officeDocument/2006/relationships" name="LEASES (Details) - Schedule o_2" sheetId="71" state="visible" r:id="rId71"/>
    <sheet xmlns:r="http://schemas.openxmlformats.org/officeDocument/2006/relationships" name="LONG-TERM DEBT (Details)" sheetId="72" state="visible" r:id="rId72"/>
    <sheet xmlns:r="http://schemas.openxmlformats.org/officeDocument/2006/relationships" name="EMPLOYEE BENEFIT PLANS (Details" sheetId="73" state="visible" r:id="rId73"/>
    <sheet xmlns:r="http://schemas.openxmlformats.org/officeDocument/2006/relationships" name="EMPLOYEE BENEFIT PLANS (Detai_2" sheetId="74" state="visible" r:id="rId74"/>
    <sheet xmlns:r="http://schemas.openxmlformats.org/officeDocument/2006/relationships" name="EMPLOYEE BENEFIT PLANS (Detai_3" sheetId="75" state="visible" r:id="rId75"/>
    <sheet xmlns:r="http://schemas.openxmlformats.org/officeDocument/2006/relationships" name="EMPLOYEE BENEFIT PLANS (Detai_4" sheetId="76" state="visible" r:id="rId76"/>
    <sheet xmlns:r="http://schemas.openxmlformats.org/officeDocument/2006/relationships" name="EMPLOYEE BENEFIT PLANS (Detai_5" sheetId="77" state="visible" r:id="rId77"/>
    <sheet xmlns:r="http://schemas.openxmlformats.org/officeDocument/2006/relationships" name="EMPLOYEE BENEFIT PLANS (Detai_6" sheetId="78" state="visible" r:id="rId78"/>
    <sheet xmlns:r="http://schemas.openxmlformats.org/officeDocument/2006/relationships" name="EMPLOYEE BENEFIT PLANS (Detai_7" sheetId="79" state="visible" r:id="rId79"/>
    <sheet xmlns:r="http://schemas.openxmlformats.org/officeDocument/2006/relationships" name="EMPLOYEE BENEFIT PLANS (Detai_8"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SHARE-BASED COMPENSATION (Det_4" sheetId="84" state="visible" r:id="rId84"/>
    <sheet xmlns:r="http://schemas.openxmlformats.org/officeDocument/2006/relationships" name="EARNINGS PER SHARE (Details)" sheetId="85" state="visible" r:id="rId85"/>
    <sheet xmlns:r="http://schemas.openxmlformats.org/officeDocument/2006/relationships" name="EARNINGS PER SHARE (Details) - " sheetId="86" state="visible" r:id="rId86"/>
    <sheet xmlns:r="http://schemas.openxmlformats.org/officeDocument/2006/relationships" name="EARNINGS PER SHARE (Details) _2"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INCOME TAXES (Details) - Sche_4" sheetId="92" state="visible" r:id="rId92"/>
    <sheet xmlns:r="http://schemas.openxmlformats.org/officeDocument/2006/relationships" name="SEGMENT INFORMATION (Details)" sheetId="93" state="visible" r:id="rId93"/>
    <sheet xmlns:r="http://schemas.openxmlformats.org/officeDocument/2006/relationships" name="SEGMENT INFORMATION (Details) -" sheetId="94" state="visible" r:id="rId94"/>
    <sheet xmlns:r="http://schemas.openxmlformats.org/officeDocument/2006/relationships" name="SEGMENT INFORMATION (Details)_2" sheetId="95" state="visible" r:id="rId95"/>
    <sheet xmlns:r="http://schemas.openxmlformats.org/officeDocument/2006/relationships" name="SEGMENT INFORMATION (Details)_3" sheetId="96" state="visible" r:id="rId96"/>
    <sheet xmlns:r="http://schemas.openxmlformats.org/officeDocument/2006/relationships" name="COMMITMENTS, CONTINGENCIES AN_2" sheetId="97" state="visible" r:id="rId97"/>
    <sheet xmlns:r="http://schemas.openxmlformats.org/officeDocument/2006/relationships" name="CONCENTRATIONS OF RISK (Details" sheetId="98" state="visible" r:id="rId98"/>
    <sheet xmlns:r="http://schemas.openxmlformats.org/officeDocument/2006/relationships" name="CONSOLIDATED QUARTERLY DATA (_3"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015">
  <si>
    <t>Document And Entity Information - USD ($)</t>
  </si>
  <si>
    <t>12 Months Ended</t>
  </si>
  <si>
    <t>Feb. 02, 2020</t>
  </si>
  <si>
    <t>Apr. 13, 2020</t>
  </si>
  <si>
    <t>Aug. 04, 2019</t>
  </si>
  <si>
    <t>Document Information Line Items</t>
  </si>
  <si>
    <t>Entity Registrant Name</t>
  </si>
  <si>
    <t>Hooker Furniture Corp</t>
  </si>
  <si>
    <t>Document Type</t>
  </si>
  <si>
    <t>10-K</t>
  </si>
  <si>
    <t>Current Fiscal Year End Date</t>
  </si>
  <si>
    <t>--01-31</t>
  </si>
  <si>
    <t>Entity Common Stock, Shares Outstanding</t>
  </si>
  <si>
    <t>Entity Public Float</t>
  </si>
  <si>
    <t>Amendment Flag</t>
  </si>
  <si>
    <t>false</t>
  </si>
  <si>
    <t>Entity Central Index Key</t>
  </si>
  <si>
    <t>0001077688</t>
  </si>
  <si>
    <t>Entity Current Reporting Status</t>
  </si>
  <si>
    <t>Yes</t>
  </si>
  <si>
    <t>Entity Voluntary Filers</t>
  </si>
  <si>
    <t>No</t>
  </si>
  <si>
    <t>Entity Filer Category</t>
  </si>
  <si>
    <t>Accelerated Filer</t>
  </si>
  <si>
    <t>Entity Well-known Seasoned Issuer</t>
  </si>
  <si>
    <t>Document Period End Date</t>
  </si>
  <si>
    <t>Feb. 2,
		2020</t>
  </si>
  <si>
    <t>Document Fiscal Year Focus</t>
  </si>
  <si>
    <t>2020</t>
  </si>
  <si>
    <t>Document Fiscal Period Focus</t>
  </si>
  <si>
    <t>FY</t>
  </si>
  <si>
    <t>Entity Small Business</t>
  </si>
  <si>
    <t>Entity Emerging Growth Company</t>
  </si>
  <si>
    <t>Entity Shell Company</t>
  </si>
  <si>
    <t>Entity Interactive Data Current</t>
  </si>
  <si>
    <t>CONSOLIDATED BALANCE SHEETS - USD ($) $ in Thousands</t>
  </si>
  <si>
    <t>Feb. 03, 2019</t>
  </si>
  <si>
    <t>Current assets</t>
  </si>
  <si>
    <t>Cash and cash equivalents</t>
  </si>
  <si>
    <t>Trade accounts receivable, net (See notes 6 and 7)</t>
  </si>
  <si>
    <t>Inventories (see note 8)</t>
  </si>
  <si>
    <t>Income tax recoverable</t>
  </si>
  <si>
    <t>Prepaid expenses and other current assets</t>
  </si>
  <si>
    <t>Total current assets</t>
  </si>
  <si>
    <t>Property, plant and equipment, net (See note 9)</t>
  </si>
  <si>
    <t>Cash surrender value of life insurance policies (See note 11)</t>
  </si>
  <si>
    <t>Deferred taxes (See note 17)</t>
  </si>
  <si>
    <t>Operating leases right-of-use assets (See note 12)</t>
  </si>
  <si>
    <t>Intangible assets, net (See note 10)</t>
  </si>
  <si>
    <t>Goodwill (See notes 4 and 10)</t>
  </si>
  <si>
    <t>Other assets</t>
  </si>
  <si>
    <t>Total non-current assets</t>
  </si>
  <si>
    <t>Total assets</t>
  </si>
  <si>
    <t>Current liabilities</t>
  </si>
  <si>
    <t>Current portion of term loans</t>
  </si>
  <si>
    <t>Trade accounts payable</t>
  </si>
  <si>
    <t>Accrued salaries, wages and benefits</t>
  </si>
  <si>
    <t>Income tax accrual (See note 17)</t>
  </si>
  <si>
    <t>Customer deposits</t>
  </si>
  <si>
    <t>Current portion of lease liabilities</t>
  </si>
  <si>
    <t>Other accrued expenses</t>
  </si>
  <si>
    <t>Total current liabilities</t>
  </si>
  <si>
    <t>Long term debt (See note 13)</t>
  </si>
  <si>
    <t>Deferred compensation (See note 14)</t>
  </si>
  <si>
    <t>Lease liabilities</t>
  </si>
  <si>
    <t>Other liabilities</t>
  </si>
  <si>
    <t>Total long-term liabilities</t>
  </si>
  <si>
    <t>Total liabilities</t>
  </si>
  <si>
    <t>Shareholders’ equity</t>
  </si>
  <si>
    <t>Common stock, no par value, 20,000 shares authorized, 11,838 and 11,785 shares issued and outstanding on each date</t>
  </si>
  <si>
    <t>Retained earnings</t>
  </si>
  <si>
    <t>Accumulated other comprehensive (loss) income</t>
  </si>
  <si>
    <t>Total shareholders’ equity</t>
  </si>
  <si>
    <t>Total liabilities and shareholders’ equity</t>
  </si>
  <si>
    <t>CONSOLIDATED BALANCE SHEETS (Parentheticals) - shares shares in Thousands</t>
  </si>
  <si>
    <t>Common stock, shares authorized</t>
  </si>
  <si>
    <t>Common stock, shares issued</t>
  </si>
  <si>
    <t>Common stock, shares outstanding</t>
  </si>
  <si>
    <t>CONSOLIDATED STATEMENTS OF INCOME - USD ($) shares in Thousands, $ in Thousands</t>
  </si>
  <si>
    <t>Jan. 28, 2018</t>
  </si>
  <si>
    <t>Net sales</t>
  </si>
  <si>
    <t>Gross profit</t>
  </si>
  <si>
    <t>Selling and administrative expenses</t>
  </si>
  <si>
    <t>Intangible asset amortization</t>
  </si>
  <si>
    <t>Operating income</t>
  </si>
  <si>
    <t>Other income, net</t>
  </si>
  <si>
    <t>Interest expense, net</t>
  </si>
  <si>
    <t>Income before income taxes</t>
  </si>
  <si>
    <t>Income taxes</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st of Sales [Member]</t>
  </si>
  <si>
    <t>Cost of sales</t>
  </si>
  <si>
    <t>Casualty Loss [Member]</t>
  </si>
  <si>
    <t>CONSOLIDATED STATEMENTS OF COMPREHENSIVE INCOME - USD ($) $ in Thousands</t>
  </si>
  <si>
    <t>Net Income</t>
  </si>
  <si>
    <t>Other comprehensive income (loss):</t>
  </si>
  <si>
    <t>Gain on pension plan settlement</t>
  </si>
  <si>
    <t>Income tax effect on settlement</t>
  </si>
  <si>
    <t>Amortization of actuarial (loss) gain</t>
  </si>
  <si>
    <t>Income tax effect on amortization</t>
  </si>
  <si>
    <t>Adjustments to net periodic benefit cost</t>
  </si>
  <si>
    <t>Reclassification of tax effects due to the adoption of ASU 2018-02</t>
  </si>
  <si>
    <t>Total Comprehensive Income</t>
  </si>
  <si>
    <t>CONSOLIDATED STATEMENTS OF CASH FLOWS - USD ($) $ in Thousands</t>
  </si>
  <si>
    <t>Operating Activities:</t>
  </si>
  <si>
    <t>Adjustments to reconcile net income to net cash provided by operating activities:</t>
  </si>
  <si>
    <t>Depreciation and amortization</t>
  </si>
  <si>
    <t>Gain on pension settlement</t>
  </si>
  <si>
    <t>(Gain)/Loss on disposal of assets</t>
  </si>
  <si>
    <t>Proceeds from Casualty Loss</t>
  </si>
  <si>
    <t>Deferred income tax expense (benefit)</t>
  </si>
  <si>
    <t>Non-cash restricted stock and performance awards</t>
  </si>
  <si>
    <t>Provision for doubtful accounts and sales allowances</t>
  </si>
  <si>
    <t>Gain on life insurance policies</t>
  </si>
  <si>
    <t>Changes in assets and liabilities:</t>
  </si>
  <si>
    <t>Trade accounts receivable</t>
  </si>
  <si>
    <t>Inventories</t>
  </si>
  <si>
    <t>Accrued income taxes</t>
  </si>
  <si>
    <t>Operating lease liabilities</t>
  </si>
  <si>
    <t>Deferred compensation</t>
  </si>
  <si>
    <t>Other long-term liabilities</t>
  </si>
  <si>
    <t>Net cash provided by operating activities</t>
  </si>
  <si>
    <t>Investing Activities:</t>
  </si>
  <si>
    <t>Acquisitions</t>
  </si>
  <si>
    <t>Purchases of property, plant and equipment</t>
  </si>
  <si>
    <t>Proceeds received on notes receivable</t>
  </si>
  <si>
    <t>Proceeds from sale of property and equipment</t>
  </si>
  <si>
    <t>Premiums paid on life insurance policies</t>
  </si>
  <si>
    <t>Proceeds received on life insurance policies</t>
  </si>
  <si>
    <t>Net cash used in investing activities</t>
  </si>
  <si>
    <t>Financing Activities:</t>
  </si>
  <si>
    <t>Proceeds from long-term debt</t>
  </si>
  <si>
    <t>Payments for long-term debt</t>
  </si>
  <si>
    <t>Debt issuance cost</t>
  </si>
  <si>
    <t>Cash dividends paid</t>
  </si>
  <si>
    <t>Net cash used in financing activities</t>
  </si>
  <si>
    <t>Net increase (decrease) in cash and cash equivalents</t>
  </si>
  <si>
    <t>Cash and cash equivalents at the beginning of year</t>
  </si>
  <si>
    <t>Cash and cash equivalents at the end of year</t>
  </si>
  <si>
    <t>Supplemental schedule of cash flow information:</t>
  </si>
  <si>
    <t>Interest paid, net</t>
  </si>
  <si>
    <t>Income taxes paid, net</t>
  </si>
  <si>
    <t>Supplemental schedule of noncash investing activities:</t>
  </si>
  <si>
    <t>Acquisition cost paid in common stock</t>
  </si>
  <si>
    <t>Increase in lease liabilities arising from obtaining right-of-use assets</t>
  </si>
  <si>
    <t>Increase in property and equipment through accrued purchases</t>
  </si>
  <si>
    <t>CONSOLIDATED STATEMENT OF STOCKHOLDERS' EQUITY - USD ($) shares in Thousands, $ in Thousands</t>
  </si>
  <si>
    <t>Cumulative Effect, Period of Adoption, Adjustment [Member]Retained Earnings [Member]</t>
  </si>
  <si>
    <t>Cumulative Effect, Period of Adoption, Adjustment [Member]AOCI Attributable to Parent [Member]</t>
  </si>
  <si>
    <t>Cumulative Effect, Period of Adoption, Adjustment [Member]</t>
  </si>
  <si>
    <t>Common Stock [Member]</t>
  </si>
  <si>
    <t>Retained Earnings [Member]</t>
  </si>
  <si>
    <t>AOCI Attributable to Parent [Member]</t>
  </si>
  <si>
    <t>Total</t>
  </si>
  <si>
    <t>Balance at Jan. 29, 2017</t>
  </si>
  <si>
    <t>Balance (in Shares) at Jan. 29, 2017</t>
  </si>
  <si>
    <t>Unrealized gain loss on defined benefit plan, net of tax</t>
  </si>
  <si>
    <t>Cash dividends paid and accrued</t>
  </si>
  <si>
    <t>Stock issued for acquisition</t>
  </si>
  <si>
    <t>Stock issued for acquisition (in Shares)</t>
  </si>
  <si>
    <t>Restricted stock grants, net of forfeitures</t>
  </si>
  <si>
    <t>Restricted stock grants, net of forfeitures (in Shares)</t>
  </si>
  <si>
    <t>Restricted stock compensation cost</t>
  </si>
  <si>
    <t>Balance at Jan. 28, 2018</t>
  </si>
  <si>
    <t>Balance (in Shares) at Jan. 28, 2018</t>
  </si>
  <si>
    <t>Balance at Feb. 03, 2019</t>
  </si>
  <si>
    <t>Balance (in Shares) at Feb. 03, 2019</t>
  </si>
  <si>
    <t>Prior year adjustment for ASU 2014-09 and 2018-02</t>
  </si>
  <si>
    <t>Gain on pension settlement, net of tax of $124</t>
  </si>
  <si>
    <t>Recognition of PSUs as equity-based awards</t>
  </si>
  <si>
    <t>Balance at Feb. 02, 2020</t>
  </si>
  <si>
    <t>Balance (in Shares) at Feb. 02, 2020</t>
  </si>
  <si>
    <t>CONSOLIDATED STATEMENT OF STOCKHOLDERS' EQUITY (Parentheticals) - USD ($) $ in Thousands</t>
  </si>
  <si>
    <t>Unrealized gain loss on defined benefit plan, tax</t>
  </si>
  <si>
    <t>Cash dividends paid and accrued, per share (in Dollars per share)</t>
  </si>
  <si>
    <t>Gain on pension settlement, tax</t>
  </si>
  <si>
    <t>RECENTLY ADOPTED ACCOUNTING STANDARDS</t>
  </si>
  <si>
    <t>Accounting Changes and Error Corrections [Abstract]</t>
  </si>
  <si>
    <t>Accounting Changes and Error Corrections [Text Block]</t>
  </si>
  <si>
    <t>NOTE 1 – RECENTLY ADOPTED ACCOUNTING STANDARDS In February 2016, the FASB issued ASU No. 2016-02, Leases (Topic 842) (“Topic 842”), which requires lessees to recognize lease right-of-use assets and liabilities on-balance sheet and disclose key information about leasing arrangements. ASU 2016-02 was subsequently amended by ASU No. 2018-01, Land Easement Practical Expedient for Transition to Topic 842; ASU No. 2018-10, Codification Improvements to Topic 842, Leases; and ASU No. 2018-11, Targeted Improvements. We adopted Topic 842 standard on February 4, 2019 and used the effective date transition method. As a result, our condensed consolidated balance sheets prior to February 4, 2019 were not restated and continue to be reported under previous guidance that did not require the recognition of lease liabilities and corresponding lease assets on the condensed consolidated balance sheets. In addition, we have elected the package of practical expedients, which allowed us not to reassess prior conclusions related to the expired or existing leases, and not to reassess the accounting for initial direct costs. As a result of the adoption of Topic 842, we have operating lease right-of-use assets of $39.5 million and operating lease liabilities of $40.1 million as of February 2, 2020. The adoption of Topic 842 did not have a material impact on our condensed consolidated statements of income and condensed consolidated statement of cash flows for the fiscal 2020. See Note 12 for additional information and disclosures required by Topic 842. In May 2014, the FASB issued ASU 2014-09, Revenue from Contracts with Customers</t>
  </si>
  <si>
    <t>SUMMARY OF SIGNIFICANT ACCOUNTING POLICIES</t>
  </si>
  <si>
    <t>Accounting Policies [Abstract]</t>
  </si>
  <si>
    <t>Significant Accounting Policies [Text Block]</t>
  </si>
  <si>
    <t>NOTE 2 – SUMMARY OF SIGNIFICANT ACCOUNTING POLICIES Nature of Business Hooker Furniture Corporation and subsidiaries (the “Company,” “we,” “us” and “our”) design, import, manufacture and market residential household furniture, hospitality and contract furniture for sale to wholesale and retail merchandisers located principally in North America. 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Cash and Cash Equivalents We consider cash on hand, demand deposits in banks and all highly liquid investments with an original maturity of three months or less to be cash and cash equivalents. Trade Accounts Receivable Accounts receivable are reported net of the allowance for doubtful accounts and sales-related allowances.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 Inventories All inventories are stated at the lower of cost, or market value, with cost determined using the last-in, first-out (LIFO) method.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we use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has been, and we will continue to, straight-line the sub-lease income over the term of the sublease. 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78 life insurance policies on certain of our current and former executives and other key employees. These policies had a carrying value of $24.9 million at February 2, 2020 and have a face value of approximately $54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 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0, 2019 and 2018 were $3.4 million, $3.3 million, and $3.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 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FISCAL YEAR</t>
  </si>
  <si>
    <t>Organization, Consolidation and Presentation of Financial Statements Disclosure [Text Block]</t>
  </si>
  <si>
    <t>NOTE 3 – FISCAL YEAR Our fiscal years end on the Sunday closest to January 31. In some years, generally once every six years, the fourth quarter will be fourteen weeks long and the fiscal year will consist of fifty-three weeks. The 2019 fiscal year that ended on February 3, 2019 was a 53-week fiscal year. Our quarterly periods are based on thirteen-week “reporting periods,” which end on Sundays. As a result, each quarterly period generally will be thirteen weeks, or 91 days long, except during a 53-week fiscal year which will have 14 weeks in the fourth quarter. In the notes to the consolidated financial statements, references to the:
■
2020 fiscal year and comparable terminology mean the fiscal year that began February 4, 2019 and ended February 2, 2020;
■
2019 fiscal year and comparable terminology mean the fiscal year that began January 29, 2018 and ended February 3, 2019; and
■
2018 fiscal year and comparable terminology mean the fiscal year that began January 30, 2017 and ended January 28, 2018.</t>
  </si>
  <si>
    <t>SHENANDOAH ACQUISITION</t>
  </si>
  <si>
    <t>Business Combinations [Abstract]</t>
  </si>
  <si>
    <t>Business Combination Disclosure [Text Block]</t>
  </si>
  <si>
    <t>NOTE 4 – SHENANDOAH ACQUISITION On September 29, 2017, we completed the previously announced acquisition (the “Shenandoah acquisition”) of substantially all of the assets of Shenandoah Furniture, Inc. (“SFI”) pursuant to the Asset Purchase Agreement the Company and SFI entered into on September 6, 2017 (the “Asset Purchase Agreement”). Upon completion and including post-closing working capital adjustments, the Company paid $32.8 million in cash (the “Cash Consideration”) and issued 176,018 shares of the Company’s common stock (the “Stock Consideration”) to the shareholders of SFI as consideration for the Shenandoah acquisition. The Cash Consideration included an additional payment of approximately $770,000 pursuant to working capital adjustments provided for in the Asset Purchase Agreement. The number of shares of common stock issued at closing for the Stock Consideration was determined by reference to the mean closing price of the Company’s common stock for the ten trading days immediately preceding the business day preceding the closing date ($45.45). Under the Asset Purchase Agreement, we also assumed certain assets and liabilities of SFI. The assumed liabilities did not include the indebtedness (as defined in the Asset Purchase Agreement) of SFI. Also on September 29, 2017, we entered into a second amended and restated loan agreement (the “Loan Agreement”) with Bank of America, N.A. (“BofA”) in connection with the completion of the Shenandoah acquisition. The Loan Agreement amends and restates the amended and restated loan agreement the Company entered into with BofA on February 1, 2016, in connection with its acquisition of substantially all of the assets of Home Meridian International, Inc. The Amended and Restated Loan Agreement provides us with a new $12 million unsecured term loan (the “New Unsecured Term Loan”). On September 29, 2017, we borrowed the full $12 million available under the New Unsecured Term Loan in connection with the completion of the Shenandoah acquisition. For additional details regarding the Loan Agreement, see Note 13. “Long-Term Debt,” below. In accordance with FASB Accounting Standards Codification Topic 805, “Business Combinations” (“ASC 805”), the Shenandoah acquisition has been accounted for using the acquisition method of accounting. We recorded assets acquired, including identifiable intangible assets, and liabilities assumed, from SFI at their respective fair values at the date of completion of the acquisition. The excess of the purchase price over the net fair value of such assets and liabilities was recorded as goodwill. 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 During the fiscal 2018 fourth quarter, we paid $123,000 cash for the post-closing working capital adjustment which increased the purchase price by that same amount. Additionally, we (i) refined our estimates of the values of certain intangible assets which increased intangible assets by $1.1 million, (ii) recorded additional accrued expenses of $123,000 and (iii) decreased property and equipment by $17,000. These adjustments decreased goodwill by $774,000. Property and equipment were recorded at fair value and primarily consist of machinery and equipment and leasehold improvements. Property and equipment will be amortized over their estimated useful lives and leasehold improvements will be amortized over the lesser of their useful lives or the remaining lease period. Goodwill is calculated as the excess of the purchase price over the fair value net assets acquired. The goodwill recognized is attributable to growth opportunities and expected synergies. All goodwill is expected to be deductible for income tax purposes. Intangible assets other than goodwill, consist of three separately identified assets:
■
Shenandoah customer relationships, which are definite-lived intangible assets with an aggregate fair value of $13.2 million. The customer relationships are amortizable and will be amortized over a period of thirteen years;
■
The Shenandoah tradename, which is definite-lived intangible assets with an aggregate fair value of $700,000. The trade name is amortizable and will be amortized over a period of twenty years; and
■
Shenandoah’s order backlog which is a definite-lived intangible asset with an aggregate fair value of $400,000 that we amortized over four months, with all of the expense recognized in fiscal year 2018. The total weighted average amortization period for these assets is 12.1 years. The following unaudited consolidated pro forma summary has been prepared by adjusting our historical data to give effect to the Shenandoah acquisition as if it had occurred on February 1, 2016:
Pro Forma - Unaudited
13 Weeks Ended
52 Weeks Ended
January 28, 2018
January 28, 2018
(Pro forma)
(Pro forma)
Net Sales $ 175,365 $ 649,936
Net Income $ 8,775 $ 32,977
Basic EPS $ 0.75 $ 2.82
Diluted EPS $ 0.75 $ 2.81 The unaudited consolidated pro forma financial information was prepared in accordance with existing standards and is not necessarily indicative of the results of operations that would have occurred if the Shenandoah acquisition had been completed on the date indicated, nor is it indicative of our future operating results. Material adjustments, net of income tax, included in the fiscal 2017 pro forma financial information in the table above consist of the amortization of intangible assets ($171,000 in the quarterly period and $943,000 in the annual period), addition of transaction related costs ($0 in the quarterly period and $520,000 in the annual period), interest on additional debt incurred as part of the acquisition ($46,000 in the quarterly period and $197,000 in the annual period), salary expense ($46,000 in the quarterly period and $185,000 in the annual period), and income tax on Shenandoah operations ($536,000 in the quarterly period and $2.4 million in the annual period). Material adjustments, net of income tax, included in the fiscal 2018 pro forma financial information in the table above consist of the amortization of intangible assets (decrease of $132,000 in the quarterly period and a net increase of $191,000 in the annual period), reclassification of transaction related costs to fiscal 2017 (-$67,000 in the quarterly period and -$522,000 in the annual period), interest on additional debt incurred as part of the acquisition (-$13,000 in the quarterly period and $61,000 in the annual period), salaries ($0 in the quarterly period and $123,000 in the annual period), and income tax on Shenandoah operations ($0 in the quarterly period and $2.4 million in the annual period). The unaudited pro forma results do not reflect events that either have occurred or may occur in the future. They also do not give effect to certain charges that we expect to incur in connection with the Shenandoah acquisition, including, but not limited to, additional professional fees, employee integration, retention, potential asset impairments and accelerated depreciation and amortization. We incurred approximately $800,000 in Shenandoah acquisition-related costs in fiscal 2018. These expenses are included in the “Selling and administrative expenses” line of our condensed consolidated statements of income. Included in our fiscal 2018 results are Shenandoah’s October 2017 through January 2018 results, which include $11.3 million in net sales and $604,000 of operating income, including $750,000 in intangible amortization expense.</t>
  </si>
  <si>
    <t>CASUALTY LOSS</t>
  </si>
  <si>
    <t>Casualty Loss [Abstract]</t>
  </si>
  <si>
    <t>Casualty Loss [Text Block]</t>
  </si>
  <si>
    <t>NOTE 5 – Casualty Loss On May 18, 2018, the Martinsville/Henry County, Va. area experienced torrential rains. Two of our Hooker Brands segment warehouse facilities were damaged as a result. No employees were injured, and the casualty loss caused only a nominal disruption in our ability to fulfill and ship orders. The costs associated with the recovery efforts exceeded our insurance deductible of $500,000. Consequently, we recorded a $500,000 casualty loss during the fiscal 2019 second quarter. We incurred another $409,000 of repair and remediation-related expenses during the third quarter, which was recovered from our casualty insurer during the fourth quarter of fiscal 2019.</t>
  </si>
  <si>
    <t>DOUBTFUL ACCOUNTS AND OTHER ACCOUNTS RECEIVABLE ALLOWANCES</t>
  </si>
  <si>
    <t>Disclosure Text Block Supplement [Abstract]</t>
  </si>
  <si>
    <t>Allowance for Credit Losses [Text Block]</t>
  </si>
  <si>
    <t xml:space="preserve">NOTE 6 – DOUBTFUL ACCOUNTS AND OTHER ACCOUNTS RECEIVABLE ALLOWANCES The activity in the allowance for doubtful accounts was:
Fifty-Two
Fifty-Three
Fifty-Two
Weeks Ended
Weeks Ended
Weeks Ended
February 2,
February 3,
January 28,
2020
2019
2018
Balance at beginning of year $ 908 $ 1,014 $ 508
Non-cash charges to cost and expenses 417 158 767
Less uncollectible receivables written off, net of recoveries (422 ) (264 ) (261 )
Balance at end of year $ 903 $ 908 $ 1,014 The activity in other accounts receivable allowances was:
Fifty-Two
Fifty-Three
Fifty-Two
Weeks Ended
Weeks Ended
Weeks Ended
February 2,
February 3,
January 28,
2020
2019
2018
Balance at beginning of year $ 4,267 $ 5,117 $ 6,298
Charges to cost and expenses 31,815 41,606
) 30,447
)
Less uncollectible receivables written off, net of recoveries (32,589 ) (42,456 ) (31,628 )
Balance at end of year $ 3,493 $ 4,267 $ 5,117 </t>
  </si>
  <si>
    <t>ACCOUNTS RECEIVABLE</t>
  </si>
  <si>
    <t>Receivables [Abstract]</t>
  </si>
  <si>
    <t>Loans, Notes, Trade and Other Receivables Disclosure [Text Block]</t>
  </si>
  <si>
    <t>NOTE 7 – ACCOUNTS RECEIVABLE
February 2,
February 3,
2020
2019
Trade accounts receivable $ 91,261 $ 117,732
Receivable from factor 788 -
Other accounts receivable allowances (3,493 ) (4,267 )
Allowance for doubtful accounts (903 ) (908 )
Accounts receivable $ 87,653 $ 112,557 “Receivable from factor” represented amounts due with respect to factored accounts receivable for a single customer. The agreement was discontinued in early fiscal 2021.</t>
  </si>
  <si>
    <t>INVENTORIES</t>
  </si>
  <si>
    <t>Inventory Disclosure [Abstract]</t>
  </si>
  <si>
    <t>Inventory Disclosure [Text Block]</t>
  </si>
  <si>
    <t>NOTE 8 – INVENTORIES
February 2,
February 3,
2020
2019
Finished furniture $ 106,495 $ 112,847
Furniture in process 1,304 1,825
Materials and supplies 8,479 10,896
Inventories at FIFO 116,278 125,568
Reduction to LIFO basis (23,465 ) (20,364 )
Inventories $ 92,813 $ 105,204 If the first-in, first-out (FIFO) method had been used in valuing all inventories, net income would have been $19.5 million in fiscal 2020, $41.5 million in fiscal 2019, and $28.1 million in fiscal 2018. We recorded LIFO expense of $3.1 million in fiscal 2020, $2.1 million in fiscal 2019, and LIFO income of $225,000 in fiscal 2018. At February 2, 2020 and February 3, 2019, we had $424,000 and $1.3 million, respectively, in consigned inventories, which are included in the “Finished furniture” line in the table above. At February 2, 2020, we held $9.6 million in inventory outside of the United States, in China and in Vietnam. At February 3, 2019, we held $8.1 million in inventory outside of the United States, in China and in Vietnam.</t>
  </si>
  <si>
    <t>PROPERTY, PLANT AND EQUIPMENT</t>
  </si>
  <si>
    <t>Property, Plant and Equipment [Abstract]</t>
  </si>
  <si>
    <t>Property, Plant and Equipment Disclosure [Text Block]</t>
  </si>
  <si>
    <t xml:space="preserve">NOTE 9 – PROPERTY, PLANT AND EQUIPMENT
Depreciable Lives
February 2,
February 3,
(In years)
2020
2019
Buildings and land improvements 15 - 30 $ 31,316 $ 24,588
Computer software and hardware 3 - 10 19,166 18,719
Machinery and equipment 10 9,271 8,934
Leasehold improvements
Term of lease 9,737 9,376
Furniture and fixtures 3 - 8 2,597 2,318
Other 5 651 665
Total depreciable property at cost 72,738 64,600
Less accumulated depreciation 44,089 39,925
Total depreciable property, net 28,649 24,675
Land 1,077 1,067
Construction-in-progress 181 3,740
Property, plant and equipment, net $ 29,907 $ 29,482 Depreciation expense for fiscal 2020, 2019 and 2018 were $4.7 million, $5.0 million and $4.5 million, respectively.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hree Weeks
Fifty-Two Weeks
Ended
Ended
Ended
February 2,
February 3,
January 28,
2020
2019
2018
Balance beginning of year $ 5,123 $ 5,982 $ 6,510
Additions 286 373 630
Amortization expense (1,132 ) (1,227 ) (1,151 )
Disposals - (5 ) (7 )
Balance end of year $ 4,277 $ 5,123 $ 5,982 </t>
  </si>
  <si>
    <t>INTANGIBLE ASSETS AND GOODWILL</t>
  </si>
  <si>
    <t>Goodwill and Intangible Assets Disclosure [Abstract]</t>
  </si>
  <si>
    <t>Intangible Assets Disclosure [Text Block]</t>
  </si>
  <si>
    <t xml:space="preserve">NOTE 10 – INTANGIBLE ASSETS AND GOODWILL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and trademarks and tradenames related to the Home Meridian and Shenandoah acquisitions; and
■
Trademarks and tradenames related to the acquisitions of Bradington-Young (acquired in 2002), Sam Moore (acquired in 2007) and Home Meridian (acquired in 2016). We review goodwill annually for impairment or more frequently if events or circumstances indicate that it might be impaired. In accordance with ASU 2017-04, Intangibles—Goodwill and Other (Topic 350): Simplifying the Test for Goodwill Impairment,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goodwill impairment test outlined in ASC Topic 350. The more likely than not threshold is defined as having a likelihood of more than 50 percent. If, after assessing the totality of events or circumstances, we determine that it is not more likely than not that the fair value of a reporting unit is less than its carrying amount, then performing the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quantitative assessment. The quantitative assessment involves estimating the fair value of our goodwill using projected future cash flows that are discounted using a weighted average cost of capital analysis that reflects current market conditions. Management judgment is a significant factor in the goodwill impairment evaluation process. The computations require management to make estimates and assumptions, the most critical of which are the potential future cash flows and an appropriate discount rate. In addition to our qualitative assessment, management performed a quantitative analysis on the Home Meridian reporting unit’s goodwill in the fiscal 2020 fourth quarter. Based on our qualitative assessment and quantitative analysis, we have concluded that our goodwill is not impaired as of February 2, 2020. In conjunction with our evaluation of the cash flows generated by the Home Meridian, Bradington-Young and Sam Moor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Details of our non-amortizable intangible assets are as follows:
February 2,
February 3,
Non-amortizable Intangible Assets
Segment
2020
2019
Goodwill
Home Meridian $ 23,187 $ 23,187
Goodwill
Domestic Upholstery 16,871 16,871
Total Goodwill 40,058 40,058
Trademarks and trade names - Home Meridian
Home Meridian 11,400 11,400
Trademarks and trade names - Bradington-Young
Domestic Upholstery 861 861
Trademarks and trade names - Sam Moore
Domestic Upholstery 396 396
Total Trademarks and trade names $ 12,657 $ 12,657
Total non-amortizable assets $ 52,715 $ 52,715 The following table is a rollforward of goodwill for the 2020 and 2019 fiscal years:
Segment
February 2, 2020
February 3, 2019
Home Meridian $ 23,187 $ 23,187
Domestic Upholstery 16,871 16,871
$ 40,058 $ 40,058 Our amortizable intangible assets are recorded in the Home Meridian and in Domestic Upholstery segments. The carrying amounts and changes therein of those amortizable intangible assets were as follows:
Amortizable Intangible Assets
Customer
Relationships
Trademarks
Totals
Balance at February 3, 2019 $ 22,320 $ 778 $ 23,098
Amortization (2,324 ) (60 ) (2,384 )
Balance at February 2, 2020 $ 19,996 $ 718 $ 20,714 The weighted-average amortization period for all amortizable intangible assets is 9.2 years. The weighted-average amortization period for customer relationships is 9.0 years and is 15.8 years for our trademarks. The estimated amortization expense associated with our amortizable intangible assets is expected to be as follows:
Fiscal Year
Amount
2021
2,384
2022
2,384
2023
2,384
2024
2,384
2025
2,359
2026 and thereafter
8,819
$ 20,714 Gross intangible assets and total accumulated amortization for each major class of intangible assets is as follows:
February 2, 2020
February 3, 2019
Goodwill $ 40,058 $ 40,058
Trademarks and tradenames 13,435 13,495
Accumulated amortization (60 ) (60 )
Trademarks and tradenames, net 13,375 13,435
Customer relationships 22,320 24,644
Accumulated amortization (2,324 ) (2,324 )
Customer relationships, net 19,996 22,320
Total Goodwill and other intangible assets, net $ 73,429 $ 75,813 </t>
  </si>
  <si>
    <t>FAIR VALUE MEASUREMENTS</t>
  </si>
  <si>
    <t>Fair Value Disclosures [Abstract]</t>
  </si>
  <si>
    <t>Fair Value Disclosures [Text Block]</t>
  </si>
  <si>
    <t xml:space="preserve">NOTE 11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February 2, 2020, and February 3, 2019,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n January 30, 2019, our Board of Directors voted to terminate the Pension Plan. We settled all Pension Plan obligations during the fiscal 2020 third quarter with the purchase of annuities for plan participants. See Note 14. Employee Benefit Plans for additional information about the Plan. Our assets measured at fair value on a recurring basis at February 2, 2020 and February 3, 2019, were as follows
Fair value at February 2, 2020
Fair value at February 3, 2019
Description
Level 1
Level 2
Level 3
Total
Level 1
Level 2
Level 3
Total
(In thousands)
Assets measured at fair value
Company-owned life insurance $ - $ 24,888 $ - $ 24,888 $ - $ 23,816 $ - $ 23,816
Pension plan assets - - - - 10,992 - - 10,992 </t>
  </si>
  <si>
    <t>LEASES</t>
  </si>
  <si>
    <t>ASU 2016-02 Transition [Abstract]</t>
  </si>
  <si>
    <t>Lessee, Operating Lease, Disclosure [Table Text Block]</t>
  </si>
  <si>
    <t xml:space="preserve">NOTE 12 – LEASES On February 4, 2019, we adopted Accounting Standards Codification Topic 842 Leases. Leases are classified as either finance leases or operating leases based on criteria in Topic 842. All of our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which was one-month LIBOR plus 1.5%. For leases without explicitly stated or implicit interest rates that commenced after the adoption date, we used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Additional payments based on the change in an index or rate, or payments based on a change in our portion of the operating expenses, including real estate taxes and insurance, are recorded when incurred and are not included in the calculation of our lease liabilities.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has been, and we will continue to, straight-line the sub-lease income over the term of the sublease. We recognized $405,000 sub-lease income in fiscal 2020. 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We have elected to adopt a package of practical expedients provided under Topic 842 that allows us not to reassess: (a) whether expired or existing contracts contain a lease under the new definition of a lease; (b) lease classification of expired or existing leases; and (c) whether previously capitalized initial direct costs would qualify for capitalization under Topic 842. The components of lease cost and supplemental cash flow information for leases in fiscal 2020 were:
Fifty-two Weeks Ended
February 2, 2020
Operating lease cost $ 8,408
Variable lease cost 153
Short-term lease cost 581
Total operating lease cost $ 9,142
Operating cash outflows $ 8,725 The right-of-use assets and lease liabilities recorded on our Condensed Consolidated Balance Sheets as of February 2, 2020 were:
February 2, 2020
Real estate $ 38,175
Property and equipment 1,337
Total operating leases right-of-use assets $ 39,512
Current portion of operating lease liabilities $ 6,307
Long term operating lease liabilities 33,794
Total operating lease liabilities $ 40,101 Weighted-average remaining lease term is 7.4 years. We used our incremental borrowing rate which is LIBOR plus 1.5% at the adoption date. The weighted-average discount rate is 3.99%. The following table reconciles the undiscounted future lease payments for operating leases to the operating lease liabilities recorded in the condensed consolidated balance sheet at February 2, 2020:
Undiscounted Future Operating Lease Payments
2020 $ 7,805
2021 7,182
2022 5,588
2023 5,329
2024 5,280
2025 and thereafter 15,205
Total lease payments $ 46,389
Less: impact of discounting (6,288 )
Present value of lease payments $ 40,101 As of February 2, 2020, we did not have any additional material operating or finance leases that had not yet commenced. Under ASC 840, future minimum lease payments as of February 3, 2019 were as follows:
Minimum Future Operating Lease Payments
2019 $ 7,778
2020 7,226
2021 5,320
2022 3,610
2023 2,412
2024 and thereafter 588
Total minimum lease payments $ 26,934 </t>
  </si>
  <si>
    <t>LONG-TERM DEBT</t>
  </si>
  <si>
    <t>Debt Disclosure [Abstract]</t>
  </si>
  <si>
    <t>Long-term Debt [Text Block]</t>
  </si>
  <si>
    <t xml:space="preserve">NOTE 13 – LONG-TERM DEBT We currently have one unsecured term loan and one secured term loan outstanding and a revolving credit facility. The term loans are related to the Home Meridian acquisition. Details of our loan agreements and revolving credit facility are detailed below. Original Loan Agreement On February 1, 2016, we entered into an amended and restated loan agreement (the “Original Loan Agreement”) with Bank of America, N.A. (“BofA”) in connection with the closing of the Home Meridian Acquisition. Also on February 1, 2016, we borrowed in full the amounts available under the Unsecured Term Loan (the “Unsecured Term Loan”) and the Secured Term Loan (the “Secured Term Loan”) in connection with the completion of the Home Meridian Acquisition. Details of the individual credit facilities provided for in the Original Loan Agreement are as follows:
■
Unsecured revolving credit facility.
■
Unsecured Term Loan.
■
Secured Term Loan. New Loan Agreement On September 29, 2017, we entered into a second amended and restated loan agreement (the “New Loan Agreement”) with BofA in connection with the completion of the Shenandoah acquisition. The New Loan Agreement:
■
amended and restated the Original Loan Agreement detailed above such that our existing $30 million unsecured revolving credit facility (the “Existing Revolver”), Unsecured Term Loan, and Secured Term Loan all remain outstanding under the New Loan Agreement; and
■
provided us with a new $12 million unsecured term loan (the “New Unsecured Term Loan”), which we subsequently paid off in full in fiscal 2019. The New Loan Agreement also included customary representations and warranties and requires us to comply with customary covenants, including, among other things, the following financial covenants:
●
Maintain a ratio of funded debt to EBITDA not exceeding:
o
2.00:1.00;
●
A basic fixed charge coverage ratio of at least 1.25:1.00; and
●
Limit capital expenditures to no more than $15.0 million during any fiscal year beginning in fiscal 2020. 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 We were in compliance with each of these financial covenants at February 2, 2020. The full remaining principal amounts of $30.1 million on our term loans are due on February 1, 2021. We expect to refinance the balance of our term loans and any balance due under our revolving credit facility (currently $0) during fiscal 2021. Given that our term loans have a floating rate of interest and our credit profile has not materially changed since the inception of the loans, the carrying amount of our term loans approximates their fair value at February 2, 2020. As of February 2, 2020, we had an aggregate $25.7 million available under the Existing Revolver to fund working capital needs. Standby letters of credit in the aggregate amount of $4.3 million, used to collateralize certain insurance arrangements and for imported product purchases, were outstanding under the revolving credit facility as of February 2, 2020. There were no additional borrowings outstanding under the Existing Revolver as of February 2, 2020. </t>
  </si>
  <si>
    <t>EMPLOYEE BENEFIT PLANS</t>
  </si>
  <si>
    <t>Retirement Benefits [Abstract]</t>
  </si>
  <si>
    <t>Retirement Benefits [Text Block]</t>
  </si>
  <si>
    <t xml:space="preserve">NOTE 14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1.4 million in fiscal 2020, $1.3 million in fiscal 2019 and $974,000 in fiscal 2018. We adopted ASU 2017-07 as of the beginning of our 2019 fiscal year on January 29, 2018. Components of net periodic benefit cost other than the service cost for the SRIP, SERP and the Pension Plan are included in the line item “Other income, net” in our condensed consolidated statements of income. Service cost is included in our condensed consolidated statements of income under “Selling and administrative expenses.” The adoption resulted in the reclassification of a $30,000 gain from Selling and administrative expenses to Other income, net in fiscal 2018 consolidated statements of income. Executive Benefits Pension, SRIP and SERP Overview We maintain two “frozen” retirement plans, which are paying benefits and may include active employees among the participants but we do not expect to add participants to these plans in the future. The two plans include:
■
a supplemental retirement income plan (“SRIP”) for certain former and current executives of Hooker Furniture Corporation; and
■
the Pulaski Furniture Corporation Supplemental Executive Retirement Plan (“SERP”) for certain former executives. In January 2019, we terminated the Pulaski Furniture Corporation Pension Plan (“Pension Plan”) settled all the obligations in fiscal 2020 which was also frozen and had been frozen since we acquired it in the Home Meridian acquisition.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Fifty-Two
Fifty-Three
Weeks Ended
Weeks Ended
February 2,
February 3,
2020
2019
Change in benefit obligation:
Beginning projected benefit obligation $ 9,622 $ 9,365
Service cost 104 326
Interest cost 351 341
Benefits paid (537 ) (511 )
Actuarial loss 716 101
Ending projected benefit obligation (funded status) $ 10,256 $ 9,622
Accumulated benefit obligation $ 10,131 $ 9,182
Discount rate used to value the ending benefit obligations: 2.50 % 3.75 %
Amount recognized in the consolidated balance sheets:
Current liabilities (Accrued salaries, wages and benefits line) $ 557 $ 511
Non-current liabilities (Deferred compensation line) 9,699 9,111
Total $ 10,256 $ 9,622
Fifty-Two
Fifty-Three
Fifty-Two
Weeks Ended
Weeks Ended
Weeks Ended
February 2,
February 3,
January 28,
2020
2019
2018
Net periodic benefit cost
Service cost $ 104 $ 326 $ 302
Interest cost 351 341 345
Net loss 149 172 62
Net periodic benefit cost $ 604 $ 839 $ 709
Other changes recognized in accumulated other comprehensive income
Net loss arising during period 716 101 393
Amortizations:
Loss (149 ) (172 ) (62 )
Total recognized in other comprehensive loss (income) 567 (71 ) 331
Total recognized in net periodic benefit cost and
accumulated other comprehensive income $ 1,171 $ 768 $ 1,040
Assumptions used to determine net periodic benefit cost:
Discount rate 3.75 % 3.75 % 4.00 %
Increase in future compensation levels 4.00 % 4.00 % 4.00 %
Estimated Future Benefit Payments:
Fiscal 2021 $ 556
Fiscal 2022 868
Fiscal 2023 868
Fiscal 2024 955
Fiscal 2025 955
Fiscal 2026 through fiscal 2030 4,202 For the SRIP, the discount rate used to determine the fiscal 2020 net periodic cost was 3.75% based on the Moody’s Composite Bond Rate as of January 31, 2019. The discount rate utilized in each period was the Annualized Moody’s Composite Bond Rate rounded to the nearest 0.25%. At February 2, 2020, combining the Mercer yield curve and the plan's expected benefit payments resulted in a rate of 2.50%. This rate was used to value the ending benefit obligations. Increasing the SRIP discount rate by 1% would decrease the projected benefit obligation at February 2, 2020 by approximately $695,000. Similarly, decreasing the discount rate by 1% would increase the projected benefit obligation at February 2, 2020 by $780,000. At February 2, 2020, the actuarial losses related to the SRIP amounted to $716,000, net of tax of $149,000. At February 3, 2019, the actuarial losses related to the SRIP amounted to $101,000, net of tax of $23,000. The estimated actuarial loss that will be amortized from accumulated other comprehensive income into net periodic benefit cost over the 2021 fiscal year is $337,633. There is no expected prior service (cost) or credit amortization.
SERP (Supplemental Executive Retirement Plan)
Fifty-Two
Fifty-Three
Weeks Ended
Weeks Ended
February 2,
February 3,
2020
2019
Change in benefit obligation:
Beginning projected benefit obligation $ 1,805 $ 2,008
Service cost - -
Interest cost 67 70
Benefits paid (180 ) (185 )
Actuarial loss (gain) 168 (88 )
Ending projected benefit obligation (funded status) $ 1,860 $ 1,805
Accumulated benefit obligation $ 1,860 $ 1,805
Discount rate used to value the ending benefit obligations: 2.60 % 3.90 %
Amount recognized in the consolidated balance sheets:
Current liabilities (Accrued salaries, wages and benefits line) $ 172 $ 173
Non-current liabilities (Deferred compensation line) 1,688 1,632
Total $ 1,860 $ 1,805
Fifty-Two
Fifty-Three
Fifty-Two
Weeks Ended
Weeks Ended
Weeks Ended
February 2,
February 3,
January 28,
2020
2019
2018
Net periodic benefit cost
Service cost $ - $ - $ -
Interest cost 67 70 83
Net gain (5 ) - -
Net periodic benefit cost $ 62 $ 70 $ 83
Other changes recognized in accumulated other comprehensive income
Net loss (gain) arising during period 168 (88 ) (160 )
Amortizations:
Gain (Loss) 5 - -
Total recognized in other comprehensive loss (income) 173 (88 ) (160 )
Total recognized in net periodic benefit cost and
accumulated other comprehensive income $ 235 $ (18 ) $ (77 )
Assumptions used to determine net periodic benefit cost:
Discount rate 3.90 % 3.64 % 3.77 %
Increase in future compensation levels N/A N/A N/A
Estimated Future Benefit Payments:
Fiscal 2021 $ 172
Fiscal 2022 168
Fiscal 2023 163
Fiscal 2024 158
Fiscal 2025 152
Fiscal 2026 through fiscal 2030 651 For the SERP, the discount rate assumption used to measure the postretirement benefit obligations is set by reference to a certain hypothetical AA-rated corporate bond spot-rate yield curve constructed by our actuary, Aon Hewitt (“Aon”). This yield curve was constructed from the underlying bond price and yield data collected as of the Plan’s measurement date and is represented by a series of annualized, individual discount rates with durations ranging from six months to seventy-five years. Aon then applies the yield curve to the actuarially projected cash flow patterns to derive the appropriate discount rate. At February 3, 2019, the plan used 3.90% based on the Aon AA Above Median yield curve as of January 31, 2019. This rate was used to determine the fiscal 2020 net periodic cost. At February 2, 2020, combining the Aon AA Above Median yield curve and the plan's expected benefit payments created a rate of 2.60%. This rate was used to value the ending benefit obligations. Increasing the SERP discount rate by 1% would decrease the projected benefit obligation at February 2, 2020 by approximately $130,000. Similarly, decreasing the discount rate by 1% would increase the projected benefit obligation at February 2, 2020 by $148,000 . At February 2, 2020, the actuarial loss related to the SERP was $168,000. At February 3, 2019, the actuarial gain related to the SERP was $88,000. The estimated net transition (asset)/obligation, prior service (cost) credit and actuarial loss that will be amortized from accumulated other comprehensive income into net periodic benefit cost over fiscal 2020 are immaterial. The Pension Plan On January 30, 2019, our Board of Directors voted to terminate the Pension Plan. We settled all Pension Plan obligations during the third quarter of fiscal 2020 with the purchase of nonparticipating annuity contracts for plan participants. Consequently, we recognized a $520,000 settlement gain during the quarter, which is recorded in the “other income” line of our condensed consolidated statements of income. The $520,000 represented an amount recorded in accumulated other comprehensive income until the pension obligation was settled upon plan termination. Summarized Pension Plan information as of February 2, 2020 (the measurement date) is as follows:
Pulaski Furniture Pension Plan
Fifty-Two
Fifty-Three
Weeks Ended
Weeks Ended
February 2,
February 3,
2020
2019
Change in benefit obligation:
Beginning projected benefit obligation $ 10,906 $ 11,198
Acquisition
Service cost - -
Interest cost 303 415
Benefits paid (522 ) (708 )
Settlement (12,557 ) -
Actuarial loss 1,870 1
Ending projected benefit obligation $ - $ 10,906
Change in Plan Assets:
Beginning fair value of plan assets $ 10,992 $ 8,757
Actual return on plan assets 1,960 23
Employer contributions 344 3,110
Actual expenses paid (217 ) (190 )
Settlement (12,557 ) -
Actual benefits paid (522 ) (708 )
Ending fair value of plan assets $ - $ 10,992
Funded Status of the Plan $ - $ 86
Discount rate used to value the ending benefit obligations: N/A 3.80 %
Amount recognized in the consolidated balance sheets:
Current liabilities (Accrued salaries, wages and benefits line) $ - $ 86
Non-current liabilities (Deferred compensation line) - -
Net Asset/(Liability) $ - $ 86
Fifty-Two
Fifty-Three
Fifty-Two
Weeks Ended
Weeks Ended
Weeks Ended
February 2,
February 3,
January 28,
2020
2019
2018
Net periodic benefit cost
Expected administrative expenses $ 105 $ 280 $ 280
Interest cost 303 415 695
Net gain (305 ) (575
) (933
)
Net periodic benefit cost $ 103 $ 120 $ 42
Settlement/Curtailment Income (193 ) - (562
)
Total net periodic benefit cost (Income) $ (90 ) $ 120 $ (520
)
Other changes recognized in other comprehensive income
Net (gain) loss arising during period 327 464 (590
)
Amortization:
Gain 193 - 562
Total recognized in other comprehensive (income) loss 520 464 (28
)
Total recognized in net periodic benefit cost and accumulated other comprehensive income $ 430 $ 584 $ (548
)
Assumptions used to determine net periodic benefit cost:
Discount rate 3.80 % 3.82
% 4.14
%
Increase in future compensation levels N/A N/A N/A Performance Grants The Compensation Committee of our Board of Directors annually awards performance grants to certain senior executives under the Company’s Stock Incentive Plan. Payments under these awards are based on our achieving specified performance targets during a designated performance period. Generally, each executive must remain continuously employed with the Company through the end of the performance period. Typically, performance grants can be paid in cash, shares of the Company’s common stock, or both, at the discretion of the Compensation Committee at the time payment is made. 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 During fiscal 2017, the Compensation Committee awarded performance grants for the 2018 fiscal year. The 2017 awards had a three-year performance period that ended on January 28, 2018. The performance criteria for these awards were met and were paid in April 2018. During fiscal 2018, fiscal 2019 and fiscal 2020, the Compensation Committee awarded performance grants that have three-year performance periods ending on February 3, 2019, February 2, 2020 and January 31, 2021, respectively. The following amounts were accrued in our consolidated balance sheets as of the fiscal period-end dates indicated:
February 2,
February 3,
2020
2019
Performance grants
Fiscal 2017 grant (Current liabilities, Accrued wages, salaries and benefits) $ - $ 621
Fiscal 2018 grant (Current liabilities, Accrued wages, salaries and benefits) 333 468
Total performance grants accrued $ 333 $ 1,089 </t>
  </si>
  <si>
    <t>SHARE-BASED COMPENSATION</t>
  </si>
  <si>
    <t>Share-based Payment Arrangement [Abstract]</t>
  </si>
  <si>
    <t>Share-based Payment Arrangement [Text Block]</t>
  </si>
  <si>
    <t>NOTE 15 –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2020 were $29.77, $29.21 and $19.87, during fiscal 2019 were $37.83 and $46.88, during fiscal 2018 were $31.45, $41.70 and $39.05, respectively. The restricted stock awards outstanding as of February 2, 2020 had an aggregate grant-date fair value of $1.2 million, after taking vested and forfeited restricted shares into account. As of February 2, 2020, we have recognized non-cash compensation expense of approximately $654,000 related to these non-vested awards and $1.9 million for awards that have vested. The remaining $563,000 of grant-date fair value for unvested restricted stock awards outstanding at February 2, 2020 will be recognized over the remaining vesting periods for these awards. The number of outstanding restricted shares increased due primarily to grants of restricted shares to a larger population of our non-executive employees as an incentive for retention and alignment of individual performance to our value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February 2, 2020:
Whole Number of Shares
Grant-Date Fair Value Per Share
Aggregate Grant-Date Fair Value
Compensation Expense Recognized
Grant-Date Fair Value Unrecognized At February 2, 2020
Previous Awards (vested) $ 1,901
Restricted shares Issued on April 13, 2017 4,572 31.45 142 102 6
Forfeited (1,058 ) (34 )
Restricted shares Issued on May 7, 2018 7,972 37.83 301 156 111
Forfeited (886 ) (34 )
Restricted shares Issued on April 17, 2019 15,239 29.77 454 109 283
Forfeited (2,058 ) (62 )
Restricted shares Issued on May 8, 2019 1,027 29.21 30 7 23
Restricted shares Issued on June 17, 2019 21,138 19.87 420 280 140
Awards outstanding at February 2, 2020: 45,946 $ 1,217 $ 654 $ 563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ies for the year ended February 2, 2020:
Whole Number of Units
Grant-Date Fair Value Per Unit
Aggregate Grant-Date Fair Value
Compensation Expense Recognized
Grant-Date Fair Value Unrecognized At February 2, 2020
Previous Awards (vested) $ 959
RSUs Awarded on April 15, 2017 6,258 $ 30.03 185 129 4
Forfeited (2,687 ) (52 )
RSUs Awarded on June 4, 2018 6,032 $ 35.86 216 125 69
Forfeited (616 ) (22 )
RSUs Awarded on April 17, 2019 10,196 $ 28.01 286 78 168
Forfeited (1,441 ) (40 )
Awards outstanding at February 2, 2020: 17,742 $ 573 $ 332 $ 241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hole Number of Units
Grant-Date Fair Value Per Unit
Aggregate Grant-Date Fair Value
Compensation Expense Recognized
Grant-Date Fair Value Unrecognized At February 2, 2020
PSUs Awarded on June 4, 2018 22,499 $ 35.86 807 538 229
Forfeited (893 ) (40 )
PSUs Awarded on April 17, 2019 36,412 $ 29.77 1,084 361 642
Forfeited (2,700 ) (81 )
Awards outstanding at February 2, 2020: 55,318 $ 1,770 $ 899 $ 871 The number of RSUs and PSUs increased primarily due to the addition of three executive officers in the second quarter of fiscal 2019.</t>
  </si>
  <si>
    <t>EARNINGS PER SHARE</t>
  </si>
  <si>
    <t>Earnings Per Share [Abstract]</t>
  </si>
  <si>
    <t>Earnings Per Share [Text Block]</t>
  </si>
  <si>
    <t>NOTE 16 – EARNINGS PER SHARE We refer you to the Earnings Per Share disclosure in Note 2-Summary of Significant Accounting Policies, above, for more detailed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February 2,
February 3,
January 28,
2020
2019
2018
Restricted shares 45,946 22,070 15,777
RSUs and PSUs 73,060 14,189 19,397
119,006 36,259 35,174 All restricted shares, RSUs and PSUs awarded that have not yet vested are considered when computing diluted earnings per share. The following table sets forth the computation of basic and diluted earnings per share:
Fifty-Two
Fifty-Three
Fifty-Two
Weeks Ended
Weeks Ended
Weeks Ended
February 2,
February 3,
January 28,
2020
2019
2018
Net income $ 17,083 $ 39,873 $ 28,250
Less: Dividends on unvested restricted shares 25 11 10
Net earnings allocated to unvested restricted stock 60 68 50
Earnings available for common shareholders $ 16,998 $ 39,794 $ 28,190
Weighted average shares outstanding for basic earnings per share 11,784 11,759 11,633
Dilutive effect of unvested restricted stock awards 54 24 30
Weighted average shares outstanding for diluted earnings per share 11,838 11,783 11,663
Basic earnings per share $ 1.44 $ 3.38 $ 2.42
Diluted earnings per share $ 1.44 $ 3.38 $ 2.42 In fiscal year 2018, we issued 176,018 shares of common stock to the designees of SFI as partial consideration for the Shenandoah acquisition on September 29, 2017.</t>
  </si>
  <si>
    <t>INCOME TAXES</t>
  </si>
  <si>
    <t>Income Tax Disclosure [Abstract]</t>
  </si>
  <si>
    <t>Income Tax Disclosure [Text Block]</t>
  </si>
  <si>
    <t xml:space="preserve">NOTE 17 – INCOME TAXES Our provision for income taxes was as follows for the periods indicated:
Fifty-Two
Fifty-Three
Fifty-Two
Weeks Ended
Weeks Ended
Weeks Ended
February 2,
February 3,
January 28,
2020
2019
2018
Current expense
Federal $ 2,312 $ 10,537 $ 12,022
Foreign 255 118 85
State 334 2,247 1,390
Total current expense 2,901 12,902 13,497
Deferred taxes
Federal 1,645 (963 ) 4,038
State 298 (222 ) (13 )
Total deferred taxes 1,943 (1,185 ) 4,025
Income tax expense $ 4,844 $ 11,717 $ 17,522 Total tax expense for fiscal 2020 was $4.5 million, of which $4.8 million expense was allocated to continuing operations and $ 300,000 tax benefit was allocated to other comprehensive income. Total tax expense for fiscal 2019 was $11.6 million, of which $11.7 million expense was allocated to continuing operations and $73,000 tax benefit was allocated to other comprehensive income. Total tax expense for fiscal 2018 was $17.5 million, of which $17.5 million was allocated to continuing operations and $26,000 tax benefit was allocated to other comprehensive income. The effective income tax rate differed from the federal statutory tax rate as follows for the periods indicated:
Fifty-Two
Fifty-Three
Fifty-Two
Weeks Ended
Weeks Ended
Weeks Ended
February 2,
February 3,
January 28,
2020
2019
2018
Income taxes at statutory rate 21.0 % 21.0 % 33.9 %
Increase (decrease) in tax rate resulting from:
State taxes, net of federal benefit 2.4 3.2 2.0
Officer's life insurance -1.1 -0.7 -0.6
Tax Cuts and Jobs Act of 2017 0.0 0.0 4.0
Other -0.2 -0.8 -1.0
Effective income tax rate 22.1 % 22.7 % 38.3 % The tax effects of temporary differences that give rise to significant portions of the deferred tax assets and liabilities for the period indicated were:
February 2,
February 3,
2020
2019
Assets
Deferred compensation $ 2,673 $ 3,572
Allowance for bad debts 1,050 1,236
Employee benefits 607 335
Inventories 600 882
Capital loss carryover 393 339
Accrued liabilities 338 448
Deferred rent 231 168
Other 431 169
Total deferred tax assets 6,323 7,149
Valuation allowance (393 ) (339 )
5,930 6,810
Liabilities
Intangible assets 1,737 923
Property, plant and equipment 1,313 1,288
Unrecognized pension actuarial losses - 77
Total deferred tax liabilities 3,050 2,288
Net deferred tax assets $ 2,880 $ 4,522 At February 2, 2020 and February 3, 2019 our net deferred asset was $2.9 million and $4.5, respectively. The increase in the valuation allowance of $54,000 was due to foreign tax credit limitations. We expect to fully realize the benefit of the deferred tax assets, with the exception of the capital loss carry forward and foreign tax credit carry forward, in future periods when the amounts become deductible. The capital loss carry-forward is $1.4 million and expires in fiscal 2022. The foreign tax credit carry-forward is $54,000 and expires beginning in fiscal 2029.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 A reconciliation of the beginning and ending amount of total unrecognized tax benefits for the fiscal years ended February 2, 2020 and February 3, 2019 are as follows:
February 2,
February 3,
2020
2019
Balance, beginning of year $ 43 $ 91
Decrease related to prior year tax positions (39 ) (48 )
Balance, end of year $ 4 $ 43 The net unrecognized tax benefits as of February 2, 2020 which, if recognized, would affect our effective tax rate are $3,000. We expect that $4,000 of gross unrecognized tax benefits will decrease within the next year. We have elected to classify interest and penalties recognized with respect to unrecognized tax benefits as income tax expense. Interest expense of $1,000 and $5,600 was accrued as of February 2, 2020 and February 3, 2019, respectively. Tax years ending January 29, 2017, through February 2, 2020 remain subject to examination by federal and state taxing authorities. </t>
  </si>
  <si>
    <t>SEGMENT INFORMATION</t>
  </si>
  <si>
    <t>Segment Reporting [Abstract]</t>
  </si>
  <si>
    <t>Segment Reporting Disclosure [Text Block]</t>
  </si>
  <si>
    <t xml:space="preserve">NOTE 18 –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20, we updated our reportable segments as follows: Domestic upholstery producers Bradington-Young, Sam Moore and Shenandoah Furniture were moved from All other and aggregated into a new reportable segment called “Domestic Upholstery.” All Other now consists of H Contract and Lifestyle Brands. Lifestyle Brands is a business in its start-up phase targeted at the interior designer channel. The Hooker Branded and Home Meridian segments were unchanged. Therefore,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Prior-year information has been recast to reflect the changes in segments discussed above.
Fifty-Two Weeks Ended
Fifty-Three Weeks Ended
Fifty-Two Weeks Ended
February 2, 2020
February 3, 2019
January 28, 2018
% Net
% Net
% Net
Net Sales
Sales
Sales
Sales
Hooker Branded $ 161,990 26.4 % $ 178,710 26.2 % $ 166,754 26.9 %
Home Meridian 340,630 55.8 % 387,825 56.7 % 365,472 58.9 %
Domestic Upholstery 95,670 15.7 % 106,580 15.6 % 78,392 12.6 %
All Other 12,534 2.1 % 10,386 1.5 % 10,014 1.6 %
Consolidated $ 610,824 100 % $ 683,501 100 % $ 620,632 100 %
Gross Profit
Hooker Branded $ 51,462 31.8 % $ 58,122 32.5 % $ 53,007 31.8 %
Home Meridian 36,936 10.8 % 62,850 16.2 % 62,325 17.1 %
Domestic Upholstery 21,120 22.1 % 22,503 21.1 % 16,228 20.7 %
All Other 4,440 35.4 % 3,512 33.8 % 3,257 32.5 %
Consolidated $ 113,958 18.7 % $ 146,987 21.5 % $ 134,817 21.7 %
Operating Income
Hooker Branded $ 21,512 13.3 % $ 25,269 14.1 % $ 22,139 13.3 %
Home Meridian (7,169 ) -2.1 % 18,828 4.9 % 17,828 4.9 %
Domestic Upholstery 6,637 6.9 % 7,607 7.1 % 4,463 5.7 %
All Other 1,727 13.8 % 971 9.4 % 1,024 10.2 %
Consolidated $ 22,707 3.7 % $ 52,675 7.7 % $ 45,454 7.3 %
Capital Expenditures
Hooker Branded $ 690 $ 843 $ 1,372
Home Meridian 496 534 1,098
Domestic Upholstery 3,914 3,807 696
All Other 29 30 -
Consolidated $ 5,129 $ 5,214 $ 3,166
Depreciation &amp; Amortization
Hooker Branded $ 1,930 $ 1,979 $ 1,956
Home Meridian 2,218 2,407 2,716
Domestic Upholstery 2,938 3,049 1,968
All Other 14 7 7
Consolidated $ 7,100 $ 7,442 $ 6,647
As of February 2,
As of February 3,
2020
%Total
2019
%Total
Assets
Assets
Assets
Hooker Branded $ 144,112 45.0 % $ 109,702 37.3 %
Home Meridian 138,313 43.2 % 144,277 49.1 %
Domestic Upholstery 36,085 11.3 % 38,467 13.1 %
All Other 1,769 0.6 % 1,457 0.5 %
Consolidated Assets $ 320,279 100 % $ 293,903 100 %
Consolidated Goodwill and Intangibles 73,429 75,813
Total Consolidated Assets $ 393,708 $ 369,716 Sales by product type are as follows:
Net Sales (in thousands)
Fiscal
2020
2019
2018
Casegoods $ 397,192 65 % $ 417,677 61 % $ 404,808 65 %
Upholstery 213,632 35 % 265,824 39 % 215,824 35 %
$ 610,824 $ 683,501 $ 620,632 No significant long-lived assets were held outside the United States at either February 2, 2020 or February 3, 2019. International customers accounted for 1.6% of consolidated invoiced sales in fiscal 2020, 1.2% fiscal 2019 and 2.5% of consolidated invoiced sales in fiscal 2018. We define international sales as sales outside of the United States and Canada. </t>
  </si>
  <si>
    <t>COMMITMENTS, CONTINGENCIES AND OFF BALANCE SHEET ARRANGEMENTS</t>
  </si>
  <si>
    <t>Commitments and Contingencies Disclosure [Abstract]</t>
  </si>
  <si>
    <t>Commitments and Contingencies Disclosure [Text Block]</t>
  </si>
  <si>
    <t>NOTE 19 – COMMITMENTS, CONTINGENCIES AND OFF BALANCE SHEET ARRANGEMENTS Commitments and Off-Balance Sheet Arrangements We lease office space, warehousing facilities, showroom space and office equipment under leases expiring over the next five years. Rent expense was $11.2 million in fiscal 2020, $10.1 million in fiscal 2019, and $9.0 million in fiscal 2018. Future minimum annual commitments under leases and operating agreements are $8.7 million in fiscal 2021, $8.2 million in fiscal 2022, $6.6 million in fiscal 2023, $6.4 million in fiscal 2024 and $6.4 million in fiscal 2025. We had letters of credit outstanding totaling $4.3 million on February 2, 2020. We utilize letters of credit to collateralize certain imported inventory purchases and certain insurance arrangements. Substantially all of the cash value of our company owned life insurance is pledged as collateral for our secured term loan.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t>
  </si>
  <si>
    <t>CONCENTRATIONS OF RISK</t>
  </si>
  <si>
    <t>Risks and Uncertainties [Abstract]</t>
  </si>
  <si>
    <t>Concentration Risk Disclosure [Text Block]</t>
  </si>
  <si>
    <t>NOTE 20 – CONCENTRATIONS OF RISK Imported Products Sourcing We source imported products through multiple vendors, located in eight countries. Because of the large number and diverse nature of the foreign factories from which we can source our imported products, we have some flexibility in the placement of products in any particular factory or country. Factories located in Vietnam and China are a critical resource for Hooker Furniture. In fiscal 2020, imported products sourced from Vietnam and China accounted for nearly all of our import purchases and our top five suppliers in those countries accounted for approximately half of our fiscal 2020 import purchases. A disruption in our supply chain from Vietnam or China could significantly impact our ability to fill customer orders for products manufactured at that factory or in that country. Raw Materials Sourcing for Domestic Upholstery Manufacturing Our five largest domestic upholstery suppliers accounted for 28% of our raw materials supply purchases for domestic upholstered furniture manufacturing operations in fiscal 2020. One supplier accounted for 8.1% of our raw material purchases in fiscal 2020. Should disruptions with these suppliers occur, we believe we could successfully source these products from other suppliers without significant disruption to our operations. Concentration of Sales and Accounts Receivable One customer accounted for nearly 11% of our consolidated sales in fiscal 2020. Our top five customers accounted for approximately 30% of our fiscal 2020 consolidated sales. The loss of any one or more of these customers could adversely affect our earnings, financial condition and liquidity. At February 2, 2020, 35% of our consolidated accounts receivable is concentrated in our top five customers. Should any one of these receivables become uncollectible, it would have an immediate and material adverse impact on our financial condition and liquidity.</t>
  </si>
  <si>
    <t>CONSOLIDATED QUARTERLY DATA (Unaudited- see accompanying accountant's report.)</t>
  </si>
  <si>
    <t>Quarterly Financial Information Disclosure [Abstract]</t>
  </si>
  <si>
    <t>Quarterly Financial Information [Text Block]</t>
  </si>
  <si>
    <t>NOTE 21 – CONSOLIDATED QUARTERLY DATA (Unaudited- see accompanying accountant’s report.)
Fiscal Quarter
First
Second
Third
Fourth
2020
Net sales $ 135,518 $ 152,248 $ 158,176 $ 164,882
Cost of sales 110,001 123,422 129,777 133,665
Gross profit 25,517 28,826 28,399 31,217
Selling and administrative expenses 22,016 22,462 22,810 21,581
Net income 1,987 4,160 3,920 7,016
Basic earnings per share $ 0.17 $ 0.35 $ 0.33 $ 0.59
Diluted earnings per share $ 0.17 $ 0.35 $ 0.33 $ 0.59
2019
Net sales $ 142,892 $ 168,661 $ 171,474 $ 200,475
Cost of sales 110,926 133,016 135,638 156,935
Gross profit 31,966 35,645 35,836 43,540
Selling and administrative expenses 21,990 23,184 22,979 23,777
Net income 7,154 8,693 9,332 14,691
Basic earnings per share $ 0.61 $ 0.74 $ 0.79 $ 1.25
Diluted earnings per share $ 0.61 $ 0.74 $ 0.79 $ 1.24 Earnings per share for each fiscal quarter is derived using the weighted average number of shares outstanding during that quarter. Earnings per share for each fiscal year is derived using the weighted average number of shares outstanding on an annual basis. Consequently, the sum of earnings per share for the quarters of a fiscal year may not equal earnings per share for the full fiscal year.</t>
  </si>
  <si>
    <t>RELATED PARTY TRANSACTIONS</t>
  </si>
  <si>
    <t>Related Party Transactions [Abstract]</t>
  </si>
  <si>
    <t>Related Party Transactions Disclosure [Text Block]</t>
  </si>
  <si>
    <t>NOTE 22 – RELATED PARTY TRANSACTIONS We lease the four properties utilized in Shenandoah’s operations. One of our employees has an ownership interest in the entities that own these properties. The leases commenced on September 29, 2017 and an option to renew each for an additional seven years. All four leases include annual rent escalation clauses with respect to minimum lease payments after the initial 84-month term of the lease is completed. In addition to monthly lease payments, we also incur expenses for property taxes, routine repairs and maintenance and other operating expenses. We paid $821,000 in lease payments to these entities during fiscal 2020.</t>
  </si>
  <si>
    <t>SUBSEQUENT EVENTS</t>
  </si>
  <si>
    <t>Subsequent Events [Abstract]</t>
  </si>
  <si>
    <t>Subsequent Events [Text Block]</t>
  </si>
  <si>
    <t>NOTE 23 – SUBSEQUENT EVENTS Cash Dividend On March 2, 2020, our Board of Directors declared a quarterly cash dividend of $0.16 per share, payable on March 31, 2020 to shareholders of record at March 17, 2020. COVID-19 In late 2019, an outbreak of COVID-19 was identified and has subsequently been recognized as a global pandemic by the World Health Organization. Federal, state and local governments in the U.S and elsewhere have imposed restrictions on travel and business operations and are advising or requiring individuals to limit or eliminate time outside of their homes. Temporary closures of businesses have also been ordered in certain jurisdictions and other businesses have temporarily closed on a voluntarily basis. Consequently, the COVID-19 outbreak has severely restricted the level of economic activity in the U.S. and around the world. Due to the aforementioned effects of COVID-19, we have seen decreased demand for home furnishings in our industry and for our company. We have also seen a spike in order cancellations over the last few weeks prior to filing this Annual Report, which has blunted some of the strong backlog we had at fiscal year-end. Some customers have taken or are expected to take extended payment terms and we expect cash collections to slow. To begin to address the financial impact of the virus, we have delayed non-essential capital spending and have implemented other cost-cutting measures, including abbreviated shifts, furloughs, the temporary closure of our domestic manufacturing plants, staff reductions, temporary fee reductions for Board of Directors, temporary salary reductions for officers and other managers, rationalizing current import purchase orders and working with our vendors to cut costs and extend payment terms where we can. We expect sales and earnings to be down materially in the fiscal 2021 first quarter and for fiscal 2021, both as compared to prior-year periods, but we are unable to reasonably estimate the extent of those decreases. Additionally, we note we have limited insight into the extent to which our business may be impacted by the COVID-19 pandemic and there are many unknowns including the severity and duration of the current crisis. Further delays in the receipt of goods and other unanticipated impacts to our supply chain, including on direct imports or goods purchased domestically, or our customers, could have a more significant impact on our future business (including sales and earnings). We continue to monitor the situation closely and may implement further measures to provide additional financial flexibility as we work to protect our cash position and liquidity.</t>
  </si>
  <si>
    <t>Accounting Policies, by Policy (Policies)</t>
  </si>
  <si>
    <t>Basis of Accounting, Policy [Policy Text Block]</t>
  </si>
  <si>
    <t>Nature of Business Hooker Furniture Corporation and subsidiaries (the “Company,” “we,” “us” and “our”) design, import, manufacture and market residential household furniture, hospitality and contract furniture for sale to wholesale and retail merchandisers located principally in North America.</t>
  </si>
  <si>
    <t>Consolidation, Policy [Policy Text Block]</t>
  </si>
  <si>
    <t>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t>
  </si>
  <si>
    <t>Segment Reporting, Policy [Policy Text Block]</t>
  </si>
  <si>
    <t xml:space="preserve">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t>
  </si>
  <si>
    <t>Cash and Cash Equivalents, Policy [Policy Text Block]</t>
  </si>
  <si>
    <t>Cash and Cash Equivalents We consider cash on hand, demand deposits in banks and all highly liquid investments with an original maturity of three months or less to be cash and cash equivalents.</t>
  </si>
  <si>
    <t>Receivable [Policy Text Block]</t>
  </si>
  <si>
    <t>Trade Accounts Receivable Accounts receivable are reported net of the allowance for doubtful accounts and sales-related allowances.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t>
  </si>
  <si>
    <t>Business Combinations Policy [Policy Text Block]</t>
  </si>
  <si>
    <t>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t>
  </si>
  <si>
    <t>Fair Value Measurement, Policy [Policy Text Block]</t>
  </si>
  <si>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 Policy [Policy Text Block]</t>
  </si>
  <si>
    <t>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t>
  </si>
  <si>
    <t>Inventory, Policy [Policy Text Block]</t>
  </si>
  <si>
    <t>Inventories All inventories are stated at the lower of cost, or market value, with cost determined using the last-in, first-out (LIFO) method</t>
  </si>
  <si>
    <t>Property, Plant and Equipment, Policy [Policy Text Block]</t>
  </si>
  <si>
    <t>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si>
  <si>
    <t>Lessee, Leases [Policy Text Block]</t>
  </si>
  <si>
    <t>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we use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has been, and we will continue to, straight-line the sub-lease income over the term of the sublease. 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t>
  </si>
  <si>
    <t>Impairment or Disposal of Long-Lived Assets, Policy [Policy Text Block]</t>
  </si>
  <si>
    <t>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si>
  <si>
    <t>Goodwill and Intangible Assets, Intangible Assets, Indefinite-Lived, Policy [Policy Text Block]</t>
  </si>
  <si>
    <t>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si>
  <si>
    <t>Liability for Future Policy Benefit [Policy Text Block]</t>
  </si>
  <si>
    <t>Cash Surrender Value of Life Insurance Policies We own 78 life insurance policies on certain of our current and former executives and other key employees. These policies had a carrying value of $24.9 million at February 2, 2020 and have a face value of approximately $54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t>
  </si>
  <si>
    <t>Revenue [Policy Text Block]</t>
  </si>
  <si>
    <t>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t>
  </si>
  <si>
    <t>Cost of Goods and Service [Policy Text Block]</t>
  </si>
  <si>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si>
  <si>
    <t>Selling, General and Administrative Expenses, Policy [Policy Text Block]</t>
  </si>
  <si>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si>
  <si>
    <t>Advertising Cost [Policy Text Block]</t>
  </si>
  <si>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0, 2019 and 2018 were $3.4 million, $3.3 million, and $3.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t>
  </si>
  <si>
    <t>Income Tax, Policy [Policy Text Block]</t>
  </si>
  <si>
    <t>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t>
  </si>
  <si>
    <t>Earnings Per Share, Policy [Policy Text Block]</t>
  </si>
  <si>
    <t>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t>
  </si>
  <si>
    <t>Use of Estimates, Policy [Policy Text Block]</t>
  </si>
  <si>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SHENANDOAH ACQUISITION (Tables) - Shenandoah Furniture, Inc, [Member]</t>
  </si>
  <si>
    <t>SHENANDOAH ACQUISITION (Tables) [Line Items]</t>
  </si>
  <si>
    <t>Schedule of Recognized Identified Assets Acquired and Liabilities Assumed [Table Text Block]</t>
  </si>
  <si>
    <t>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Business Acquisition, Pro Forma Information [Table Text Block]</t>
  </si>
  <si>
    <t xml:space="preserve">The following unaudited consolidated pro forma summary has been prepared by adjusting our historical data to give effect to the Shenandoah acquisition as if it had occurred on February 1, 2016:
Pro Forma - Unaudited
13 Weeks Ended
52 Weeks Ended
January 28, 2018
January 28, 2018
(Pro forma)
(Pro forma)
Net Sales $ 175,365 $ 649,936
Net Income $ 8,775 $ 32,977
Basic EPS $ 0.75 $ 2.82
Diluted EPS $ 0.75 $ 2.81 </t>
  </si>
  <si>
    <t>DOUBTFUL ACCOUNTS AND OTHER ACCOUNTS RECEIVABLE ALLOWANCES (Tables)</t>
  </si>
  <si>
    <t>Allowance for Doubtful Accounts [Table Text Block]</t>
  </si>
  <si>
    <t xml:space="preserve">The activity in the allowance for doubtful accounts was:
Fifty-Two
Fifty-Three
Fifty-Two
Weeks Ended
Weeks Ended
Weeks Ended
February 2,
February 3,
January 28,
2020
2019
2018
Balance at beginning of year $ 908 $ 1,014 $ 508
Non-cash charges to cost and expenses 417 158 767
Less uncollectible receivables written off, net of recoveries (422 ) (264 ) (261 )
Balance at end of year $ 903 $ 908 $ 1,014
Fifty-Two
Fifty-Three
Fifty-Two
Weeks Ended
Weeks Ended
Weeks Ended
February 2,
February 3,
January 28,
2020
2019
2018
Balance at beginning of year $ 4,267 $ 5,117 $ 6,298
Charges to cost and expenses 31,815 41,606
) 30,447
)
Less uncollectible receivables written off, net of recoveries (32,589 ) (42,456 ) (31,628 )
Balance at end of year $ 3,493 $ 4,267 $ 5,117 </t>
  </si>
  <si>
    <t>ACCOUNTS RECEIVABLE (Tables)</t>
  </si>
  <si>
    <t>Schedule of Accounts, Notes, Loans and Financing Receivable [Table Text Block]</t>
  </si>
  <si>
    <t xml:space="preserve">February 2,
February 3,
2020
2019
Trade accounts receivable $ 91,261 $ 117,732
Receivable from factor 788 -
Other accounts receivable allowances (3,493 ) (4,267 )
Allowance for doubtful accounts (903 ) (908 )
Accounts receivable $ 87,653 $ 112,557 </t>
  </si>
  <si>
    <t>INVENTORIES (Tables)</t>
  </si>
  <si>
    <t>Schedule of Inventory, Current [Table Text Block]</t>
  </si>
  <si>
    <t xml:space="preserve">February 2,
February 3,
2020
2019
Finished furniture $ 106,495 $ 112,847
Furniture in process 1,304 1,825
Materials and supplies 8,479 10,896
Inventories at FIFO 116,278 125,568
Reduction to LIFO basis (23,465 ) (20,364 )
Inventories $ 92,813 $ 105,204 </t>
  </si>
  <si>
    <t>PROPERTY, PLANT AND EQUIPMENT (Tables)</t>
  </si>
  <si>
    <t>Property, Plant and Equipment [Table Text Block]</t>
  </si>
  <si>
    <t xml:space="preserve">Depreciable Lives
February 2,
February 3,
(In years)
2020
2019
Buildings and land improvements 15 - 30 $ 31,316 $ 24,588
Computer software and hardware 3 - 10 19,166 18,719
Machinery and equipment 10 9,271 8,934
Leasehold improvements
Term of lease 9,737 9,376
Furniture and fixtures 3 - 8 2,597 2,318
Other 5 651 665
Total depreciable property at cost 72,738 64,600
Less accumulated depreciation 44,089 39,925
Total depreciable property, net 28,649 24,675
Land 1,077 1,067
Construction-in-progress 181 3,740
Property, plant and equipment, net $ 29,907 $ 29,482 </t>
  </si>
  <si>
    <t>Deferred Costs, Capitalized, Prepaid, and Other Assets Disclosure [Table Text Block]</t>
  </si>
  <si>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hree Weeks
Fifty-Two Weeks
Ended
Ended
Ended
February 2,
February 3,
January 28,
2020
2019
2018
Balance beginning of year $ 5,123 $ 5,982 $ 6,510
Additions 286 373 630
Amortization expense (1,132 ) (1,227 ) (1,151 )
Disposals - (5 ) (7 )
Balance end of year $ 4,277 $ 5,123 $ 5,982 </t>
  </si>
  <si>
    <t>INTANGIBLE ASSETS AND GOODWILL (Tables)</t>
  </si>
  <si>
    <t>Schedule of Indefinite-Lived Intangible Assets [Table Text Block]</t>
  </si>
  <si>
    <t xml:space="preserve">Details of our non-amortizable intangible assets are as follows:
February 2,
February 3,
Non-amortizable Intangible Assets
Segment
2020
2019
Goodwill
Home Meridian $ 23,187 $ 23,187
Goodwill
Domestic Upholstery 16,871 16,871
Total Goodwill 40,058 40,058
Trademarks and trade names - Home Meridian
Home Meridian 11,400 11,400
Trademarks and trade names - Bradington-Young
Domestic Upholstery 861 861
Trademarks and trade names - Sam Moore
Domestic Upholstery 396 396
Total Trademarks and trade names $ 12,657 $ 12,657
Total non-amortizable assets $ 52,715 $ 52,715 </t>
  </si>
  <si>
    <t>Schedule of Goodwill [Table Text Block]</t>
  </si>
  <si>
    <t xml:space="preserve">The following table is a rollforward of goodwill for the 2020 and 2019 fiscal years:
Segment
February 2, 2020
February 3, 2019
Home Meridian $ 23,187 $ 23,187
Domestic Upholstery 16,871 16,871
$ 40,058 $ 40,058 </t>
  </si>
  <si>
    <t>Schedule of Finite-Lived Intangible Assets [Table Text Block]</t>
  </si>
  <si>
    <t xml:space="preserve">Our amortizable intangible assets are recorded in the Home Meridian and in Domestic Upholstery segments. The carrying amounts and changes therein of those amortizable intangible assets were as follows:
Amortizable Intangible Assets
Customer
Relationships
Trademarks
Totals
Balance at February 3, 2019 $ 22,320 $ 778 $ 23,098
Amortization (2,324 ) (60 ) (2,384 )
Balance at February 2, 2020 $ 19,996 $ 718 $ 20,714 </t>
  </si>
  <si>
    <t>Finite-lived Intangible Assets Amortization Expense [Table Text Block]</t>
  </si>
  <si>
    <t xml:space="preserve">The estimated amortization expense associated with our amortizable intangible assets is expected to be as follows:
Fiscal Year
Amount
2021
2,384
2022
2,384
2023
2,384
2024
2,384
2025
2,359
2026 and thereafter
8,819
$ 20,714 </t>
  </si>
  <si>
    <t>Schedule of Intangible Assets and Goodwill [Table Text Block]</t>
  </si>
  <si>
    <t xml:space="preserve">Gross intangible assets and total accumulated amortization for each major class of intangible assets is as follows:
February 2, 2020
February 3, 2019
Goodwill $ 40,058 $ 40,058
Trademarks and tradenames 13,435 13,495
Accumulated amortization (60 ) (60 )
Trademarks and tradenames, net 13,375 13,435
Customer relationships 22,320 24,644
Accumulated amortization (2,324 ) (2,324 )
Customer relationships, net 19,996 22,320
Total Goodwill and other intangible assets, net $ 73,429 $ 75,813 </t>
  </si>
  <si>
    <t>FAIR VALUE MEASUREMENTS (Tables)</t>
  </si>
  <si>
    <t>Schedule of Fair Value, Assets and Liabilities Measured on Recurring Basis [Table Text Block]</t>
  </si>
  <si>
    <t xml:space="preserve">Our assets measured at fair value on a recurring basis at February 2, 2020 and February 3, 2019, were as follows
Fair value at February 2, 2020
Fair value at February 3, 2019
Description
Level 1
Level 2
Level 3
Total
Level 1
Level 2
Level 3
Total
(In thousands)
Assets measured at fair value
Company-owned life insurance $ - $ 24,888 $ - $ 24,888 $ - $ 23,816 $ - $ 23,816
Pension plan assets - - - - 10,992 - - 10,992 </t>
  </si>
  <si>
    <t>LEASES (Tables)</t>
  </si>
  <si>
    <t>Lease, Cost [Table Text Block]</t>
  </si>
  <si>
    <t xml:space="preserve">The components of lease cost and supplemental cash flow information for leases in fiscal 2020 were:
Fifty-two Weeks Ended
February 2, 2020
Operating lease cost $ 8,408
Variable lease cost 153
Short-term lease cost 581
Total operating lease cost $ 9,142
Operating cash outflows $ 8,725 </t>
  </si>
  <si>
    <t>Schedule of Right-of-Use Assets and Lease Liabilities [Table Text Block]</t>
  </si>
  <si>
    <t xml:space="preserve">The right-of-use assets and lease liabilities recorded on our Condensed Consolidated Balance Sheets as of February 2, 2020 were:
February 2, 2020
Real estate $ 38,175
Property and equipment 1,337
Total operating leases right-of-use assets $ 39,512
Current portion of operating lease liabilities $ 6,307
Long term operating lease liabilities 33,794
Total operating lease liabilities $ 40,101 </t>
  </si>
  <si>
    <t>Lessee, Operating Lease, Liability, Maturity [Table Text Block]</t>
  </si>
  <si>
    <t xml:space="preserve">The following table reconciles the undiscounted future lease payments for operating leases to the operating lease liabilities recorded in the condensed consolidated balance sheet at February 2, 2020:
Undiscounted Future Operating Lease Payments
2020 $ 7,805
2021 7,182
2022 5,588
2023 5,329
2024 5,280
2025 and thereafter 15,205
Total lease payments $ 46,389
Less: impact of discounting (6,288 )
Present value of lease payments $ 40,101 </t>
  </si>
  <si>
    <t>Schedule of Future Minimum Rental Payments for Operating Leases [Table Text Block]</t>
  </si>
  <si>
    <t xml:space="preserve">Under ASC 840, future minimum lease payments as of February 3, 2019 were as follows:
Minimum Future Operating Lease Payments
2019 $ 7,778
2020 7,226
2021 5,320
2022 3,610
2023 2,412
2024 and thereafter 588
Total minimum lease payments $ 26,934 </t>
  </si>
  <si>
    <t>EMPLOYEE BENEFIT PLANS (Tables)</t>
  </si>
  <si>
    <t>EMPLOYEE BENEFIT PLANS (Tables) [Line Items]</t>
  </si>
  <si>
    <t>Other Employee Related Liabilities [Table Text Block]</t>
  </si>
  <si>
    <t xml:space="preserve">The following amounts were accrued in our consolidated balance sheets as of the fiscal period-end dates indicated:
February 2,
February 3,
2020
2019
Performance grants
Fiscal 2017 grant (Current liabilities, Accrued wages, salaries and benefits) $ - $ 621
Fiscal 2018 grant (Current liabilities, Accrued wages, salaries and benefits) 333 468
Total performance grants accrued $ 333 $ 1,089 </t>
  </si>
  <si>
    <t>Supplemental Retirement Income Plan ("SRIP") and Supplemental Executive Retirement Plan ("SERP") [Member]</t>
  </si>
  <si>
    <t>Schedule of Defined Benefit Plans Disclosures [Table Text Block]</t>
  </si>
  <si>
    <t>Summarized SRIP and SERP information as of each fiscal year-end (the measurement date) is as follows:
SRIP (Supplemental Retirement Income Plan)
Fifty-Two
Fifty-Three
Weeks Ended
Weeks Ended
February 2,
February 3,
2020
2019
Change in benefit obligation:
Beginning projected benefit obligation $ 9,622 $ 9,365
Service cost 104 326
Interest cost 351 341
Benefits paid (537 ) (511 )
Actuarial loss 716 101
Ending projected benefit obligation (funded status) $ 10,256 $ 9,622
Accumulated benefit obligation $ 10,131 $ 9,182
Discount rate used to value the ending benefit obligations: 2.50 % 3.75 %
Amount recognized in the consolidated balance sheets:
Current liabilities (Accrued salaries, wages and benefits line) $ 557 $ 511
Non-current liabilities (Deferred compensation line) 9,699 9,111
Total $ 10,256 $ 9,622
SERP (Supplemental Executive Retirement Plan)
Fifty-Two
Fifty-Three
Weeks Ended
Weeks Ended
February 2,
February 3,
2020
2019
Change in benefit obligation:
Beginning projected benefit obligation $ 1,805 $ 2,008
Service cost - -
Interest cost 67 70
Benefits paid (180 ) (185 )
Actuarial loss (gain) 168 (88 )
Ending projected benefit obligation (funded status) $ 1,860 $ 1,805
Accumulated benefit obligation $ 1,860 $ 1,805
Discount rate used to value the ending benefit obligations: 2.60 % 3.90 %
Amount recognized in the consolidated balance sheets:
Current liabilities (Accrued salaries, wages and benefits line) $ 172 $ 173
Non-current liabilities (Deferred compensation line) 1,688 1,632
Total $ 1,860 $ 1,805</t>
  </si>
  <si>
    <t>Schedule of Net Benefit Costs [Table Text Block]</t>
  </si>
  <si>
    <t xml:space="preserve">Fifty-Two
Fifty-Three
Fifty-Two
Weeks Ended
Weeks Ended
Weeks Ended
February 2,
February 3,
January 28,
2020
2019
2018
Net periodic benefit cost
Service cost $ 104 $ 326 $ 302
Interest cost 351 341 345
Net loss 149 172 62
Net periodic benefit cost $ 604 $ 839 $ 709
Other changes recognized in accumulated other comprehensive income
Net loss arising during period 716 101 393
Amortizations:
Loss (149 ) (172 ) (62 )
Total recognized in other comprehensive loss (income) 567 (71 ) 331
Total recognized in net periodic benefit cost and
accumulated other comprehensive income $ 1,171 $ 768 $ 1,040
Assumptions used to determine net periodic benefit cost:
Discount rate 3.75 % 3.75 % 4.00 %
Increase in future compensation levels 4.00 % 4.00 % 4.00 %
Fifty-Two
Fifty-Three
Fifty-Two
Weeks Ended
Weeks Ended
Weeks Ended
February 2,
February 3,
January 28,
2020
2019
2018
Net periodic benefit cost
Service cost $ - $ - $ -
Interest cost 67 70 83
Net gain (5 ) - -
Net periodic benefit cost $ 62 $ 70 $ 83
Other changes recognized in accumulated other comprehensive income
Net loss (gain) arising during period 168 (88 ) (160 )
Amortizations:
Gain (Loss) 5 - -
Total recognized in other comprehensive loss (income) 173 (88 ) (160 )
Total recognized in net periodic benefit cost and
accumulated other comprehensive income $ 235 $ (18 ) $ (77 )
Assumptions used to determine net periodic benefit cost:
Discount rate 3.90 % 3.64 % 3.77 %
Increase in future compensation levels N/A N/A N/A </t>
  </si>
  <si>
    <t>Schedule of Expected Benefit Payments [Table Text Block]</t>
  </si>
  <si>
    <t xml:space="preserve">Estimated Future Benefit Payments:
Fiscal 2021 $ 556
Fiscal 2022 868
Fiscal 2023 868
Fiscal 2024 955
Fiscal 2025 955
Fiscal 2026 through fiscal 2030 4,202 </t>
  </si>
  <si>
    <t>Pension Plan [Member]</t>
  </si>
  <si>
    <t xml:space="preserve">Summarized Pension Plan information as of February 2, 2020 (the measurement date) is as follows:
Pulaski Furniture Pension Plan
Fifty-Two
Fifty-Three
Weeks Ended
Weeks Ended
February 2,
February 3,
2020
2019
Change in benefit obligation:
Beginning projected benefit obligation $ 10,906 $ 11,198
Acquisition
Service cost - -
Interest cost 303 415
Benefits paid (522 ) (708 )
Settlement (12,557 ) -
Actuarial loss 1,870 1
Ending projected benefit obligation $ - $ 10,906
Change in Plan Assets:
Beginning fair value of plan assets $ 10,992 $ 8,757
Actual return on plan assets 1,960 23
Employer contributions 344 3,110
Actual expenses paid (217 ) (190 )
Settlement (12,557 ) -
Actual benefits paid (522 ) (708 )
Ending fair value of plan assets $ - $ 10,992
Funded Status of the Plan $ - $ 86
Discount rate used to value the ending benefit obligations: N/A 3.80 %
Amount recognized in the consolidated balance sheets:
Current liabilities (Accrued salaries, wages and benefits line) $ - $ 86
Non-current liabilities (Deferred compensation line) - -
Net Asset/(Liability) $ - $ 86 </t>
  </si>
  <si>
    <t xml:space="preserve">Fifty-Two
Fifty-Three
Fifty-Two
Weeks Ended
Weeks Ended
Weeks Ended
February 2,
February 3,
January 28,
2020
2019
2018
Net periodic benefit cost
Expected administrative expenses $ 105 $ 280 $ 280
Interest cost 303 415 695
Net gain (305 ) (575
) (933
)
Net periodic benefit cost $ 103 $ 120 $ 42
Settlement/Curtailment Income (193 ) - (562
)
Total net periodic benefit cost (Income) $ (90 ) $ 120 $ (520
)
Other changes recognized in other comprehensive income
Net (gain) loss arising during period 327 464 (590
)
Amortization:
Gain 193 - 562
Total recognized in other comprehensive (income) loss 520 464 (28
)
Total recognized in net periodic benefit cost and accumulated other comprehensive income $ 430 $ 584 $ (548
)
Assumptions used to determine net periodic benefit cost:
Discount rate 3.80 % 3.82
% 4.14
%
Increase in future compensation levels N/A N/A N/A </t>
  </si>
  <si>
    <t xml:space="preserve">Estimated Future Benefit Payments:
Fiscal 2021 $ 172
Fiscal 2022 168
Fiscal 2023 163
Fiscal 2024 158
Fiscal 2025 152
Fiscal 2026 through fiscal 2030 651 </t>
  </si>
  <si>
    <t>SHARE-BASED COMPENSATION (Tables)</t>
  </si>
  <si>
    <t>Restricted Stock [Member]</t>
  </si>
  <si>
    <t>SHARE-BASED COMPENSATION (Tables) [Line Items]</t>
  </si>
  <si>
    <t>Share-based Payment Arrangement, Restricted Stock and Restricted Stock Unit, Activity [Table Text Block]</t>
  </si>
  <si>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February 2, 2020:
Whole Number of Shares
Grant-Date Fair Value Per Share
Aggregate Grant-Date Fair Value
Compensation Expense Recognized
Grant-Date Fair Value Unrecognized At February 2, 2020
Previous Awards (vested) $ 1,901
Restricted shares Issued on April 13, 2017 4,572 31.45 142 102 6
Forfeited (1,058 ) (34 )
Restricted shares Issued on May 7, 2018 7,972 37.83 301 156 111
Forfeited (886 ) (34 )
Restricted shares Issued on April 17, 2019 15,239 29.77 454 109 283
Forfeited (2,058 ) (62 )
Restricted shares Issued on May 8, 2019 1,027 29.21 30 7 23
Restricted shares Issued on June 17, 2019 21,138 19.87 420 280 140
Awards outstanding at February 2, 2020: 45,946 $ 1,217 $ 654 $ 563 </t>
  </si>
  <si>
    <t>Restricted Stock Units (RSUs) [Member]</t>
  </si>
  <si>
    <t xml:space="preserve">The following table presents RSU activities for the year ended February 2, 2020:
Whole Number of Units
Grant-Date Fair Value Per Unit
Aggregate Grant-Date Fair Value
Compensation Expense Recognized
Grant-Date Fair Value Unrecognized At February 2, 2020
Previous Awards (vested) $ 959
RSUs Awarded on April 15, 2017 6,258 $ 30.03 185 129 4
Forfeited (2,687 ) (52 )
RSUs Awarded on June 4, 2018 6,032 $ 35.86 216 125 69
Forfeited (616 ) (22 )
RSUs Awarded on April 17, 2019 10,196 $ 28.01 286 78 168
Forfeited (1,441 ) (40 )
Awards outstanding at February 2, 2020: 17,742 $ 573 $ 332 $ 241 </t>
  </si>
  <si>
    <t>Performance Shares [Member]</t>
  </si>
  <si>
    <t xml:space="preserve">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hole Number of Units
Grant-Date Fair Value Per Unit
Aggregate Grant-Date Fair Value
Compensation Expense Recognized
Grant-Date Fair Value Unrecognized At February 2, 2020
PSUs Awarded on June 4, 2018 22,499 $ 35.86 807 538 229
Forfeited (893 ) (40 )
PSUs Awarded on April 17, 2019 36,412 $ 29.77 1,084 361 642
Forfeited (2,700 ) (81 )
Awards outstanding at February 2, 2020: 55,318 $ 1,770 $ 899 $ 871 </t>
  </si>
  <si>
    <t>EARNINGS PER SHARE (Tables)</t>
  </si>
  <si>
    <t xml:space="preserve">We expect to continue to grant these types of awards annually in the future. The following table sets forth the number of outstanding restricted stock awards and RSUs and PSUs, net of forfeitures and vested shares, as of the fiscal period-end dates indicated:
February 2,
February 3,
January 28,
2020
2019
2018
Restricted shares 45,946 22,070 15,777
RSUs and PSUs 73,060 14,189 19,397
119,006 36,259 35,174 </t>
  </si>
  <si>
    <t>Schedule of Earnings Per Share, Basic and Diluted [Table Text Block]</t>
  </si>
  <si>
    <t xml:space="preserve">The following table sets forth the computation of basic and diluted earnings per share:
Fifty-Two
Fifty-Three
Fifty-Two
Weeks Ended
Weeks Ended
Weeks Ended
February 2,
February 3,
January 28,
2020
2019
2018
Net income $ 17,083 $ 39,873 $ 28,250
Less: Dividends on unvested restricted shares 25 11 10
Net earnings allocated to unvested restricted stock 60 68 50
Earnings available for common shareholders $ 16,998 $ 39,794 $ 28,190
Weighted average shares outstanding for basic earnings per share 11,784 11,759 11,633
Dilutive effect of unvested restricted stock awards 54 24 30
Weighted average shares outstanding for diluted earnings per share 11,838 11,783 11,663
Basic earnings per share $ 1.44 $ 3.38 $ 2.42
Diluted earnings per share $ 1.44 $ 3.38 $ 2.42 </t>
  </si>
  <si>
    <t>INCOME TAXES (Tables)</t>
  </si>
  <si>
    <t>Schedule of Components of Income Tax Expense (Benefit) [Table Text Block]</t>
  </si>
  <si>
    <t xml:space="preserve">Our provision for income taxes was as follows for the periods indicated:
Fifty-Two
Fifty-Three
Fifty-Two
Weeks Ended
Weeks Ended
Weeks Ended
February 2,
February 3,
January 28,
2020
2019
2018
Current expense
Federal $ 2,312 $ 10,537 $ 12,022
Foreign 255 118 85
State 334 2,247 1,390
Total current expense 2,901 12,902 13,497
Deferred taxes
Federal 1,645 (963 ) 4,038
State 298 (222 ) (13 )
Total deferred taxes 1,943 (1,185 ) 4,025
Income tax expense $ 4,844 $ 11,717 $ 17,522 </t>
  </si>
  <si>
    <t>Schedule of Effective Income Tax Rate Reconciliation [Table Text Block]</t>
  </si>
  <si>
    <t>The effective income tax rate differed from the federal statutory tax rate as follows for the period
Fifty-Two
Fifty-Three
Fifty-Two
Weeks Ended
Weeks Ended
Weeks Ended
February 2,
February 3,
January 28,
2020
2019
2018
Income taxes at statutory rate 21.0 % 21.0 % 33.9 %
Increase (decrease) in tax rate resulting from:
State taxes, net of federal benefit 2.4 3.2 2.0
Officer's life insurance -1.1 -0.7 -0.6
Tax Cuts and Jobs Act of 2017 0.0 0.0 4.0
Other -0.2 -0.8 -1.0
Effective income tax rate 22.1 % 22.7 % 38.3 %</t>
  </si>
  <si>
    <t>Schedule of Deferred Tax Assets and Liabilities [Table Text Block]</t>
  </si>
  <si>
    <t xml:space="preserve">The tax effects of temporary differences that give rise to significant portions of the deferred tax
February 2,
February 3,
2020
2019
Assets
Deferred compensation $ 2,673 $ 3,572
Allowance for bad debts 1,050 1,236
Employee benefits 607 335
Inventories 600 882
Capital loss carryover 393 339
Accrued liabilities 338 448
Deferred rent 231 168
Other 431 169
Total deferred tax assets 6,323 7,149
Valuation allowance (393 ) (339 )
5,930 6,810
Liabilities
Intangible assets 1,737 923
Property, plant and equipment 1,313 1,288
Unrecognized pension actuarial losses - 77
Total deferred tax liabilities 3,050 2,288
Net deferred tax assets $ 2,880 $ 4,522 </t>
  </si>
  <si>
    <t>Schedule of Unrecognized Tax Benefits Roll Forward [Table Text Block]</t>
  </si>
  <si>
    <t xml:space="preserve">A reconciliation of the beginning and ending amount of total unrecognized tax benefits for the fiscal years ended February 2, 2020 and February 3, 2019 are as follows:
February 2,
February 3,
2020
2019
Balance, beginning of year $ 43 $ 91
Decrease related to prior year tax positions (39 ) (48 )
Balance, end of year $ 4 $ 43 </t>
  </si>
  <si>
    <t>SEGMENT INFORMATION (Tables)</t>
  </si>
  <si>
    <t>Schedule of Segment Reporting Information, by Segment [Table Text Block]</t>
  </si>
  <si>
    <t>The following table presents segment information for the periods, and as of the dates, indicated. Prior-year information has been recast to reflect the changes in segments discussed above.
Fifty-Two Weeks Ended
Fifty-Three Weeks Ended
Fifty-Two Weeks Ended
February 2, 2020
February 3, 2019
January 28, 2018
% Net
% Net
% Net
Net Sales
Sales
Sales
Sales
Hooker Branded $ 161,990 26.4 % $ 178,710 26.2 % $ 166,754 26.9 %
Home Meridian 340,630 55.8 % 387,825 56.7 % 365,472 58.9 %
Domestic Upholstery 95,670 15.7 % 106,580 15.6 % 78,392 12.6 %
All Other 12,534 2.1 % 10,386 1.5 % 10,014 1.6 %
Consolidated $ 610,824 100 % $ 683,501 100 % $ 620,632 100 %
Gross Profit
Hooker Branded $ 51,462 31.8 % $ 58,122 32.5 % $ 53,007 31.8 %
Home Meridian 36,936 10.8 % 62,850 16.2 % 62,325 17.1 %
Domestic Upholstery 21,120 22.1 % 22,503 21.1 % 16,228 20.7 %
All Other 4,440 35.4 % 3,512 33.8 % 3,257 32.5 %
Consolidated $ 113,958 18.7 % $ 146,987 21.5 % $ 134,817 21.7 %
Operating Income
Hooker Branded $ 21,512 13.3 % $ 25,269 14.1 % $ 22,139 13.3 %
Home Meridian (7,169 ) -2.1 % 18,828 4.9 % 17,828 4.9 %
Domestic Upholstery 6,637 6.9 % 7,607 7.1 % 4,463 5.7 %
All Other 1,727 13.8 % 971 9.4 % 1,024 10.2 %
Consolidated $ 22,707 3.7 % $ 52,675 7.7 % $ 45,454 7.3 %
Capital Expenditures
Hooker Branded $ 690 $ 843 $ 1,372
Home Meridian 496 534 1,098
Domestic Upholstery 3,914 3,807 696
All Other 29 30 -
Consolidated $ 5,129 $ 5,214 $ 3,166
Depreciation &amp; Amortization
Hooker Branded $ 1,930 $ 1,979 $ 1,956
Home Meridian 2,218 2,407 2,716
Domestic Upholstery 2,938 3,049 1,968
All Other 14 7 7
Consolidated $ 7,100 $ 7,442 $ 6,647</t>
  </si>
  <si>
    <t>Reconciliation of Assets from Segment to Consolidated [Table Text Block]</t>
  </si>
  <si>
    <t xml:space="preserve">The following table presents segment information for the periods, and as of the dates, indicated. Prior-year information has been recast to reflect the changes in segments discussed above.
As of February 2,
As of February 3,
2020
%Total
2019
%Total
Assets
Assets
Assets
Hooker Branded $ 144,112 45.0 % $ 109,702 37.3 %
Home Meridian 138,313 43.2 % 144,277 49.1 %
Domestic Upholstery 36,085 11.3 % 38,467 13.1 %
All Other 1,769 0.6 % 1,457 0.5 %
Consolidated Assets $ 320,279 100 % $ 293,903 100 %
Consolidated Goodwill and Intangibles 73,429 75,813
Total Consolidated Assets $ 393,708 $ 369,716 </t>
  </si>
  <si>
    <t>Revenue from External Customers by Products and Services [Table Text Block]</t>
  </si>
  <si>
    <t xml:space="preserve">Sales by product type are as follows:
Net Sales (in thousands)
Fiscal
2020
2019
2018
Casegoods $ 397,192 65 % $ 417,677 61 % $ 404,808 65 %
Upholstery 213,632 35 % 265,824 39 % 215,824 35 %
$ 610,824 $ 683,501 $ 620,632 </t>
  </si>
  <si>
    <t>CONSOLIDATED QUARTERLY DATA (Unaudited- see accompanying accountant's report.) (Tables)</t>
  </si>
  <si>
    <t>Quarterly Financial Information [Table Text Block]</t>
  </si>
  <si>
    <t xml:space="preserve">Fiscal Quarter
First
Second
Third
Fourth
2020
Net sales $ 135,518 $ 152,248 $ 158,176 $ 164,882
Cost of sales 110,001 123,422 129,777 133,665
Gross profit 25,517 28,826 28,399 31,217
Selling and administrative expenses 22,016 22,462 22,810 21,581
Net income 1,987 4,160 3,920 7,016
Basic earnings per share $ 0.17 $ 0.35 $ 0.33 $ 0.59
Diluted earnings per share $ 0.17 $ 0.35 $ 0.33 $ 0.59
2019
Net sales $ 142,892 $ 168,661 $ 171,474 $ 200,475
Cost of sales 110,926 133,016 135,638 156,935
Gross profit 31,966 35,645 35,836 43,540
Selling and administrative expenses 21,990 23,184 22,979 23,777
Net income 7,154 8,693 9,332 14,691
Basic earnings per share $ 0.61 $ 0.74 $ 0.79 $ 1.25
Diluted earnings per share $ 0.61 $ 0.74 $ 0.79 $ 1.24 </t>
  </si>
  <si>
    <t>RECENTLY ADOPTED ACCOUNTING STANDARDS (Details) - USD ($)</t>
  </si>
  <si>
    <t>Jan. 29, 2018</t>
  </si>
  <si>
    <t>RECENTLY ADOPTED ACCOUNTING STANDARDS (Details) [Line Items]</t>
  </si>
  <si>
    <t>Operating Lease, Right-of-Use Asset</t>
  </si>
  <si>
    <t>Operating Lease, Liability</t>
  </si>
  <si>
    <t>Retained Earnings (Accumulated Deficit)</t>
  </si>
  <si>
    <t>Accounting Standards Update 2014-09 Cumulative Effect, Period of Adoption [Member]</t>
  </si>
  <si>
    <t>SUMMARY OF SIGNIFICANT ACCOUNTING POLICIES (Details) $ in Thousands</t>
  </si>
  <si>
    <t>Feb. 02, 2020USD ($)</t>
  </si>
  <si>
    <t>Feb. 03, 2019USD ($)</t>
  </si>
  <si>
    <t>Jan. 28, 2018USD ($)</t>
  </si>
  <si>
    <t>SUMMARY OF SIGNIFICANT ACCOUNTING POLICIES (Details) [Line Items]</t>
  </si>
  <si>
    <t>Number of Reportable Segments</t>
  </si>
  <si>
    <t>Lessee, Operating Lease, Renewal Term</t>
  </si>
  <si>
    <t>7 years</t>
  </si>
  <si>
    <t>Number of Life Insurance Policies</t>
  </si>
  <si>
    <t>Cash Surrender Value of Life Insurance</t>
  </si>
  <si>
    <t>Life Settlement Contracts, Fair Value Method, Face Value</t>
  </si>
  <si>
    <t>Advertising Expense</t>
  </si>
  <si>
    <t>London Interbank Offered Rate (LIBOR) [Member]</t>
  </si>
  <si>
    <t>Operating Leases of Lessee, Contingent Rentals, Basis Spread on Variable Rate</t>
  </si>
  <si>
    <t>1.50%</t>
  </si>
  <si>
    <t>SHENANDOAH ACQUISITION (Details) - USD ($)</t>
  </si>
  <si>
    <t>Sep. 29, 2017</t>
  </si>
  <si>
    <t>Nov. 03, 2019</t>
  </si>
  <si>
    <t>May 05, 2019</t>
  </si>
  <si>
    <t>Oct. 28, 2018</t>
  </si>
  <si>
    <t>Jul. 29, 2018</t>
  </si>
  <si>
    <t>Apr. 29, 2018</t>
  </si>
  <si>
    <t>Jan. 29, 2017</t>
  </si>
  <si>
    <t>SHENANDOAH ACQUISITION (Details) [Line Items]</t>
  </si>
  <si>
    <t>Gross Profit</t>
  </si>
  <si>
    <t>Operating Income (Loss)</t>
  </si>
  <si>
    <t>Amortization of Intangible Assets</t>
  </si>
  <si>
    <t>New Unsecured Term Loan [Member] | Unsecured Debt [Member]</t>
  </si>
  <si>
    <t>Debt Instrument, Face Amount</t>
  </si>
  <si>
    <t>Customer Relationships [Member]</t>
  </si>
  <si>
    <t>Order or Production Backlog [Member]</t>
  </si>
  <si>
    <t>Shenandoah Furniture, Inc, [Member]</t>
  </si>
  <si>
    <t>Payments to Acquire Businesses, Gross</t>
  </si>
  <si>
    <t>Business Acquisition, Equity Interest Issued or Issuable, Number of Shares (in Shares)</t>
  </si>
  <si>
    <t>Payment of Post Closing Working Capital Adjustment</t>
  </si>
  <si>
    <t>Business Acquisition, Equity Interest Issued or Issuable, Basis for Determining Value</t>
  </si>
  <si>
    <t>The number of shares of common stock issued at closing for the Stock Consideration was determined by reference to the mean closing price of the Company&amp;#x2019;s common stock for the ten trading days immediately preceding the business day preceding the closing date ($45.45).</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t>
  </si>
  <si>
    <t>Business Combination, Nature of Adjustments</t>
  </si>
  <si>
    <t>However, U.S. Generally Accepted Accounting Standards provide that we value stock consideration exchanged in the Shenandoah acquisition at fair value. Consequently, we adjusted the purchase price by $396,000, which represents the difference in the mean closing price of the Company&amp;#x2019;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Business Combination, Adjustment, Consideration Transferred</t>
  </si>
  <si>
    <t>Business Combination, Adjustment, Intangibles</t>
  </si>
  <si>
    <t>Business Combination, Adjustment, Accrued Expenses</t>
  </si>
  <si>
    <t>Business Combination, Adjustment, Property, Plant, and Equipment</t>
  </si>
  <si>
    <t>Goodwill, Period Increase (Decrease)</t>
  </si>
  <si>
    <t>Finite-Lived Intangible Assets, Remaining Amortization Period</t>
  </si>
  <si>
    <t>12 years 36 days</t>
  </si>
  <si>
    <t>Business Combination, Adjustment, Amortization of Intangibles</t>
  </si>
  <si>
    <t>Business Combination, Adjustments Related to Previous Period</t>
  </si>
  <si>
    <t>Business Combination, Adjustment, Financial Liabilities</t>
  </si>
  <si>
    <t>Business Combination, Adjustment, Salaries</t>
  </si>
  <si>
    <t>Business Combination, Adjustment, Income Taxes on Operations</t>
  </si>
  <si>
    <t>Business Combination, Acquisition Related Costs</t>
  </si>
  <si>
    <t>Shenandoah Furniture, Inc, [Member] | New Unsecured Term Loan [Member] | Unsecured Debt [Member]</t>
  </si>
  <si>
    <t>Proceeds from Loans</t>
  </si>
  <si>
    <t>Shenandoah Furniture, Inc, [Member] | Customer Relationships [Member]</t>
  </si>
  <si>
    <t>Business Combination, Recognized Identifiable Assets Acquired and Liabilities Assumed, Finite-Lived Intangibles</t>
  </si>
  <si>
    <t>Finite-Lived Intangible Asset, Useful Life</t>
  </si>
  <si>
    <t>13 years</t>
  </si>
  <si>
    <t>Shenandoah Furniture, Inc, [Member] | Trade Names [Member]</t>
  </si>
  <si>
    <t>20 years</t>
  </si>
  <si>
    <t>Shenandoah Furniture, Inc, [Member] | Order or Production Backlog [Member]</t>
  </si>
  <si>
    <t>4 years</t>
  </si>
  <si>
    <t>SHENANDOAH ACQUISITION (Details) - Schedule of Recognized Identified Assets Acquired and Liabilities Assumed - Shenandoah Furniture, Inc, [Member] - USD ($) $ in Thousands</t>
  </si>
  <si>
    <t>SHENANDOAH ACQUISITION (Details) - Schedule of Recognized Identified Assets Acquired and Liabilities Assumed [Line Items]</t>
  </si>
  <si>
    <t>Cash paid for assets acquired, including working capital adjustment</t>
  </si>
  <si>
    <t>Value of shares issued for assets acquired</t>
  </si>
  <si>
    <t>Fair value adjustment to shares issued for assets acquired</t>
  </si>
  <si>
    <t>[1]</t>
  </si>
  <si>
    <t>Total purchase price</t>
  </si>
  <si>
    <t>Accounts receivable</t>
  </si>
  <si>
    <t>Inventory</t>
  </si>
  <si>
    <t>Property and equipment</t>
  </si>
  <si>
    <t>Intangible assets</t>
  </si>
  <si>
    <t>Goodwill</t>
  </si>
  <si>
    <t>Accounts payable</t>
  </si>
  <si>
    <t>Accrued expenses</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SHENANDOAH ACQUISITION (Details) - Business Acquisition, Pro Forma Information - Shenandoah Furniture, Inc, [Member] - USD ($) $ / shares in Units, $ in Thousands</t>
  </si>
  <si>
    <t>3 Months Ended</t>
  </si>
  <si>
    <t>SHENANDOAH ACQUISITION (Details) - Business Acquisition, Pro Forma Information [Line Items]</t>
  </si>
  <si>
    <t>Net Sales</t>
  </si>
  <si>
    <t>Basic EPS</t>
  </si>
  <si>
    <t>Diluted EPS</t>
  </si>
  <si>
    <t>CASUALTY LOSS (Details)</t>
  </si>
  <si>
    <t>May 18, 2018USD ($)</t>
  </si>
  <si>
    <t>Number of Warehouses</t>
  </si>
  <si>
    <t>Insurance Deductible</t>
  </si>
  <si>
    <t>Casualty Loss</t>
  </si>
  <si>
    <t>Insurance Recoveries</t>
  </si>
  <si>
    <t>DOUBTFUL ACCOUNTS AND OTHER ACCOUNTS RECEIVABLE ALLOWANCES (Details) - Allowance for Doubtful Accounts - USD ($) $ in Thousands</t>
  </si>
  <si>
    <t>Allowance for Doubtful Accounts [Abstract]</t>
  </si>
  <si>
    <t>Balance at beginning of year</t>
  </si>
  <si>
    <t>Non-cash charges to cost and expenses</t>
  </si>
  <si>
    <t>Less uncollectible receivables written off, net of recoveries</t>
  </si>
  <si>
    <t>Balance at end of year</t>
  </si>
  <si>
    <t>Charges to cost and expenses</t>
  </si>
  <si>
    <t>ACCOUNTS RECEIVABLE (Details) - Schedule of Accounts, Notes, Loans and Financing Receivable - USD ($) $ in Thousands</t>
  </si>
  <si>
    <t>Schedule of Accounts, Notes, Loans and Financing Receivable [Abstract]</t>
  </si>
  <si>
    <t>Receivable from factor</t>
  </si>
  <si>
    <t>Other accounts receivable allowances</t>
  </si>
  <si>
    <t>Allowance for doubtful accounts</t>
  </si>
  <si>
    <t>INVENTORIES (Details) - USD ($)</t>
  </si>
  <si>
    <t>INVENTORIES (Details) [Line Items]</t>
  </si>
  <si>
    <t>Net income FIFO inventory method</t>
  </si>
  <si>
    <t>Inventory, LIFO Reserve, Period Charge</t>
  </si>
  <si>
    <t>Inventory, Finished Goods, Gross</t>
  </si>
  <si>
    <t>China and Vietnam [Member]</t>
  </si>
  <si>
    <t>Other Inventory, Inventory at off Site Premises, Gross</t>
  </si>
  <si>
    <t>Finished Furniture, Consigned Inventories [Member]</t>
  </si>
  <si>
    <t>INVENTORIES (Details) - Schedule of Inventory, Current - USD ($) $ in Thousands</t>
  </si>
  <si>
    <t>Schedule of Inventory, Current [Abstract]</t>
  </si>
  <si>
    <t>Finished furniture</t>
  </si>
  <si>
    <t>Furniture in process</t>
  </si>
  <si>
    <t>Materials and supplies</t>
  </si>
  <si>
    <t>Inventories at FIFO</t>
  </si>
  <si>
    <t>Reduction to LIFO basis</t>
  </si>
  <si>
    <t>PROPERTY, PLANT AND EQUIPMENT (Details) - USD ($) $ in Millions</t>
  </si>
  <si>
    <t>PROPERTY, PLANT AND EQUIPMENT (Details) [Line Items]</t>
  </si>
  <si>
    <t>Depreciation</t>
  </si>
  <si>
    <t>Computer Software and Hardware [Member]</t>
  </si>
  <si>
    <t>Property, Plant and Equipment, Useful Life</t>
  </si>
  <si>
    <t>10 years</t>
  </si>
  <si>
    <t>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Property, plant and equipment, net</t>
  </si>
  <si>
    <t>Building and Building Improvements [Member]</t>
  </si>
  <si>
    <t>Building and Building Improvements [Member] | Minimum [Member]</t>
  </si>
  <si>
    <t>Property, Plant and Equipment, Depreciable Lives</t>
  </si>
  <si>
    <t>15</t>
  </si>
  <si>
    <t>Building and Building Improvements [Member] | Maximum [Member]</t>
  </si>
  <si>
    <t>30</t>
  </si>
  <si>
    <t>Computer Software and Hardware [Member] | Minimum [Member]</t>
  </si>
  <si>
    <t>3</t>
  </si>
  <si>
    <t>Computer Software and Hardware [Member] | Maximum [Member]</t>
  </si>
  <si>
    <t>10</t>
  </si>
  <si>
    <t>Machinery and Equipment [Member]</t>
  </si>
  <si>
    <t>Leasehold Improvements [Member]</t>
  </si>
  <si>
    <t>Term of lease</t>
  </si>
  <si>
    <t>Furniture and Fixtures [Member]</t>
  </si>
  <si>
    <t>Furniture and Fixtures [Member] | Minimum [Member]</t>
  </si>
  <si>
    <t>Furniture and Fixtures [Member] | Maximum [Member]</t>
  </si>
  <si>
    <t>8</t>
  </si>
  <si>
    <t>Property, Plant and Equipment, Other Types [Member]</t>
  </si>
  <si>
    <t>5</t>
  </si>
  <si>
    <t>PROPERTY, PLANT AND EQUIPMENT (Details) - Deferred Costs, Capitalized, Prepaid, and Other Assets Disclosure - USD ($) $ in Thousands</t>
  </si>
  <si>
    <t>Deferred Costs, Capitalized, Prepaid, and Other Assets Disclosure [Abstract]</t>
  </si>
  <si>
    <t>Balance beginning of year</t>
  </si>
  <si>
    <t>Additions</t>
  </si>
  <si>
    <t>Amortization expense</t>
  </si>
  <si>
    <t>Disposals</t>
  </si>
  <si>
    <t>Balance end of year</t>
  </si>
  <si>
    <t>INTANGIBLE ASSETS AND GOODWILL (Details)</t>
  </si>
  <si>
    <t>INTANGIBLE ASSETS AND GOODWILL (Details) [Line Items]</t>
  </si>
  <si>
    <t>Acquired Finite-lived Intangible Assets, Weighted Average Useful Life</t>
  </si>
  <si>
    <t>9 years 73 days</t>
  </si>
  <si>
    <t>9 years</t>
  </si>
  <si>
    <t>Trademarks [Member]</t>
  </si>
  <si>
    <t>15 years 292 days</t>
  </si>
  <si>
    <t>INTANGIBLE ASSETS AND GOODWILL (Details) - Schedule of Indefinite-Lived Intangible Assets - USD ($) $ in Thousands</t>
  </si>
  <si>
    <t>Indefinite-lived Intangible Assets [Line Items]</t>
  </si>
  <si>
    <t>Total non-amortizable assets</t>
  </si>
  <si>
    <t>Home Meridian International [Member] | Trademarks and Trade Names [Member]</t>
  </si>
  <si>
    <t>Trademarks and trade names</t>
  </si>
  <si>
    <t>Goodwill [Member]</t>
  </si>
  <si>
    <t>Goodwill [Member] | Home Meridian International [Member]</t>
  </si>
  <si>
    <t>Goodwill [Member] | Other Segments [Member]</t>
  </si>
  <si>
    <t>Trademarks and Trade Names [Member]</t>
  </si>
  <si>
    <t>Trademarks and Trade Names [Member] | Bradington-Young [Member]</t>
  </si>
  <si>
    <t>Trademarks and Trade Names [Member] | Sam Moore [Member]</t>
  </si>
  <si>
    <t>INTANGIBLE ASSETS AND GOODWILL (Details) - Schedule of Goodwill - USD ($) $ in Thousands</t>
  </si>
  <si>
    <t>Goodwill [Line Items]</t>
  </si>
  <si>
    <t>Upholstery [Member]</t>
  </si>
  <si>
    <t>Home Meridian International [Member]</t>
  </si>
  <si>
    <t>INTANGIBLE ASSETS AND GOODWILL (Details) - Schedule of Finite-Lived Intangible Assets $ in Thousands</t>
  </si>
  <si>
    <t>Finite-Lived Intangible Assets [Line Items]</t>
  </si>
  <si>
    <t>Balance</t>
  </si>
  <si>
    <t>Amortization</t>
  </si>
  <si>
    <t>INTANGIBLE ASSETS AND GOODWILL (Details) - Finite-lived Intangible Assets Amortization Expense $ in Thousands</t>
  </si>
  <si>
    <t>Finite-lived Intangible Assets Amortization Expense [Abstract]</t>
  </si>
  <si>
    <t>2021</t>
  </si>
  <si>
    <t>2022</t>
  </si>
  <si>
    <t>2023</t>
  </si>
  <si>
    <t>2024</t>
  </si>
  <si>
    <t>2025</t>
  </si>
  <si>
    <t>2026 and thereafter</t>
  </si>
  <si>
    <t>INTANGIBLE ASSETS AND GOODWILL (Details) - Schedule of Intangible Assets and Goodwill - USD ($) $ in Thousands</t>
  </si>
  <si>
    <t>INTANGIBLE ASSETS AND GOODWILL (Details) - Schedule of Intangible Assets and Goodwill [Line Items]</t>
  </si>
  <si>
    <t>Finite-lived intangible assets, net</t>
  </si>
  <si>
    <t>Total Goodwill and other intangible assets, net</t>
  </si>
  <si>
    <t>Finite-lived intangible assets, gross</t>
  </si>
  <si>
    <t>Accumulated amortization</t>
  </si>
  <si>
    <t>FAIR VALUE MEASUREMENTS (Details) - Schedule of Fair Value, Assets and Liabilities Measured on Recurring Basis - USD ($) $ in Thousands</t>
  </si>
  <si>
    <t>Assets measured at fair value</t>
  </si>
  <si>
    <t>Company-owned life insurance</t>
  </si>
  <si>
    <t>Pension plan assets</t>
  </si>
  <si>
    <t>Fair Value, Inputs, Level 1 [Member]</t>
  </si>
  <si>
    <t>Fair Value, Inputs, Level 2 [Member]</t>
  </si>
  <si>
    <t>Fair Value, Inputs, Level 3 [Member]</t>
  </si>
  <si>
    <t>LEASES (Details)</t>
  </si>
  <si>
    <t>LEASES (Details) [Line Items]</t>
  </si>
  <si>
    <t>Operating Leases of Lessee, Contingent Rentals, Description of Variable Rate Basis</t>
  </si>
  <si>
    <t>one-month LIBOR plus 1.5%</t>
  </si>
  <si>
    <t>Operating Leases, Income Statement, Sublease Revenue</t>
  </si>
  <si>
    <t>Description of Lessee Leasing Arrangements, Operating Leases</t>
  </si>
  <si>
    <t>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t>
  </si>
  <si>
    <t>Operating Lease, Weighted Average Remaining Lease Term</t>
  </si>
  <si>
    <t>7 years 146 days</t>
  </si>
  <si>
    <t>Operating Lease, Weighted Average Discount Rate, Percent</t>
  </si>
  <si>
    <t>3.99%</t>
  </si>
  <si>
    <t>LEASES (Details) - Lease, Cost $ in Thousands</t>
  </si>
  <si>
    <t>LEASES (Details) - Lease, Cost [Line Items]</t>
  </si>
  <si>
    <t>Operating lease cost</t>
  </si>
  <si>
    <t>Operating cash outflows</t>
  </si>
  <si>
    <t>Operating Lease Costs [Member]</t>
  </si>
  <si>
    <t>Variable Lease Cost [Member]</t>
  </si>
  <si>
    <t>Leases Less Then 12 Months [Member]</t>
  </si>
  <si>
    <t>LEASES (Details) - Schedule of Right-of-Use Assets and Lease Liabilities - USD ($) $ in Thousands</t>
  </si>
  <si>
    <t>LEASES (Details) - Schedule of Right-of-Use Assets and Lease Liabilities [Line Items]</t>
  </si>
  <si>
    <t>Operating leases right-of-use assets</t>
  </si>
  <si>
    <t>Current portion of operating lease liabilities</t>
  </si>
  <si>
    <t>Long term operating lease liabilities</t>
  </si>
  <si>
    <t>Total operating lease liabilities</t>
  </si>
  <si>
    <t>Real Estate [Member]</t>
  </si>
  <si>
    <t>Property, Plant and Equipment [Member]</t>
  </si>
  <si>
    <t>LEASES (Details) - Lessee, Operating Lease, Liability, Maturity - USD ($) $ in Thousands</t>
  </si>
  <si>
    <t>Lessee, Operating Lease, Liability, Maturity [Abstract]</t>
  </si>
  <si>
    <t>2025 and thereafter</t>
  </si>
  <si>
    <t>Total lease payments</t>
  </si>
  <si>
    <t>Less: impact of discounting</t>
  </si>
  <si>
    <t>Present value of lease payments</t>
  </si>
  <si>
    <t>LEASES (Details) - Schedule of Future Minimum Rental Payments for Operating Leases - USD ($) $ in Thousands</t>
  </si>
  <si>
    <t>Schedule of Future Minimum Rental Payments for Operating Leases [Abstract]</t>
  </si>
  <si>
    <t>2019</t>
  </si>
  <si>
    <t>2024 and thereafter</t>
  </si>
  <si>
    <t>Total minimum lease payments</t>
  </si>
  <si>
    <t>LONG-TERM DEBT (Details) - USD ($)</t>
  </si>
  <si>
    <t>Feb. 01, 2016</t>
  </si>
  <si>
    <t>Jan. 31, 2016</t>
  </si>
  <si>
    <t>LONG-TERM DEBT (Details) [Line Items]</t>
  </si>
  <si>
    <t>Proceeds from Issuance of Long-term Debt</t>
  </si>
  <si>
    <t>Line of Credit, Current</t>
  </si>
  <si>
    <t>Line of Credit Facility, Current Borrowing Capacity</t>
  </si>
  <si>
    <t>Letters of Credit Outstanding, Amount</t>
  </si>
  <si>
    <t>Secured Debt [Member]</t>
  </si>
  <si>
    <t>Debt Instrument, Periodic Payment, Principal</t>
  </si>
  <si>
    <t>Debt Instrument, Covenant Description</t>
  </si>
  <si>
    <t>Maintain a ratio of funded debt to EBITDA not exceeding: o 2.00:1.00; &amp;#x25cf; A basic fixed charge coverage ratio of at least 1.25:1.00; and &amp;#x25cf; Limit capital expenditures to no more than $15.0 million during any fiscal year beginning in fiscal 2020. 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t>
  </si>
  <si>
    <t>Unsecured Term Loan [Member] | Unsecured Debt [Member]</t>
  </si>
  <si>
    <t>Debt Instrument, Maturity Date</t>
  </si>
  <si>
    <t>Feb. 1,
		2021</t>
  </si>
  <si>
    <t>Long-term Debt</t>
  </si>
  <si>
    <t>Line of Credit [Member]</t>
  </si>
  <si>
    <t>Line of Credit Facility, Maximum Borrowing Capacity</t>
  </si>
  <si>
    <t>Letter of Credit [Member]</t>
  </si>
  <si>
    <t>Letter of Credit [Member] | New Unsecured Term Loan [Member] | Unsecured Debt [Member]</t>
  </si>
  <si>
    <t>London Interbank Offered Rate (LIBOR) [Member] | Secured Debt [Member]</t>
  </si>
  <si>
    <t>Debt Instrument, Basis Spread on Variable Rate</t>
  </si>
  <si>
    <t>0.50%</t>
  </si>
  <si>
    <t>London Interbank Offered Rate (LIBOR) [Member] | New Unsecured Term Loan [Member] | Unsecured Debt [Member]</t>
  </si>
  <si>
    <t>London Interbank Offered Rate (LIBOR) [Member] | Line of Credit [Member]</t>
  </si>
  <si>
    <t>EMPLOYEE BENEFIT PLANS (Details)</t>
  </si>
  <si>
    <t>Jan. 29, 2017USD ($)</t>
  </si>
  <si>
    <t>EMPLOYEE BENEFIT PLANS (Details) [Line Items]</t>
  </si>
  <si>
    <t>Defined Contribution Plan, Employer Discretionary Contribution Amount</t>
  </si>
  <si>
    <t>Defined Benefit Plan, Assumptions Used Calculating Net Periodic Benefit Cost, Discount Rate</t>
  </si>
  <si>
    <t>4.14%</t>
  </si>
  <si>
    <t>Other Comprehensive Income (Loss), Defined Benefit Plan, Gain (Loss), after Reclassification Adjustment, before Tax</t>
  </si>
  <si>
    <t>Defined Benefit Plan, Net Periodic Benefit Cost (Credit), Gain (Loss) Due to Settlement</t>
  </si>
  <si>
    <t>Defined Benefit Plan, Description</t>
  </si>
  <si>
    <t>The benefit is payable for a 15-year period following the participant&amp;#x2019;s termination of employment due to retirement, disability or death</t>
  </si>
  <si>
    <t>Supplemental Employee Retirement Plan [Member]</t>
  </si>
  <si>
    <t>The benefit is payable for the life of the retiree with the following forms available as a reduced monthly benefit: Ten-year Certain and Life; 50% or 100% Joint and Survivor Annuity.</t>
  </si>
  <si>
    <t>Defined Benefit Plan, Number of Retirees</t>
  </si>
  <si>
    <t>3.90%</t>
  </si>
  <si>
    <t>3.64%</t>
  </si>
  <si>
    <t>3.77%</t>
  </si>
  <si>
    <t>Defined Benefit Plan, Assumptions Used in Calculation, Description</t>
  </si>
  <si>
    <t>For the SERP, the discount rate assumption used to measure the postretirement benefit obligations is set by reference to a certain hypothetical AA-rated corporate bond spot-rate yield curve constructed by our actuary, Aon Hewitt (&amp;#x201c;Aon&amp;#x201d;). This yield curve was constructed from the underlying bond price and yield data collected as of the Plan&amp;#x2019;s measurement date and is represented by a series of annualized, individual discount rates with durations ranging from six months to seventy-five years. Aon then applies the yield curve to the actuarially projected cash flow patterns to derive the appropriate discount rate.</t>
  </si>
  <si>
    <t>Defined Benefit Plan, Plan Assets, Change in Valuation Technique and Input, Description</t>
  </si>
  <si>
    <t>At February 3, 2019, the plan used 3.90% based on the Aon AA Above Median yield curve as of January 31, 2019. This rate was used to determine the fiscal 2020 net periodic cost. At February 2, 2020, combining the Aon AA Above Median yield curve and the plan's expected benefit payments created a rate of 2.60%. This rate was used to value the ending benefit obligations. Increasing the SERP discount rate by 1% would decrease the projected benefit obligation at February 2, 2020 by approximately $130,000. Similarly, decreasing the discount rate by 1% would increase the projected benefit obligation at February 2, 2020 by $148,000.</t>
  </si>
  <si>
    <t>Defined Benefit Plan, Benefit Obligation, Actuarial Gain (Loss)</t>
  </si>
  <si>
    <t>Supplemental Retirement Income Plan ("SRIP") [Member]</t>
  </si>
  <si>
    <t>3.75%</t>
  </si>
  <si>
    <t>4.00%</t>
  </si>
  <si>
    <t>2.50%</t>
  </si>
  <si>
    <t>The discount rate utilized in each period was the Annualized Moody&amp;#x2019;s Composite Bond Rate rounded to the nearest 0.25%.</t>
  </si>
  <si>
    <t>Increasing the SRIP discount rate by 1% would decrease the projected benefit obligation at February 2, 2020 by approximately $695,000. Similarly, decreasing the discount rate by 1% would increase the projected benefit obligation at February 2, 2020 by $780,000.</t>
  </si>
  <si>
    <t>Other Comprehensive Income (Loss), Defined Benefit Plan, Gain (Loss) Arising During Period, Tax</t>
  </si>
  <si>
    <t>Defined Benefit Plan, Expected Amortization of Prior Service Cost (Credit), Next Fiscal Year</t>
  </si>
  <si>
    <t>3.80%</t>
  </si>
  <si>
    <t>3.82%</t>
  </si>
  <si>
    <t>Accounting Standards Update 2017-07 [Member]</t>
  </si>
  <si>
    <t>Prior Period Reclassification Adjustment</t>
  </si>
  <si>
    <t>EMPLOYEE BENEFIT PLANS (Details) - Schedule of Defined Benefit Plans Disclosures - USD ($) $ in Thousands</t>
  </si>
  <si>
    <t>Defined Benefit Plan Disclosure [Line Items]</t>
  </si>
  <si>
    <t>Balance projected benefit obligation</t>
  </si>
  <si>
    <t>Accumulated benefit obligation</t>
  </si>
  <si>
    <t>Discount rate used to value the ending benefit obligations:</t>
  </si>
  <si>
    <t>Service cost</t>
  </si>
  <si>
    <t>Interest cost</t>
  </si>
  <si>
    <t>Benefits paid</t>
  </si>
  <si>
    <t>Actuarial loss (gain)</t>
  </si>
  <si>
    <t>Current liabilities (Accrued salaries, wages and benefits line)</t>
  </si>
  <si>
    <t>Non-current liabilities (Deferred compensation line*)</t>
  </si>
  <si>
    <t>2.60%</t>
  </si>
  <si>
    <t>EMPLOYEE BENEFIT PLANS (Details) - Schedule of Net Benefit Costs - USD ($) $ in Thousands</t>
  </si>
  <si>
    <t>EMPLOYEE BENEFIT PLANS (Details) - Schedule of Net Benefit Costs [Line Items]</t>
  </si>
  <si>
    <t>Net Gain (Loss)</t>
  </si>
  <si>
    <t>Net periodic benefit cost</t>
  </si>
  <si>
    <t>Net loss (gain) arising during period</t>
  </si>
  <si>
    <t>Gain (Loss)</t>
  </si>
  <si>
    <t>Total recognized in other comprehensive loss (income)</t>
  </si>
  <si>
    <t>Total recognized in other comprehensive loss (income) accumulated other comprehensive income</t>
  </si>
  <si>
    <t>Discount rate</t>
  </si>
  <si>
    <t>Increase in future compensation levels</t>
  </si>
  <si>
    <t xml:space="preserve"> </t>
  </si>
  <si>
    <t>EMPLOYEE BENEFIT PLANS (Details) - Schedule of Expected Benefit Payments - Supplemental Retirement Income Plan ("SRIP") [Member] $ in Thousands</t>
  </si>
  <si>
    <t>Estimated Future Benefit Payments:</t>
  </si>
  <si>
    <t>Fiscal 2021</t>
  </si>
  <si>
    <t>Fiscal 2022</t>
  </si>
  <si>
    <t>Fiscal 2023</t>
  </si>
  <si>
    <t>Fiscal 2024</t>
  </si>
  <si>
    <t>Fiscal 2025</t>
  </si>
  <si>
    <t>Fiscal 2026 through fiscal 2030</t>
  </si>
  <si>
    <t>EMPLOYEE BENEFIT PLANS (Details) - Schedule of Expected Benefit Payments - Pension Plan [Member] $ in Thousands</t>
  </si>
  <si>
    <t>EMPLOYEE BENEFIT PLANS (Details) - Schedule of Defined Benefit Plans Disclosures - Pension Plan [Member] - USD ($) $ in Thousands</t>
  </si>
  <si>
    <t>Change in benefit obligation:</t>
  </si>
  <si>
    <t>Settlement</t>
  </si>
  <si>
    <t>Actuarial (gain) loss</t>
  </si>
  <si>
    <t>Change in Plan Assets:</t>
  </si>
  <si>
    <t>Beginning fair value of plan assets</t>
  </si>
  <si>
    <t>Actual return on plan assets</t>
  </si>
  <si>
    <t>Employer contributions</t>
  </si>
  <si>
    <t>Actual expenses paid</t>
  </si>
  <si>
    <t>Actual benefits paid</t>
  </si>
  <si>
    <t>Ending fair value of plan assets</t>
  </si>
  <si>
    <t>Funded Status of the Plan</t>
  </si>
  <si>
    <t>Amount recognized in the consolidated balance sheets:</t>
  </si>
  <si>
    <t>Expected administrative expenses</t>
  </si>
  <si>
    <t>Net gain</t>
  </si>
  <si>
    <t>Settlement/Curtailment Income</t>
  </si>
  <si>
    <t>Total net periodic benefit cost (Income)</t>
  </si>
  <si>
    <t>Other changes recognized in other comprehensive income</t>
  </si>
  <si>
    <t>Net (gain) loss arising during period</t>
  </si>
  <si>
    <t>Gain</t>
  </si>
  <si>
    <t>Total recognized in other comprehensive (income) loss</t>
  </si>
  <si>
    <t>Total recognized in net periodic benefit cost and accumulated other comprehensive income</t>
  </si>
  <si>
    <t>Assumptions used to determine net periodic benefit cost:</t>
  </si>
  <si>
    <t>EMPLOYEE BENEFIT PLANS (Details) - Other Employee Related Liabilities - USD ($) $ in Thousands</t>
  </si>
  <si>
    <t>Performance grants</t>
  </si>
  <si>
    <t>Fiscal Year Grant 2017 [Member]</t>
  </si>
  <si>
    <t>Fiscal Year Grant 2018 [Member]</t>
  </si>
  <si>
    <t>SHARE-BASED COMPENSATION (Details) - USD ($)</t>
  </si>
  <si>
    <t>Jun. 17, 2019</t>
  </si>
  <si>
    <t>May 08, 2019</t>
  </si>
  <si>
    <t>Apr. 17, 2019</t>
  </si>
  <si>
    <t>Aug. 29, 2018</t>
  </si>
  <si>
    <t>Jun. 04, 2018</t>
  </si>
  <si>
    <t>May 07, 2018</t>
  </si>
  <si>
    <t>Jun. 09, 2017</t>
  </si>
  <si>
    <t>Apr. 13, 2017</t>
  </si>
  <si>
    <t>SHARE-BASED COMPENSATION (Details) [Line Items]</t>
  </si>
  <si>
    <t>Share-based Compensation Arrangement by Share-based Payment Award, Number of Shares Authorized (in Shares)</t>
  </si>
  <si>
    <t>Share-based Compensation Arrangement by Share-based Payment Award, Award Vesting Period</t>
  </si>
  <si>
    <t>12 months</t>
  </si>
  <si>
    <t>Share-based Compensation Arrangement by Share-based Payment Award, Equity Instruments Other than Options, Grants in Period, Weighted Average Grant Date Fair Value</t>
  </si>
  <si>
    <t>ShareBasedCompensationArrangementByShareBasedPaymentAwardEquityInstrumentsOtherThanOptionsGrantDateFairValue (in Dollars)</t>
  </si>
  <si>
    <t>Share-Based Compensation Expense Recognized for Shares Outstanding (in Dollars)</t>
  </si>
  <si>
    <t>Share-based Payment Arrangement, Nonvested Award, Excluding Option, Cost Not yet Recognized, Amount (in Dollars)</t>
  </si>
  <si>
    <t>Share-based Compensation Arrangement by Share-based Payment Award, Terms of Award</t>
  </si>
  <si>
    <t>Each restricted stock unit, or &amp;#x201c;RSU&amp;#x201d;, entitles the executive to receive one share of the Company&amp;#x2019;s common stock if he remains continuously employed with the Company through the end of a three-year service period</t>
  </si>
  <si>
    <t>Restricted Stock [Member] | Vested Awards [Member]</t>
  </si>
  <si>
    <t>SHARE-BASED COMPENSATION (Details) - Schedule of Share-based Compensation, Restricted Stock and Restricted Stock Units Activity - Restricted Stock [Member] - USD ($) $ / shares in Units, shares in Thousands</t>
  </si>
  <si>
    <t>SHARE-BASED COMPENSATION (Details) - Schedule of Share-based Compensation, Restricted Stock and Restricted Stock Units Activity [Line Items]</t>
  </si>
  <si>
    <t>Whole Number of Shares, Balance (in Shares)</t>
  </si>
  <si>
    <t>Aggregate Grant-Date Fair Value, Balance</t>
  </si>
  <si>
    <t>Compensation Expense Recognized, Balance</t>
  </si>
  <si>
    <t>Grant-Date Fair Value Unrecognized, Balance</t>
  </si>
  <si>
    <t>Whole Number of Shares, Restricted shares Issued (in Shares)</t>
  </si>
  <si>
    <t>Grant-Date Fair Value Per Share, Restricted shares Issued (in Dollars per share)</t>
  </si>
  <si>
    <t>Aggregate Grant-Date Fair Value, Restricted shares Issued</t>
  </si>
  <si>
    <t>Compensation Expense Recognized, Restricted shares Issued</t>
  </si>
  <si>
    <t>Grant-Date Fair Value Unrecognized, Restricted shares Issued</t>
  </si>
  <si>
    <t>April 13, 2017 [Member]</t>
  </si>
  <si>
    <t>Whole Number of Shares, Forfeited (in Shares)</t>
  </si>
  <si>
    <t>Aggregate Grant-Date Fair Value, Forfeited</t>
  </si>
  <si>
    <t>May 7, 2018 [Member]</t>
  </si>
  <si>
    <t>April 17, 2019 [Member]</t>
  </si>
  <si>
    <t>SHARE-BASED COMPENSATION (Details) - Schedule of Share-based Compensation, Restricted Stock and Restricted Stock Units Activity - Restricted Stock Units (RSUs) [Member] - USD ($) $ / shares in Units, shares in Thousands, $ in Thousands</t>
  </si>
  <si>
    <t>Apr. 15, 2017</t>
  </si>
  <si>
    <t>Whole Number of Units (in Shares)</t>
  </si>
  <si>
    <t>Grant-Date Fair Value (in Dollars per share)</t>
  </si>
  <si>
    <t>Aggregate Grant-Date Fair Value</t>
  </si>
  <si>
    <t>Compensation Expense Recognized</t>
  </si>
  <si>
    <t>Grant-Date Fair Value Unrecognized</t>
  </si>
  <si>
    <t>Forfeited, Whole Number of Units (in Shares)</t>
  </si>
  <si>
    <t>Forfeited, Aggregate Grant-Date Fair Value</t>
  </si>
  <si>
    <t>SHARE-BASED COMPENSATION (Details) - Schedule of Share-based Compensation, Restricted Stock and Restricted Stock Units Activity - Performance Shares [Member] $ / shares in Units, shares in Thousands, $ in Thousands</t>
  </si>
  <si>
    <t>Feb. 02, 2020USD ($)$ / sharesshares</t>
  </si>
  <si>
    <t>PSUs Awarded, Whole Number of Units (in Shares) | shares</t>
  </si>
  <si>
    <t>PSUs Awarded, Aggregate Grant-Date Fair Value</t>
  </si>
  <si>
    <t>PSUs Awarded, Compensation Expense Recognized</t>
  </si>
  <si>
    <t>PSUs Awarded, Grant-Date Fair Value Unrecognized</t>
  </si>
  <si>
    <t>June 4, 2018 [Member]</t>
  </si>
  <si>
    <t>PSUs Awarded, Grant-Date Fair Value Per Unit (in Dollars per share) | $ / shares</t>
  </si>
  <si>
    <t>Forfeited, Whole Number of Units (in Shares) | shares</t>
  </si>
  <si>
    <t>EARNINGS PER SHARE (Details)</t>
  </si>
  <si>
    <t>Sep. 29, 2017shares</t>
  </si>
  <si>
    <t>EARNINGS PER SHARE (Details) [Line Items]</t>
  </si>
  <si>
    <t>Business Acquisition, Equity Interest Issued or Issuable, Number of Shares</t>
  </si>
  <si>
    <t>EARNINGS PER SHARE (Details) - Schedule of Restricted Stock and Restricted Stock Units - shares shares in Thousands</t>
  </si>
  <si>
    <t>EARNINGS PER SHARE (Details) - Schedule of Restricted Stock and Restricted Stock Units [Line Items]</t>
  </si>
  <si>
    <t>Number of Shares Outstanding</t>
  </si>
  <si>
    <t>Restricted Stock Units (RSUs) and Performance Shares (PSUs) [Member]</t>
  </si>
  <si>
    <t>EARNINGS PER SHARE (Details) - Schedule of Earnings Per Share, Basic and Diluted - USD ($) $ / shares in Units, shares in Thousands, $ in Thousands</t>
  </si>
  <si>
    <t>Schedule of Earnings Per Share, Basic and Diluted [Abstract]</t>
  </si>
  <si>
    <t>Less: Dividends on unvested restricted shares</t>
  </si>
  <si>
    <t>Net earnings allocated to unvested restricted stock</t>
  </si>
  <si>
    <t>Earnings available for common shareholders</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INCOME TAXES (Details) - USD ($)</t>
  </si>
  <si>
    <t>Other Income Tax Expense (Benefit), Continuing Operations</t>
  </si>
  <si>
    <t>Income Tax Expense (Benefit)</t>
  </si>
  <si>
    <t>Other Comprehensive (Income) Loss, Defined Benefit Plan, Reclassification Adjustment from AOCI, Tax</t>
  </si>
  <si>
    <t>Other Comprehensive Income (Loss), Defined Benefit Plan, Gain (Loss), Reclassification Adjustment from AOCI, Tax</t>
  </si>
  <si>
    <t>Deferred Tax Assets Liabilities, Net AOCI</t>
  </si>
  <si>
    <t>Valuation Allowance, Deferred Tax Asset, Increase (Decrease), Amount</t>
  </si>
  <si>
    <t>Deferred Tax Assets, Capital Loss Carryforwards</t>
  </si>
  <si>
    <t>Deferred Tax Assets, Operating Loss Carryforwards, Foreign</t>
  </si>
  <si>
    <t>Unrecognized Tax Benefits that Would Impact Effective Tax Rate</t>
  </si>
  <si>
    <t>Significant Change in Unrecognized Tax Benefits is Reasonably Possible, Amount of Unrecorded Benefit</t>
  </si>
  <si>
    <t>Unrecognized Tax Benefits, Income Tax Penalties and Interest Expense</t>
  </si>
  <si>
    <t>INCOME TAXES (Details) - Schedule of Components of Income Tax Expense (Benefit) - USD ($) $ in Thousands</t>
  </si>
  <si>
    <t>Current expense</t>
  </si>
  <si>
    <t>Federal</t>
  </si>
  <si>
    <t>Foreign</t>
  </si>
  <si>
    <t>State</t>
  </si>
  <si>
    <t>Total current expense</t>
  </si>
  <si>
    <t>Deferred taxes</t>
  </si>
  <si>
    <t>Total deferred taxes</t>
  </si>
  <si>
    <t>Income tax expense</t>
  </si>
  <si>
    <t>INCOME TAXES (Details) - Schedule of Effective Income Tax Rate Reconciliation</t>
  </si>
  <si>
    <t>Schedule of Effective Income Tax Rate Reconciliation [Abstract]</t>
  </si>
  <si>
    <t>Income taxes at statutory rate</t>
  </si>
  <si>
    <t>21.00%</t>
  </si>
  <si>
    <t>33.90%</t>
  </si>
  <si>
    <t>State taxes, net of federal benefit</t>
  </si>
  <si>
    <t>2.40%</t>
  </si>
  <si>
    <t>3.20%</t>
  </si>
  <si>
    <t>2.00%</t>
  </si>
  <si>
    <t>Officer's life insurance</t>
  </si>
  <si>
    <t>(1.10%)</t>
  </si>
  <si>
    <t>(0.70%)</t>
  </si>
  <si>
    <t>(0.60%)</t>
  </si>
  <si>
    <t>Tax Cuts and Jobs Act of 2017</t>
  </si>
  <si>
    <t>(0.00%)</t>
  </si>
  <si>
    <t>Other</t>
  </si>
  <si>
    <t>(0.20%)</t>
  </si>
  <si>
    <t>(0.80%)</t>
  </si>
  <si>
    <t>(1.00%)</t>
  </si>
  <si>
    <t>Effective income tax rate</t>
  </si>
  <si>
    <t>22.10%</t>
  </si>
  <si>
    <t>22.70%</t>
  </si>
  <si>
    <t>38.30%</t>
  </si>
  <si>
    <t>INCOME TAXES (Details) - Schedule of Deferred Tax Assets and Liabilities - USD ($) $ in Thousands</t>
  </si>
  <si>
    <t>Assets</t>
  </si>
  <si>
    <t>Allowance for bad debts</t>
  </si>
  <si>
    <t>Employee benefits</t>
  </si>
  <si>
    <t>Capital loss carryover</t>
  </si>
  <si>
    <t>Accrued liabilities</t>
  </si>
  <si>
    <t>Deferred rent</t>
  </si>
  <si>
    <t>Total deferred tax assets</t>
  </si>
  <si>
    <t>Valuation allowance</t>
  </si>
  <si>
    <t>Liabilities</t>
  </si>
  <si>
    <t>Property, plant and equipment</t>
  </si>
  <si>
    <t>Unrecognized pension actuarial losses</t>
  </si>
  <si>
    <t>Total deferred tax liabilities</t>
  </si>
  <si>
    <t>Net deferred tax assets</t>
  </si>
  <si>
    <t>INCOME TAXES (Details) - Schedule of Unrecognized Tax Benefits Roll Forward - USD ($) $ in Thousands</t>
  </si>
  <si>
    <t>Schedule of Unrecognized Tax Benefits Roll Forward [Abstract]</t>
  </si>
  <si>
    <t>Balance, beginning of year</t>
  </si>
  <si>
    <t>Decrease related to prior year tax positions</t>
  </si>
  <si>
    <t>Balance, end of year</t>
  </si>
  <si>
    <t>SEGMENT INFORMATION (Details)</t>
  </si>
  <si>
    <t>Consolidated Net Sales, Percent of International Customers</t>
  </si>
  <si>
    <t>1.60%</t>
  </si>
  <si>
    <t>1.20%</t>
  </si>
  <si>
    <t>SEGMENT INFORMATION (Details) - Segment Reporting Information - USD ($) $ in Thousands</t>
  </si>
  <si>
    <t>Segment Reporting Information [Line Items]</t>
  </si>
  <si>
    <t>% of Net Sales</t>
  </si>
  <si>
    <t>100.00%</t>
  </si>
  <si>
    <t>% of Net Sales, Gross Profit</t>
  </si>
  <si>
    <t>18.70%</t>
  </si>
  <si>
    <t>21.50%</t>
  </si>
  <si>
    <t>21.70%</t>
  </si>
  <si>
    <t>Operating Income</t>
  </si>
  <si>
    <t>% of Net Sales, Operating Income</t>
  </si>
  <si>
    <t>3.70%</t>
  </si>
  <si>
    <t>7.70%</t>
  </si>
  <si>
    <t>7.30%</t>
  </si>
  <si>
    <t>Capital Expenditures</t>
  </si>
  <si>
    <t>Depreciation &amp; Amortization</t>
  </si>
  <si>
    <t>Hooker Branded [Member]</t>
  </si>
  <si>
    <t>26.40%</t>
  </si>
  <si>
    <t>26.20%</t>
  </si>
  <si>
    <t>26.90%</t>
  </si>
  <si>
    <t>31.80%</t>
  </si>
  <si>
    <t>32.50%</t>
  </si>
  <si>
    <t>13.30%</t>
  </si>
  <si>
    <t>14.10%</t>
  </si>
  <si>
    <t>55.80%</t>
  </si>
  <si>
    <t>56.70%</t>
  </si>
  <si>
    <t>58.90%</t>
  </si>
  <si>
    <t>10.80%</t>
  </si>
  <si>
    <t>16.20%</t>
  </si>
  <si>
    <t>17.10%</t>
  </si>
  <si>
    <t>(2.10%)</t>
  </si>
  <si>
    <t>4.90%</t>
  </si>
  <si>
    <t>15.70%</t>
  </si>
  <si>
    <t>15.60%</t>
  </si>
  <si>
    <t>12.60%</t>
  </si>
  <si>
    <t>21.10%</t>
  </si>
  <si>
    <t>20.70%</t>
  </si>
  <si>
    <t>6.90%</t>
  </si>
  <si>
    <t>7.10%</t>
  </si>
  <si>
    <t>5.70%</t>
  </si>
  <si>
    <t>Other Segments [Member]</t>
  </si>
  <si>
    <t>2.10%</t>
  </si>
  <si>
    <t>35.40%</t>
  </si>
  <si>
    <t>33.80%</t>
  </si>
  <si>
    <t>13.80%</t>
  </si>
  <si>
    <t>9.40%</t>
  </si>
  <si>
    <t>10.20%</t>
  </si>
  <si>
    <t>SEGMENT INFORMATION (Details) - Assets from Segments to Consolidated - USD ($) $ in Thousands</t>
  </si>
  <si>
    <t>Segment Reporting, Asset Reconciling Item [Line Items]</t>
  </si>
  <si>
    <t>Total Consolidated Assets</t>
  </si>
  <si>
    <t>Total Assets</t>
  </si>
  <si>
    <t>% Total Assets</t>
  </si>
  <si>
    <t>Consolidated Goodwill and Intangibles</t>
  </si>
  <si>
    <t>45.00%</t>
  </si>
  <si>
    <t>37.30%</t>
  </si>
  <si>
    <t>43.20%</t>
  </si>
  <si>
    <t>49.10%</t>
  </si>
  <si>
    <t>11.30%</t>
  </si>
  <si>
    <t>13.10%</t>
  </si>
  <si>
    <t>0.60%</t>
  </si>
  <si>
    <t>SEGMENT INFORMATION (Details) - Revenue from External Customers by Products and Services - USD ($) $ in Thousands</t>
  </si>
  <si>
    <t>Revenue from External Customer [Line Items]</t>
  </si>
  <si>
    <t>% Total</t>
  </si>
  <si>
    <t>Casegoods [Member]</t>
  </si>
  <si>
    <t>65.00%</t>
  </si>
  <si>
    <t>61.00%</t>
  </si>
  <si>
    <t>35.00%</t>
  </si>
  <si>
    <t>39.00%</t>
  </si>
  <si>
    <t>COMMITMENTS, CONTINGENCIES AND OFF BALANCE SHEET ARRANGEMENTS (Details) - USD ($) $ in Thousand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CONCENTRATIONS OF RISK (Details)</t>
  </si>
  <si>
    <t>CONCENTRATIONS OF RISK (Details) [Line Items]</t>
  </si>
  <si>
    <t>Imports, Countries</t>
  </si>
  <si>
    <t>Imports, Vendors</t>
  </si>
  <si>
    <t>Supplier Concentration Risk [Member] | Five Vendors [Member]</t>
  </si>
  <si>
    <t>Concentration Risk, Percentage</t>
  </si>
  <si>
    <t>28.00%</t>
  </si>
  <si>
    <t>Supplier Concentration Risk [Member] | One Vendor [Member]</t>
  </si>
  <si>
    <t>8.10%</t>
  </si>
  <si>
    <t>Customer Concentration Risk [Member] | Revenue Benchmark [Member]</t>
  </si>
  <si>
    <t>11.00%</t>
  </si>
  <si>
    <t>Concentration Risk, Customer</t>
  </si>
  <si>
    <t>Our top five customers accounted for approximately 30% of our fiscal 2020 consolidated sales</t>
  </si>
  <si>
    <t>CONSOLIDATED QUARTERLY DATA (Unaudited- see accompanying accountant's report.) (Details) - Quarterly Financial Information - USD ($) $ / shares in Units, $ in Thousands</t>
  </si>
  <si>
    <t>RELATED PARTY TRANSACTIONS (Details) - Shenandoah Furniture, Inc, [Member]</t>
  </si>
  <si>
    <t>RELATED PARTY TRANSACTIONS (Details) [Line Items]</t>
  </si>
  <si>
    <t>Number of Leases with Related Parties</t>
  </si>
  <si>
    <t>Related Party Transaction, Description of Transaction</t>
  </si>
  <si>
    <t>One of our employees has an ownership interest in the entities that own these properties.</t>
  </si>
  <si>
    <t>Lessee, Operating Lease, Term of Contract</t>
  </si>
  <si>
    <t>84 months</t>
  </si>
  <si>
    <t>SUBSEQUENT EVENTS (Details) - Subsequent Event [Member]</t>
  </si>
  <si>
    <t>Mar. 02, 2020$ / shares</t>
  </si>
  <si>
    <t>SUBSEQUENT EVENTS (Details) [Line Items]</t>
  </si>
  <si>
    <t>Dividends Payable, Date Declared</t>
  </si>
  <si>
    <t>Mar. 2,
		2020</t>
  </si>
  <si>
    <t>Common Stock, Dividends, Per Share, Declared</t>
  </si>
  <si>
    <t>Dividends Payable, Date to be Paid</t>
  </si>
  <si>
    <t>Mar. 31,
		2020</t>
  </si>
  <si>
    <t>Dividends Payable, Date of Record</t>
  </si>
  <si>
    <t>Mar. 17,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872461</v>
      </c>
    </row>
    <row r="8" spans="1:4">
      <c r="A8" s="4" t="s">
        <v>13</v>
      </c>
      <c r="D8" s="6" t="n">
        <v>2294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row r="21" spans="1:4">
      <c r="A21" s="4" t="s">
        <v>34</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998</v>
      </c>
      <c r="B1" s="2" t="s">
        <v>1</v>
      </c>
    </row>
    <row r="2" spans="1:2">
      <c r="B2" s="2" t="s">
        <v>415</v>
      </c>
    </row>
    <row r="3" spans="1:2">
      <c r="A3" s="3" t="s">
        <v>999</v>
      </c>
    </row>
    <row r="4" spans="1:2">
      <c r="A4" s="4" t="s">
        <v>1000</v>
      </c>
      <c r="B4" s="5" t="n">
        <v>4</v>
      </c>
    </row>
    <row r="5" spans="1:2">
      <c r="A5" s="4" t="s">
        <v>1001</v>
      </c>
      <c r="B5" s="4" t="s">
        <v>1002</v>
      </c>
    </row>
    <row r="6" spans="1:2">
      <c r="A6" s="4" t="s">
        <v>420</v>
      </c>
      <c r="B6" s="4" t="s">
        <v>421</v>
      </c>
    </row>
    <row r="7" spans="1:2">
      <c r="A7" s="4" t="s">
        <v>1003</v>
      </c>
      <c r="B7" s="4" t="s">
        <v>1004</v>
      </c>
    </row>
    <row r="8" spans="1:2">
      <c r="A8" s="4" t="s">
        <v>979</v>
      </c>
      <c r="B8" s="6" t="n">
        <v>821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1005</v>
      </c>
      <c r="B1" s="2" t="s">
        <v>1006</v>
      </c>
    </row>
    <row r="2" spans="1:2">
      <c r="A2" s="3" t="s">
        <v>1007</v>
      </c>
    </row>
    <row r="3" spans="1:2">
      <c r="A3" s="4" t="s">
        <v>1008</v>
      </c>
      <c r="B3" s="4" t="s">
        <v>1009</v>
      </c>
    </row>
    <row r="4" spans="1:2">
      <c r="A4" s="4" t="s">
        <v>1010</v>
      </c>
      <c r="B4" s="7" t="n">
        <v>0.16</v>
      </c>
    </row>
    <row r="5" spans="1:2">
      <c r="A5" s="4" t="s">
        <v>1011</v>
      </c>
      <c r="B5" s="4" t="s">
        <v>1012</v>
      </c>
    </row>
    <row r="6" spans="1:2">
      <c r="A6" s="4" t="s">
        <v>1013</v>
      </c>
      <c r="B6" s="4" t="s">
        <v>10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031</v>
      </c>
      <c r="C3" s="6" t="n">
        <v>11435</v>
      </c>
    </row>
    <row r="4" spans="1:3">
      <c r="A4" s="4" t="s">
        <v>39</v>
      </c>
      <c r="B4" s="5" t="n">
        <v>87653</v>
      </c>
      <c r="C4" s="5" t="n">
        <v>112557</v>
      </c>
    </row>
    <row r="5" spans="1:3">
      <c r="A5" s="4" t="s">
        <v>40</v>
      </c>
      <c r="B5" s="5" t="n">
        <v>92813</v>
      </c>
      <c r="C5" s="5" t="n">
        <v>105204</v>
      </c>
    </row>
    <row r="6" spans="1:3">
      <c r="A6" s="4" t="s">
        <v>41</v>
      </c>
      <c r="B6" s="5" t="n">
        <v>751</v>
      </c>
      <c r="C6" s="5" t="n">
        <v>0</v>
      </c>
    </row>
    <row r="7" spans="1:3">
      <c r="A7" s="4" t="s">
        <v>42</v>
      </c>
      <c r="B7" s="5" t="n">
        <v>4719</v>
      </c>
      <c r="C7" s="5" t="n">
        <v>5735</v>
      </c>
    </row>
    <row r="8" spans="1:3">
      <c r="A8" s="4" t="s">
        <v>43</v>
      </c>
      <c r="B8" s="5" t="n">
        <v>221967</v>
      </c>
      <c r="C8" s="5" t="n">
        <v>234931</v>
      </c>
    </row>
    <row r="9" spans="1:3">
      <c r="A9" s="4" t="s">
        <v>44</v>
      </c>
      <c r="B9" s="5" t="n">
        <v>29907</v>
      </c>
      <c r="C9" s="5" t="n">
        <v>29482</v>
      </c>
    </row>
    <row r="10" spans="1:3">
      <c r="A10" s="4" t="s">
        <v>45</v>
      </c>
      <c r="B10" s="5" t="n">
        <v>24888</v>
      </c>
      <c r="C10" s="5" t="n">
        <v>23816</v>
      </c>
    </row>
    <row r="11" spans="1:3">
      <c r="A11" s="4" t="s">
        <v>46</v>
      </c>
      <c r="B11" s="5" t="n">
        <v>2880</v>
      </c>
      <c r="C11" s="5" t="n">
        <v>4522</v>
      </c>
    </row>
    <row r="12" spans="1:3">
      <c r="A12" s="4" t="s">
        <v>47</v>
      </c>
      <c r="B12" s="5" t="n">
        <v>39512</v>
      </c>
      <c r="C12" s="5" t="n">
        <v>0</v>
      </c>
    </row>
    <row r="13" spans="1:3">
      <c r="A13" s="4" t="s">
        <v>48</v>
      </c>
      <c r="B13" s="5" t="n">
        <v>33371</v>
      </c>
      <c r="C13" s="5" t="n">
        <v>35755</v>
      </c>
    </row>
    <row r="14" spans="1:3">
      <c r="A14" s="4" t="s">
        <v>49</v>
      </c>
      <c r="B14" s="5" t="n">
        <v>40058</v>
      </c>
      <c r="C14" s="5" t="n">
        <v>40058</v>
      </c>
    </row>
    <row r="15" spans="1:3">
      <c r="A15" s="4" t="s">
        <v>50</v>
      </c>
      <c r="B15" s="5" t="n">
        <v>1125</v>
      </c>
      <c r="C15" s="5" t="n">
        <v>1152</v>
      </c>
    </row>
    <row r="16" spans="1:3">
      <c r="A16" s="4" t="s">
        <v>51</v>
      </c>
      <c r="B16" s="5" t="n">
        <v>171741</v>
      </c>
      <c r="C16" s="5" t="n">
        <v>134785</v>
      </c>
    </row>
    <row r="17" spans="1:3">
      <c r="A17" s="4" t="s">
        <v>52</v>
      </c>
      <c r="B17" s="5" t="n">
        <v>393708</v>
      </c>
      <c r="C17" s="5" t="n">
        <v>369716</v>
      </c>
    </row>
    <row r="18" spans="1:3">
      <c r="A18" s="3" t="s">
        <v>53</v>
      </c>
    </row>
    <row r="19" spans="1:3">
      <c r="A19" s="4" t="s">
        <v>54</v>
      </c>
      <c r="B19" s="5" t="n">
        <v>5834</v>
      </c>
      <c r="C19" s="5" t="n">
        <v>5829</v>
      </c>
    </row>
    <row r="20" spans="1:3">
      <c r="A20" s="4" t="s">
        <v>55</v>
      </c>
      <c r="B20" s="5" t="n">
        <v>25493</v>
      </c>
      <c r="C20" s="5" t="n">
        <v>40838</v>
      </c>
    </row>
    <row r="21" spans="1:3">
      <c r="A21" s="4" t="s">
        <v>56</v>
      </c>
      <c r="B21" s="5" t="n">
        <v>4933</v>
      </c>
      <c r="C21" s="5" t="n">
        <v>8002</v>
      </c>
    </row>
    <row r="22" spans="1:3">
      <c r="A22" s="4" t="s">
        <v>57</v>
      </c>
      <c r="B22" s="5" t="n">
        <v>0</v>
      </c>
      <c r="C22" s="5" t="n">
        <v>3159</v>
      </c>
    </row>
    <row r="23" spans="1:3">
      <c r="A23" s="4" t="s">
        <v>58</v>
      </c>
      <c r="B23" s="5" t="n">
        <v>3351</v>
      </c>
      <c r="C23" s="5" t="n">
        <v>3023</v>
      </c>
    </row>
    <row r="24" spans="1:3">
      <c r="A24" s="4" t="s">
        <v>59</v>
      </c>
      <c r="B24" s="5" t="n">
        <v>6307</v>
      </c>
      <c r="C24" s="5" t="n">
        <v>0</v>
      </c>
    </row>
    <row r="25" spans="1:3">
      <c r="A25" s="4" t="s">
        <v>60</v>
      </c>
      <c r="B25" s="5" t="n">
        <v>4211</v>
      </c>
      <c r="C25" s="5" t="n">
        <v>3564</v>
      </c>
    </row>
    <row r="26" spans="1:3">
      <c r="A26" s="4" t="s">
        <v>61</v>
      </c>
      <c r="B26" s="5" t="n">
        <v>50129</v>
      </c>
      <c r="C26" s="5" t="n">
        <v>64415</v>
      </c>
    </row>
    <row r="27" spans="1:3">
      <c r="A27" s="4" t="s">
        <v>62</v>
      </c>
      <c r="B27" s="5" t="n">
        <v>24282</v>
      </c>
      <c r="C27" s="5" t="n">
        <v>29628</v>
      </c>
    </row>
    <row r="28" spans="1:3">
      <c r="A28" s="4" t="s">
        <v>63</v>
      </c>
      <c r="B28" s="5" t="n">
        <v>11382</v>
      </c>
      <c r="C28" s="5" t="n">
        <v>11513</v>
      </c>
    </row>
    <row r="29" spans="1:3">
      <c r="A29" s="4" t="s">
        <v>64</v>
      </c>
      <c r="B29" s="5" t="n">
        <v>33794</v>
      </c>
      <c r="C29" s="5" t="n">
        <v>0</v>
      </c>
    </row>
    <row r="30" spans="1:3">
      <c r="A30" s="4" t="s">
        <v>65</v>
      </c>
      <c r="B30" s="5" t="n">
        <v>0</v>
      </c>
      <c r="C30" s="5" t="n">
        <v>984</v>
      </c>
    </row>
    <row r="31" spans="1:3">
      <c r="A31" s="4" t="s">
        <v>66</v>
      </c>
      <c r="B31" s="5" t="n">
        <v>69458</v>
      </c>
      <c r="C31" s="5" t="n">
        <v>42125</v>
      </c>
    </row>
    <row r="32" spans="1:3">
      <c r="A32" s="4" t="s">
        <v>67</v>
      </c>
      <c r="B32" s="5" t="n">
        <v>119587</v>
      </c>
      <c r="C32" s="5" t="n">
        <v>106540</v>
      </c>
    </row>
    <row r="33" spans="1:3">
      <c r="A33" s="3" t="s">
        <v>68</v>
      </c>
    </row>
    <row r="34" spans="1:3">
      <c r="A34" s="4" t="s">
        <v>69</v>
      </c>
      <c r="B34" s="5" t="n">
        <v>51582</v>
      </c>
      <c r="C34" s="5" t="n">
        <v>49549</v>
      </c>
    </row>
    <row r="35" spans="1:3">
      <c r="A35" s="4" t="s">
        <v>70</v>
      </c>
      <c r="B35" s="5" t="n">
        <v>223252</v>
      </c>
      <c r="C35" s="5" t="n">
        <v>213380</v>
      </c>
    </row>
    <row r="36" spans="1:3">
      <c r="A36" s="4" t="s">
        <v>71</v>
      </c>
      <c r="B36" s="5" t="n">
        <v>-713</v>
      </c>
      <c r="C36" s="5" t="n">
        <v>247</v>
      </c>
    </row>
    <row r="37" spans="1:3">
      <c r="A37" s="4" t="s">
        <v>72</v>
      </c>
      <c r="B37" s="5" t="n">
        <v>274121</v>
      </c>
      <c r="C37" s="5" t="n">
        <v>263176</v>
      </c>
    </row>
    <row r="38" spans="1:3">
      <c r="A38" s="4" t="s">
        <v>73</v>
      </c>
      <c r="B38" s="6" t="n">
        <v>393708</v>
      </c>
      <c r="C38" s="6" t="n">
        <v>36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v>
      </c>
      <c r="B1" s="2" t="s">
        <v>2</v>
      </c>
      <c r="C1" s="2" t="s">
        <v>36</v>
      </c>
    </row>
    <row r="2" spans="1:3">
      <c r="A2" s="4" t="s">
        <v>75</v>
      </c>
      <c r="B2" s="5" t="n">
        <v>20000</v>
      </c>
      <c r="C2" s="5" t="n">
        <v>20000</v>
      </c>
    </row>
    <row r="3" spans="1:3">
      <c r="A3" s="4" t="s">
        <v>76</v>
      </c>
      <c r="B3" s="5" t="n">
        <v>11838</v>
      </c>
      <c r="C3" s="5" t="n">
        <v>11785</v>
      </c>
    </row>
    <row r="4" spans="1:3">
      <c r="A4" s="4" t="s">
        <v>77</v>
      </c>
      <c r="B4" s="5" t="n">
        <v>11838</v>
      </c>
      <c r="C4" s="5" t="n">
        <v>11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4" t="s">
        <v>80</v>
      </c>
      <c r="B3" s="6" t="n">
        <v>610824</v>
      </c>
      <c r="C3" s="6" t="n">
        <v>683501</v>
      </c>
      <c r="D3" s="6" t="n">
        <v>620632</v>
      </c>
    </row>
    <row r="4" spans="1:4">
      <c r="A4" s="4" t="s">
        <v>81</v>
      </c>
      <c r="B4" s="5" t="n">
        <v>113958</v>
      </c>
      <c r="C4" s="5" t="n">
        <v>146987</v>
      </c>
      <c r="D4" s="5" t="n">
        <v>134817</v>
      </c>
    </row>
    <row r="5" spans="1:4">
      <c r="A5" s="4" t="s">
        <v>82</v>
      </c>
      <c r="B5" s="5" t="n">
        <v>88867</v>
      </c>
      <c r="C5" s="5" t="n">
        <v>91928</v>
      </c>
      <c r="D5" s="5" t="n">
        <v>87279</v>
      </c>
    </row>
    <row r="6" spans="1:4">
      <c r="A6" s="4" t="s">
        <v>83</v>
      </c>
      <c r="B6" s="5" t="n">
        <v>2384</v>
      </c>
      <c r="C6" s="5" t="n">
        <v>2384</v>
      </c>
      <c r="D6" s="5" t="n">
        <v>2084</v>
      </c>
    </row>
    <row r="7" spans="1:4">
      <c r="A7" s="4" t="s">
        <v>84</v>
      </c>
      <c r="B7" s="5" t="n">
        <v>22707</v>
      </c>
      <c r="C7" s="5" t="n">
        <v>52675</v>
      </c>
      <c r="D7" s="5" t="n">
        <v>45454</v>
      </c>
    </row>
    <row r="8" spans="1:4">
      <c r="A8" s="4" t="s">
        <v>85</v>
      </c>
      <c r="B8" s="5" t="n">
        <v>458</v>
      </c>
      <c r="C8" s="5" t="n">
        <v>369</v>
      </c>
      <c r="D8" s="5" t="n">
        <v>1566</v>
      </c>
    </row>
    <row r="9" spans="1:4">
      <c r="A9" s="4" t="s">
        <v>86</v>
      </c>
      <c r="B9" s="5" t="n">
        <v>1238</v>
      </c>
      <c r="C9" s="5" t="n">
        <v>1454</v>
      </c>
      <c r="D9" s="5" t="n">
        <v>1248</v>
      </c>
    </row>
    <row r="10" spans="1:4">
      <c r="A10" s="4" t="s">
        <v>87</v>
      </c>
      <c r="B10" s="5" t="n">
        <v>21927</v>
      </c>
      <c r="C10" s="5" t="n">
        <v>51590</v>
      </c>
      <c r="D10" s="5" t="n">
        <v>45772</v>
      </c>
    </row>
    <row r="11" spans="1:4">
      <c r="A11" s="4" t="s">
        <v>88</v>
      </c>
      <c r="B11" s="5" t="n">
        <v>4844</v>
      </c>
      <c r="C11" s="5" t="n">
        <v>11717</v>
      </c>
      <c r="D11" s="5" t="n">
        <v>17522</v>
      </c>
    </row>
    <row r="12" spans="1:4">
      <c r="A12" s="4" t="s">
        <v>89</v>
      </c>
      <c r="B12" s="6" t="n">
        <v>17083</v>
      </c>
      <c r="C12" s="6" t="n">
        <v>39873</v>
      </c>
      <c r="D12" s="6" t="n">
        <v>28250</v>
      </c>
    </row>
    <row r="13" spans="1:4">
      <c r="A13" s="3" t="s">
        <v>90</v>
      </c>
    </row>
    <row r="14" spans="1:4">
      <c r="A14" s="4" t="s">
        <v>91</v>
      </c>
      <c r="B14" s="7" t="n">
        <v>1.44</v>
      </c>
      <c r="C14" s="7" t="n">
        <v>3.38</v>
      </c>
      <c r="D14" s="7" t="n">
        <v>2.42</v>
      </c>
    </row>
    <row r="15" spans="1:4">
      <c r="A15" s="4" t="s">
        <v>92</v>
      </c>
      <c r="B15" s="7" t="n">
        <v>1.44</v>
      </c>
      <c r="C15" s="7" t="n">
        <v>3.38</v>
      </c>
      <c r="D15" s="7" t="n">
        <v>2.42</v>
      </c>
    </row>
    <row r="16" spans="1:4">
      <c r="A16" s="3" t="s">
        <v>93</v>
      </c>
    </row>
    <row r="17" spans="1:4">
      <c r="A17" s="4" t="s">
        <v>94</v>
      </c>
      <c r="B17" s="5" t="n">
        <v>11784</v>
      </c>
      <c r="C17" s="5" t="n">
        <v>11759</v>
      </c>
      <c r="D17" s="5" t="n">
        <v>11633</v>
      </c>
    </row>
    <row r="18" spans="1:4">
      <c r="A18" s="4" t="s">
        <v>95</v>
      </c>
      <c r="B18" s="5" t="n">
        <v>11838</v>
      </c>
      <c r="C18" s="5" t="n">
        <v>11783</v>
      </c>
      <c r="D18" s="5" t="n">
        <v>11663</v>
      </c>
    </row>
    <row r="19" spans="1:4">
      <c r="A19" s="4" t="s">
        <v>96</v>
      </c>
      <c r="B19" s="7" t="n">
        <v>0.61</v>
      </c>
      <c r="C19" s="7" t="n">
        <v>0.57</v>
      </c>
      <c r="D19" s="7" t="n">
        <v>0.5</v>
      </c>
    </row>
    <row r="20" spans="1:4">
      <c r="A20" s="4" t="s">
        <v>97</v>
      </c>
    </row>
    <row r="21" spans="1:4">
      <c r="A21" s="4" t="s">
        <v>98</v>
      </c>
      <c r="B21" s="6" t="n">
        <v>496866</v>
      </c>
      <c r="C21" s="6" t="n">
        <v>536014</v>
      </c>
      <c r="D21" s="6" t="n">
        <v>485815</v>
      </c>
    </row>
    <row r="22" spans="1:4">
      <c r="A22" s="4" t="s">
        <v>99</v>
      </c>
    </row>
    <row r="23" spans="1:4">
      <c r="A23" s="4" t="s">
        <v>98</v>
      </c>
      <c r="B23" s="6" t="n">
        <v>0</v>
      </c>
      <c r="C23" s="6" t="n">
        <v>500</v>
      </c>
      <c r="D2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5</v>
      </c>
      <c r="B7" s="4" t="s">
        <v>366</v>
      </c>
    </row>
    <row r="8" spans="1:2">
      <c r="A8" s="4" t="s">
        <v>367</v>
      </c>
      <c r="B8" s="4" t="s">
        <v>368</v>
      </c>
    </row>
    <row r="9" spans="1:2">
      <c r="A9" s="4" t="s">
        <v>369</v>
      </c>
      <c r="B9" s="4" t="s">
        <v>370</v>
      </c>
    </row>
    <row r="10" spans="1:2">
      <c r="A10" s="4" t="s">
        <v>371</v>
      </c>
    </row>
    <row r="11" spans="1:2">
      <c r="A11" s="3" t="s">
        <v>361</v>
      </c>
    </row>
    <row r="12" spans="1:2">
      <c r="A12" s="4" t="s">
        <v>365</v>
      </c>
      <c r="B12" s="4" t="s">
        <v>372</v>
      </c>
    </row>
    <row r="13" spans="1:2">
      <c r="A13" s="4" t="s">
        <v>367</v>
      </c>
      <c r="B13" s="4" t="s">
        <v>373</v>
      </c>
    </row>
    <row r="14" spans="1:2">
      <c r="A14" s="4" t="s">
        <v>369</v>
      </c>
      <c r="B1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3</v>
      </c>
    </row>
    <row r="4" spans="1:2">
      <c r="A4" s="4" t="s">
        <v>378</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6</v>
      </c>
      <c r="D1" s="2" t="s">
        <v>408</v>
      </c>
    </row>
    <row r="2" spans="1:4">
      <c r="A2" s="3" t="s">
        <v>409</v>
      </c>
    </row>
    <row r="3" spans="1:4">
      <c r="A3" s="4" t="s">
        <v>410</v>
      </c>
      <c r="B3" s="6" t="n">
        <v>39512000</v>
      </c>
      <c r="C3" s="6" t="n">
        <v>0</v>
      </c>
    </row>
    <row r="4" spans="1:4">
      <c r="A4" s="4" t="s">
        <v>411</v>
      </c>
      <c r="B4" s="5" t="n">
        <v>40101000</v>
      </c>
      <c r="C4" s="5" t="n">
        <v>26934000</v>
      </c>
    </row>
    <row r="5" spans="1:4">
      <c r="A5" s="4" t="s">
        <v>412</v>
      </c>
      <c r="B5" s="6" t="n">
        <v>223252000</v>
      </c>
      <c r="C5" s="6" t="n">
        <v>213380000</v>
      </c>
    </row>
    <row r="6" spans="1:4">
      <c r="A6" s="4" t="s">
        <v>413</v>
      </c>
    </row>
    <row r="7" spans="1:4">
      <c r="A7" s="3" t="s">
        <v>409</v>
      </c>
    </row>
    <row r="8" spans="1:4">
      <c r="A8" s="4" t="s">
        <v>412</v>
      </c>
      <c r="D8" s="6" t="n">
        <v>2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14</v>
      </c>
      <c r="B1" s="2" t="s">
        <v>1</v>
      </c>
    </row>
    <row r="2" spans="1:4">
      <c r="B2" s="2" t="s">
        <v>415</v>
      </c>
      <c r="C2" s="2" t="s">
        <v>416</v>
      </c>
      <c r="D2" s="2" t="s">
        <v>417</v>
      </c>
    </row>
    <row r="3" spans="1:4">
      <c r="A3" s="3" t="s">
        <v>418</v>
      </c>
    </row>
    <row r="4" spans="1:4">
      <c r="A4" s="4" t="s">
        <v>419</v>
      </c>
      <c r="B4" s="5" t="n">
        <v>3</v>
      </c>
    </row>
    <row r="5" spans="1:4">
      <c r="A5" s="4" t="s">
        <v>420</v>
      </c>
      <c r="B5" s="4" t="s">
        <v>421</v>
      </c>
    </row>
    <row r="6" spans="1:4">
      <c r="A6" s="4" t="s">
        <v>422</v>
      </c>
      <c r="B6" s="5" t="n">
        <v>78</v>
      </c>
    </row>
    <row r="7" spans="1:4">
      <c r="A7" s="4" t="s">
        <v>423</v>
      </c>
      <c r="B7" s="6" t="n">
        <v>24888</v>
      </c>
      <c r="C7" s="6" t="n">
        <v>23816</v>
      </c>
    </row>
    <row r="8" spans="1:4">
      <c r="A8" s="4" t="s">
        <v>424</v>
      </c>
      <c r="B8" s="5" t="n">
        <v>54000</v>
      </c>
    </row>
    <row r="9" spans="1:4">
      <c r="A9" s="4" t="s">
        <v>425</v>
      </c>
      <c r="B9" s="6" t="n">
        <v>3400</v>
      </c>
      <c r="C9" s="6" t="n">
        <v>3300</v>
      </c>
      <c r="D9" s="6" t="n">
        <v>3000</v>
      </c>
    </row>
    <row r="10" spans="1:4">
      <c r="A10" s="4" t="s">
        <v>426</v>
      </c>
    </row>
    <row r="11" spans="1:4">
      <c r="A11" s="3" t="s">
        <v>418</v>
      </c>
    </row>
    <row r="12" spans="1:4">
      <c r="A12" s="4" t="s">
        <v>427</v>
      </c>
      <c r="B12"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s>
  <sheetData>
    <row r="1" spans="1:17">
      <c r="A1" s="1" t="s">
        <v>429</v>
      </c>
      <c r="B1" s="2" t="s">
        <v>430</v>
      </c>
      <c r="C1" s="2" t="s">
        <v>2</v>
      </c>
      <c r="D1" s="2" t="s">
        <v>431</v>
      </c>
      <c r="E1" s="2" t="s">
        <v>4</v>
      </c>
      <c r="F1" s="2" t="s">
        <v>432</v>
      </c>
      <c r="G1" s="2" t="s">
        <v>36</v>
      </c>
      <c r="H1" s="2" t="s">
        <v>433</v>
      </c>
      <c r="I1" s="2" t="s">
        <v>434</v>
      </c>
      <c r="J1" s="2" t="s">
        <v>435</v>
      </c>
      <c r="K1" s="2" t="s">
        <v>79</v>
      </c>
      <c r="L1" s="2" t="s">
        <v>79</v>
      </c>
      <c r="M1" s="2" t="s">
        <v>436</v>
      </c>
      <c r="N1" s="2" t="s">
        <v>2</v>
      </c>
      <c r="O1" s="2" t="s">
        <v>36</v>
      </c>
      <c r="P1" s="2" t="s">
        <v>79</v>
      </c>
      <c r="Q1" s="2" t="s">
        <v>436</v>
      </c>
    </row>
    <row r="2" spans="1:17">
      <c r="A2" s="3" t="s">
        <v>437</v>
      </c>
    </row>
    <row r="3" spans="1:17">
      <c r="A3" s="4" t="s">
        <v>438</v>
      </c>
      <c r="C3" s="6" t="n">
        <v>31217000</v>
      </c>
      <c r="D3" s="6" t="n">
        <v>28399000</v>
      </c>
      <c r="E3" s="6" t="n">
        <v>28826000</v>
      </c>
      <c r="F3" s="6" t="n">
        <v>25517000</v>
      </c>
      <c r="G3" s="6" t="n">
        <v>43540000</v>
      </c>
      <c r="H3" s="6" t="n">
        <v>35836000</v>
      </c>
      <c r="I3" s="6" t="n">
        <v>35645000</v>
      </c>
      <c r="J3" s="6" t="n">
        <v>31966000</v>
      </c>
      <c r="N3" s="6" t="n">
        <v>113958000</v>
      </c>
      <c r="O3" s="6" t="n">
        <v>146987000</v>
      </c>
      <c r="P3" s="6" t="n">
        <v>134817000</v>
      </c>
    </row>
    <row r="4" spans="1:17">
      <c r="A4" s="4" t="s">
        <v>439</v>
      </c>
      <c r="N4" s="5" t="n">
        <v>22707000</v>
      </c>
      <c r="O4" s="5" t="n">
        <v>52675000</v>
      </c>
      <c r="P4" s="5" t="n">
        <v>45454000</v>
      </c>
    </row>
    <row r="5" spans="1:17">
      <c r="A5" s="4" t="s">
        <v>440</v>
      </c>
      <c r="N5" s="5" t="n">
        <v>2384000</v>
      </c>
      <c r="O5" s="6" t="n">
        <v>2384000</v>
      </c>
      <c r="P5" s="5" t="n">
        <v>2084000</v>
      </c>
    </row>
    <row r="6" spans="1:17">
      <c r="A6" s="4" t="s">
        <v>441</v>
      </c>
    </row>
    <row r="7" spans="1:17">
      <c r="A7" s="3" t="s">
        <v>437</v>
      </c>
    </row>
    <row r="8" spans="1:17">
      <c r="A8" s="4" t="s">
        <v>442</v>
      </c>
      <c r="C8" s="6" t="n">
        <v>41000000</v>
      </c>
      <c r="N8" s="5" t="n">
        <v>41000000</v>
      </c>
    </row>
    <row r="9" spans="1:17">
      <c r="A9" s="4" t="s">
        <v>443</v>
      </c>
    </row>
    <row r="10" spans="1:17">
      <c r="A10" s="3" t="s">
        <v>437</v>
      </c>
    </row>
    <row r="11" spans="1:17">
      <c r="A11" s="4" t="s">
        <v>440</v>
      </c>
      <c r="N11" s="5" t="n">
        <v>2324000</v>
      </c>
    </row>
    <row r="12" spans="1:17">
      <c r="A12" s="4" t="s">
        <v>444</v>
      </c>
    </row>
    <row r="13" spans="1:17">
      <c r="A13" s="3" t="s">
        <v>437</v>
      </c>
    </row>
    <row r="14" spans="1:17">
      <c r="A14" s="4" t="s">
        <v>440</v>
      </c>
      <c r="N14" s="6" t="n">
        <v>60000</v>
      </c>
    </row>
    <row r="15" spans="1:17">
      <c r="A15" s="4" t="s">
        <v>445</v>
      </c>
    </row>
    <row r="16" spans="1:17">
      <c r="A16" s="3" t="s">
        <v>437</v>
      </c>
    </row>
    <row r="17" spans="1:17">
      <c r="A17" s="4" t="s">
        <v>446</v>
      </c>
      <c r="B17" s="6" t="n">
        <v>32800000</v>
      </c>
      <c r="Q17" s="6" t="n">
        <v>32773000</v>
      </c>
    </row>
    <row r="18" spans="1:17">
      <c r="A18" s="4" t="s">
        <v>447</v>
      </c>
      <c r="B18" s="5" t="n">
        <v>176018</v>
      </c>
    </row>
    <row r="19" spans="1:17">
      <c r="A19" s="4" t="s">
        <v>448</v>
      </c>
      <c r="B19" s="6" t="n">
        <v>770000</v>
      </c>
      <c r="P19" s="6" t="n">
        <v>123000</v>
      </c>
    </row>
    <row r="20" spans="1:17">
      <c r="A20" s="4" t="s">
        <v>449</v>
      </c>
      <c r="B20" s="4" t="s">
        <v>450</v>
      </c>
      <c r="P20" s="4" t="s">
        <v>451</v>
      </c>
    </row>
    <row r="21" spans="1:17">
      <c r="A21" s="4" t="s">
        <v>452</v>
      </c>
      <c r="P21" s="4" t="s">
        <v>453</v>
      </c>
    </row>
    <row r="22" spans="1:17">
      <c r="A22" s="4" t="s">
        <v>454</v>
      </c>
      <c r="P22" s="6" t="n">
        <v>396000</v>
      </c>
    </row>
    <row r="23" spans="1:17">
      <c r="A23" s="4" t="s">
        <v>455</v>
      </c>
      <c r="P23" s="5" t="n">
        <v>1100000</v>
      </c>
    </row>
    <row r="24" spans="1:17">
      <c r="A24" s="4" t="s">
        <v>456</v>
      </c>
      <c r="P24" s="5" t="n">
        <v>123000</v>
      </c>
    </row>
    <row r="25" spans="1:17">
      <c r="A25" s="4" t="s">
        <v>457</v>
      </c>
      <c r="P25" s="5" t="n">
        <v>17000</v>
      </c>
    </row>
    <row r="26" spans="1:17">
      <c r="A26" s="4" t="s">
        <v>458</v>
      </c>
      <c r="P26" s="6" t="n">
        <v>-774000</v>
      </c>
    </row>
    <row r="27" spans="1:17">
      <c r="A27" s="4" t="s">
        <v>459</v>
      </c>
      <c r="P27" s="4" t="s">
        <v>460</v>
      </c>
    </row>
    <row r="28" spans="1:17">
      <c r="A28" s="4" t="s">
        <v>461</v>
      </c>
      <c r="L28" s="6" t="n">
        <v>132000</v>
      </c>
      <c r="M28" s="6" t="n">
        <v>171000</v>
      </c>
      <c r="P28" s="6" t="n">
        <v>191000</v>
      </c>
      <c r="Q28" s="5" t="n">
        <v>943000000</v>
      </c>
    </row>
    <row r="29" spans="1:17">
      <c r="A29" s="4" t="s">
        <v>462</v>
      </c>
      <c r="K29" s="6" t="n">
        <v>67000</v>
      </c>
      <c r="M29" s="5" t="n">
        <v>0</v>
      </c>
      <c r="P29" s="5" t="n">
        <v>522000</v>
      </c>
      <c r="Q29" s="5" t="n">
        <v>520000</v>
      </c>
    </row>
    <row r="30" spans="1:17">
      <c r="A30" s="4" t="s">
        <v>463</v>
      </c>
      <c r="K30" s="5" t="n">
        <v>13000</v>
      </c>
      <c r="M30" s="5" t="n">
        <v>46000</v>
      </c>
      <c r="P30" s="5" t="n">
        <v>61000</v>
      </c>
      <c r="Q30" s="5" t="n">
        <v>197000</v>
      </c>
    </row>
    <row r="31" spans="1:17">
      <c r="A31" s="4" t="s">
        <v>464</v>
      </c>
      <c r="L31" s="5" t="n">
        <v>0</v>
      </c>
      <c r="M31" s="5" t="n">
        <v>46000</v>
      </c>
      <c r="P31" s="5" t="n">
        <v>123000</v>
      </c>
      <c r="Q31" s="5" t="n">
        <v>185000</v>
      </c>
    </row>
    <row r="32" spans="1:17">
      <c r="A32" s="4" t="s">
        <v>465</v>
      </c>
      <c r="L32" s="5" t="n">
        <v>0</v>
      </c>
      <c r="M32" s="6" t="n">
        <v>536000</v>
      </c>
      <c r="P32" s="5" t="n">
        <v>2400000</v>
      </c>
      <c r="Q32" s="6" t="n">
        <v>2400000</v>
      </c>
    </row>
    <row r="33" spans="1:17">
      <c r="A33" s="4" t="s">
        <v>466</v>
      </c>
      <c r="P33" s="5" t="n">
        <v>800000</v>
      </c>
    </row>
    <row r="34" spans="1:17">
      <c r="A34" s="4" t="s">
        <v>467</v>
      </c>
    </row>
    <row r="35" spans="1:17">
      <c r="A35" s="3" t="s">
        <v>437</v>
      </c>
    </row>
    <row r="36" spans="1:17">
      <c r="A36" s="4" t="s">
        <v>442</v>
      </c>
      <c r="B36" s="6" t="n">
        <v>12000000</v>
      </c>
    </row>
    <row r="37" spans="1:17">
      <c r="A37" s="4" t="s">
        <v>468</v>
      </c>
      <c r="B37" s="6" t="n">
        <v>12000000</v>
      </c>
    </row>
    <row r="38" spans="1:17">
      <c r="A38" s="4" t="s">
        <v>469</v>
      </c>
    </row>
    <row r="39" spans="1:17">
      <c r="A39" s="3" t="s">
        <v>437</v>
      </c>
    </row>
    <row r="40" spans="1:17">
      <c r="A40" s="4" t="s">
        <v>470</v>
      </c>
      <c r="K40" s="5" t="n">
        <v>13200000</v>
      </c>
      <c r="L40" s="5" t="n">
        <v>13200000</v>
      </c>
      <c r="P40" s="6" t="n">
        <v>13200000</v>
      </c>
    </row>
    <row r="41" spans="1:17">
      <c r="A41" s="4" t="s">
        <v>471</v>
      </c>
      <c r="P41" s="4" t="s">
        <v>472</v>
      </c>
    </row>
    <row r="42" spans="1:17">
      <c r="A42" s="4" t="s">
        <v>473</v>
      </c>
    </row>
    <row r="43" spans="1:17">
      <c r="A43" s="3" t="s">
        <v>437</v>
      </c>
    </row>
    <row r="44" spans="1:17">
      <c r="A44" s="4" t="s">
        <v>470</v>
      </c>
      <c r="K44" s="5" t="n">
        <v>700000</v>
      </c>
      <c r="L44" s="5" t="n">
        <v>700000</v>
      </c>
      <c r="P44" s="6" t="n">
        <v>700000</v>
      </c>
    </row>
    <row r="45" spans="1:17">
      <c r="A45" s="4" t="s">
        <v>471</v>
      </c>
      <c r="P45" s="4" t="s">
        <v>474</v>
      </c>
    </row>
    <row r="46" spans="1:17">
      <c r="A46" s="4" t="s">
        <v>475</v>
      </c>
    </row>
    <row r="47" spans="1:17">
      <c r="A47" s="3" t="s">
        <v>437</v>
      </c>
    </row>
    <row r="48" spans="1:17">
      <c r="A48" s="4" t="s">
        <v>470</v>
      </c>
      <c r="K48" s="6" t="n">
        <v>400000</v>
      </c>
      <c r="L48" s="6" t="n">
        <v>400000</v>
      </c>
      <c r="P48" s="6" t="n">
        <v>400000</v>
      </c>
    </row>
    <row r="49" spans="1:17">
      <c r="A49" s="4" t="s">
        <v>471</v>
      </c>
      <c r="P49" s="4" t="s">
        <v>476</v>
      </c>
    </row>
    <row r="50" spans="1:17">
      <c r="A50" s="4" t="s">
        <v>445</v>
      </c>
    </row>
    <row r="51" spans="1:17">
      <c r="A51" s="3" t="s">
        <v>437</v>
      </c>
    </row>
    <row r="52" spans="1:17">
      <c r="A52" s="4" t="s">
        <v>438</v>
      </c>
      <c r="P52" s="6" t="n">
        <v>11300000</v>
      </c>
    </row>
    <row r="53" spans="1:17">
      <c r="A53" s="4" t="s">
        <v>439</v>
      </c>
      <c r="P53" s="5" t="n">
        <v>604000</v>
      </c>
    </row>
    <row r="54" spans="1:17">
      <c r="A54" s="4" t="s">
        <v>440</v>
      </c>
      <c r="P54" s="6"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6</v>
      </c>
      <c r="D2" s="2" t="s">
        <v>79</v>
      </c>
    </row>
    <row r="3" spans="1:4">
      <c r="A3" s="4" t="s">
        <v>101</v>
      </c>
      <c r="B3" s="6" t="n">
        <v>17083</v>
      </c>
      <c r="C3" s="6" t="n">
        <v>39873</v>
      </c>
      <c r="D3" s="6" t="n">
        <v>28250</v>
      </c>
    </row>
    <row r="4" spans="1:4">
      <c r="A4" s="3" t="s">
        <v>102</v>
      </c>
    </row>
    <row r="5" spans="1:4">
      <c r="A5" s="4" t="s">
        <v>103</v>
      </c>
      <c r="B5" s="5" t="n">
        <v>-520</v>
      </c>
      <c r="C5" s="5" t="n">
        <v>0</v>
      </c>
      <c r="D5" s="5" t="n">
        <v>0</v>
      </c>
    </row>
    <row r="6" spans="1:4">
      <c r="A6" s="4" t="s">
        <v>104</v>
      </c>
      <c r="B6" s="5" t="n">
        <v>124</v>
      </c>
      <c r="C6" s="5" t="n">
        <v>0</v>
      </c>
      <c r="D6" s="5" t="n">
        <v>0</v>
      </c>
    </row>
    <row r="7" spans="1:4">
      <c r="A7" s="4" t="s">
        <v>105</v>
      </c>
      <c r="B7" s="5" t="n">
        <v>-740</v>
      </c>
      <c r="C7" s="5" t="n">
        <v>-305</v>
      </c>
      <c r="D7" s="5" t="n">
        <v>-144</v>
      </c>
    </row>
    <row r="8" spans="1:4">
      <c r="A8" s="4" t="s">
        <v>106</v>
      </c>
      <c r="B8" s="5" t="n">
        <v>176</v>
      </c>
      <c r="C8" s="5" t="n">
        <v>73</v>
      </c>
      <c r="D8" s="5" t="n">
        <v>26</v>
      </c>
    </row>
    <row r="9" spans="1:4">
      <c r="A9" s="4" t="s">
        <v>107</v>
      </c>
      <c r="B9" s="5" t="n">
        <v>-960</v>
      </c>
      <c r="C9" s="5" t="n">
        <v>-232</v>
      </c>
      <c r="D9" s="5" t="n">
        <v>-118</v>
      </c>
    </row>
    <row r="10" spans="1:4">
      <c r="A10" s="4" t="s">
        <v>108</v>
      </c>
      <c r="B10" s="5" t="n">
        <v>0</v>
      </c>
      <c r="C10" s="5" t="n">
        <v>111</v>
      </c>
      <c r="D10" s="5" t="n">
        <v>0</v>
      </c>
    </row>
    <row r="11" spans="1:4">
      <c r="A11" s="4" t="s">
        <v>109</v>
      </c>
      <c r="B11" s="6" t="n">
        <v>16123</v>
      </c>
      <c r="C11" s="6" t="n">
        <v>39752</v>
      </c>
      <c r="D11" s="6" t="n">
        <v>28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430</v>
      </c>
      <c r="D1" s="2" t="s">
        <v>436</v>
      </c>
    </row>
    <row r="2" spans="1:4">
      <c r="A2" s="3" t="s">
        <v>478</v>
      </c>
    </row>
    <row r="3" spans="1:4">
      <c r="A3" s="4" t="s">
        <v>479</v>
      </c>
      <c r="C3" s="6" t="n">
        <v>32800</v>
      </c>
      <c r="D3" s="6" t="n">
        <v>32773</v>
      </c>
    </row>
    <row r="4" spans="1:4">
      <c r="A4" s="4" t="s">
        <v>480</v>
      </c>
      <c r="D4" s="5" t="n">
        <v>8000</v>
      </c>
    </row>
    <row r="5" spans="1:4">
      <c r="A5" s="4" t="s">
        <v>481</v>
      </c>
      <c r="B5" s="4" t="s">
        <v>482</v>
      </c>
      <c r="D5" s="5" t="n">
        <v>396</v>
      </c>
    </row>
    <row r="6" spans="1:4">
      <c r="A6" s="4" t="s">
        <v>483</v>
      </c>
      <c r="D6" s="5" t="n">
        <v>41169</v>
      </c>
    </row>
    <row r="7" spans="1:4">
      <c r="A7" s="4" t="s">
        <v>484</v>
      </c>
      <c r="D7" s="5" t="n">
        <v>3576</v>
      </c>
    </row>
    <row r="8" spans="1:4">
      <c r="A8" s="4" t="s">
        <v>485</v>
      </c>
      <c r="D8" s="5" t="n">
        <v>2380</v>
      </c>
    </row>
    <row r="9" spans="1:4">
      <c r="A9" s="4" t="s">
        <v>42</v>
      </c>
      <c r="D9" s="5" t="n">
        <v>52</v>
      </c>
    </row>
    <row r="10" spans="1:4">
      <c r="A10" s="4" t="s">
        <v>486</v>
      </c>
      <c r="D10" s="5" t="n">
        <v>5401</v>
      </c>
    </row>
    <row r="11" spans="1:4">
      <c r="A11" s="4" t="s">
        <v>487</v>
      </c>
      <c r="D11" s="5" t="n">
        <v>14300</v>
      </c>
    </row>
    <row r="12" spans="1:4">
      <c r="A12" s="4" t="s">
        <v>488</v>
      </c>
      <c r="D12" s="5" t="n">
        <v>16871</v>
      </c>
    </row>
    <row r="13" spans="1:4">
      <c r="A13" s="4" t="s">
        <v>489</v>
      </c>
      <c r="D13" s="5" t="n">
        <v>-699</v>
      </c>
    </row>
    <row r="14" spans="1:4">
      <c r="A14" s="4" t="s">
        <v>490</v>
      </c>
      <c r="D14" s="5" t="n">
        <v>-712</v>
      </c>
    </row>
    <row r="15" spans="1:4">
      <c r="A15" s="4" t="s">
        <v>483</v>
      </c>
      <c r="D15" s="6" t="n">
        <v>41169</v>
      </c>
    </row>
    <row r="16" spans="1:4"/>
    <row r="17" spans="1:4">
      <c r="A17" s="4" t="s">
        <v>482</v>
      </c>
      <c r="B17" s="4" t="s">
        <v>491</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493</v>
      </c>
      <c r="C1" s="2" t="s">
        <v>1</v>
      </c>
    </row>
    <row r="2" spans="1:3">
      <c r="B2" s="2" t="s">
        <v>79</v>
      </c>
      <c r="C2" s="2" t="s">
        <v>79</v>
      </c>
    </row>
    <row r="3" spans="1:3">
      <c r="A3" s="3" t="s">
        <v>494</v>
      </c>
    </row>
    <row r="4" spans="1:3">
      <c r="A4" s="4" t="s">
        <v>495</v>
      </c>
      <c r="B4" s="6" t="n">
        <v>175365</v>
      </c>
      <c r="C4" s="6" t="n">
        <v>649936</v>
      </c>
    </row>
    <row r="5" spans="1:3">
      <c r="A5" s="4" t="s">
        <v>101</v>
      </c>
      <c r="B5" s="6" t="n">
        <v>8775</v>
      </c>
      <c r="C5" s="6" t="n">
        <v>32977</v>
      </c>
    </row>
    <row r="6" spans="1:3">
      <c r="A6" s="4" t="s">
        <v>496</v>
      </c>
      <c r="B6" s="7" t="n">
        <v>0.75</v>
      </c>
      <c r="C6" s="7" t="n">
        <v>2.82</v>
      </c>
    </row>
    <row r="7" spans="1:3">
      <c r="A7" s="4" t="s">
        <v>497</v>
      </c>
      <c r="B7" s="7" t="n">
        <v>0.75</v>
      </c>
      <c r="C7" s="7" t="n">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5"/>
    <col customWidth="1" max="2" min="2" width="20"/>
    <col customWidth="1" max="3" min="3" width="21"/>
    <col customWidth="1" max="4" min="4" width="21"/>
    <col customWidth="1" max="5" min="5" width="21"/>
  </cols>
  <sheetData>
    <row r="1" spans="1:5">
      <c r="A1" s="1" t="s">
        <v>498</v>
      </c>
      <c r="B1" s="2" t="s">
        <v>499</v>
      </c>
      <c r="C1" s="2" t="s">
        <v>415</v>
      </c>
      <c r="D1" s="2" t="s">
        <v>416</v>
      </c>
      <c r="E1" s="2" t="s">
        <v>417</v>
      </c>
    </row>
    <row r="2" spans="1:5">
      <c r="A2" s="3" t="s">
        <v>199</v>
      </c>
    </row>
    <row r="3" spans="1:5">
      <c r="A3" s="4" t="s">
        <v>500</v>
      </c>
      <c r="B3" s="5" t="n">
        <v>2</v>
      </c>
    </row>
    <row r="4" spans="1:5">
      <c r="A4" s="4" t="s">
        <v>501</v>
      </c>
      <c r="B4" s="6" t="n">
        <v>500000</v>
      </c>
    </row>
    <row r="5" spans="1:5">
      <c r="A5" s="4" t="s">
        <v>502</v>
      </c>
      <c r="B5" s="6" t="n">
        <v>500000</v>
      </c>
    </row>
    <row r="6" spans="1:5">
      <c r="A6" s="4" t="s">
        <v>503</v>
      </c>
      <c r="C6" s="6" t="n">
        <v>0</v>
      </c>
      <c r="D6" s="6" t="n">
        <v>409000</v>
      </c>
      <c r="E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6</v>
      </c>
      <c r="D2" s="2" t="s">
        <v>79</v>
      </c>
    </row>
    <row r="3" spans="1:4">
      <c r="A3" s="3" t="s">
        <v>505</v>
      </c>
    </row>
    <row r="4" spans="1:4">
      <c r="A4" s="4" t="s">
        <v>506</v>
      </c>
      <c r="B4" s="6" t="n">
        <v>908</v>
      </c>
      <c r="C4" s="6" t="n">
        <v>1014</v>
      </c>
      <c r="D4" s="6" t="n">
        <v>508</v>
      </c>
    </row>
    <row r="5" spans="1:4">
      <c r="A5" s="4" t="s">
        <v>507</v>
      </c>
      <c r="B5" s="5" t="n">
        <v>417</v>
      </c>
      <c r="C5" s="5" t="n">
        <v>158</v>
      </c>
      <c r="D5" s="5" t="n">
        <v>767</v>
      </c>
    </row>
    <row r="6" spans="1:4">
      <c r="A6" s="4" t="s">
        <v>508</v>
      </c>
      <c r="B6" s="5" t="n">
        <v>-422</v>
      </c>
      <c r="C6" s="5" t="n">
        <v>-264</v>
      </c>
      <c r="D6" s="5" t="n">
        <v>-261</v>
      </c>
    </row>
    <row r="7" spans="1:4">
      <c r="A7" s="4" t="s">
        <v>509</v>
      </c>
      <c r="B7" s="5" t="n">
        <v>903</v>
      </c>
      <c r="C7" s="5" t="n">
        <v>908</v>
      </c>
      <c r="D7" s="5" t="n">
        <v>1014</v>
      </c>
    </row>
    <row r="8" spans="1:4">
      <c r="A8" s="4" t="s">
        <v>506</v>
      </c>
      <c r="B8" s="5" t="n">
        <v>4267</v>
      </c>
      <c r="C8" s="5" t="n">
        <v>5117</v>
      </c>
      <c r="D8" s="5" t="n">
        <v>6298</v>
      </c>
    </row>
    <row r="9" spans="1:4">
      <c r="A9" s="4" t="s">
        <v>510</v>
      </c>
      <c r="B9" s="5" t="n">
        <v>31815</v>
      </c>
      <c r="C9" s="5" t="n">
        <v>41606</v>
      </c>
      <c r="D9" s="5" t="n">
        <v>30447</v>
      </c>
    </row>
    <row r="10" spans="1:4">
      <c r="A10" s="4" t="s">
        <v>508</v>
      </c>
      <c r="B10" s="5" t="n">
        <v>-32589</v>
      </c>
      <c r="C10" s="5" t="n">
        <v>-42456</v>
      </c>
      <c r="D10" s="5" t="n">
        <v>-31628</v>
      </c>
    </row>
    <row r="11" spans="1:4">
      <c r="A11" s="4" t="s">
        <v>509</v>
      </c>
      <c r="B11" s="6" t="n">
        <v>3493</v>
      </c>
      <c r="C11" s="6" t="n">
        <v>4267</v>
      </c>
      <c r="D11" s="6" t="n">
        <v>51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36</v>
      </c>
      <c r="D1" s="2" t="s">
        <v>79</v>
      </c>
      <c r="E1" s="2" t="s">
        <v>436</v>
      </c>
    </row>
    <row r="2" spans="1:5">
      <c r="A2" s="3" t="s">
        <v>512</v>
      </c>
    </row>
    <row r="3" spans="1:5">
      <c r="A3" s="4" t="s">
        <v>122</v>
      </c>
      <c r="B3" s="6" t="n">
        <v>91261</v>
      </c>
      <c r="C3" s="6" t="n">
        <v>117732</v>
      </c>
    </row>
    <row r="4" spans="1:5">
      <c r="A4" s="4" t="s">
        <v>513</v>
      </c>
      <c r="B4" s="5" t="n">
        <v>788</v>
      </c>
      <c r="C4" s="5" t="n">
        <v>0</v>
      </c>
    </row>
    <row r="5" spans="1:5">
      <c r="A5" s="4" t="s">
        <v>514</v>
      </c>
      <c r="B5" s="5" t="n">
        <v>-3493</v>
      </c>
      <c r="C5" s="5" t="n">
        <v>-4267</v>
      </c>
      <c r="D5" s="6" t="n">
        <v>-5117</v>
      </c>
      <c r="E5" s="6" t="n">
        <v>-6298</v>
      </c>
    </row>
    <row r="6" spans="1:5">
      <c r="A6" s="4" t="s">
        <v>515</v>
      </c>
      <c r="B6" s="5" t="n">
        <v>-903</v>
      </c>
      <c r="C6" s="5" t="n">
        <v>-908</v>
      </c>
      <c r="D6" s="6" t="n">
        <v>-1014</v>
      </c>
      <c r="E6" s="6" t="n">
        <v>-508</v>
      </c>
    </row>
    <row r="7" spans="1:5">
      <c r="A7" s="4" t="s">
        <v>484</v>
      </c>
      <c r="B7" s="6" t="n">
        <v>87653</v>
      </c>
      <c r="C7" s="6" t="n">
        <v>112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6</v>
      </c>
      <c r="B1" s="2" t="s">
        <v>1</v>
      </c>
    </row>
    <row r="2" spans="1:4">
      <c r="B2" s="2" t="s">
        <v>2</v>
      </c>
      <c r="C2" s="2" t="s">
        <v>36</v>
      </c>
      <c r="D2" s="2" t="s">
        <v>79</v>
      </c>
    </row>
    <row r="3" spans="1:4">
      <c r="A3" s="3" t="s">
        <v>517</v>
      </c>
    </row>
    <row r="4" spans="1:4">
      <c r="A4" s="4" t="s">
        <v>518</v>
      </c>
      <c r="B4" s="6" t="n">
        <v>19500000</v>
      </c>
      <c r="C4" s="6" t="n">
        <v>41500000</v>
      </c>
      <c r="D4" s="6" t="n">
        <v>28100000</v>
      </c>
    </row>
    <row r="5" spans="1:4">
      <c r="A5" s="4" t="s">
        <v>519</v>
      </c>
      <c r="B5" s="5" t="n">
        <v>3100000</v>
      </c>
      <c r="C5" s="5" t="n">
        <v>2100000</v>
      </c>
      <c r="D5" s="6" t="n">
        <v>225000</v>
      </c>
    </row>
    <row r="6" spans="1:4">
      <c r="A6" s="4" t="s">
        <v>520</v>
      </c>
      <c r="B6" s="5" t="n">
        <v>106495000</v>
      </c>
      <c r="C6" s="5" t="n">
        <v>112847000</v>
      </c>
    </row>
    <row r="7" spans="1:4">
      <c r="A7" s="4" t="s">
        <v>521</v>
      </c>
    </row>
    <row r="8" spans="1:4">
      <c r="A8" s="3" t="s">
        <v>517</v>
      </c>
    </row>
    <row r="9" spans="1:4">
      <c r="A9" s="4" t="s">
        <v>522</v>
      </c>
      <c r="B9" s="5" t="n">
        <v>9600000</v>
      </c>
      <c r="C9" s="5" t="n">
        <v>8100000</v>
      </c>
    </row>
    <row r="10" spans="1:4">
      <c r="A10" s="4" t="s">
        <v>523</v>
      </c>
    </row>
    <row r="11" spans="1:4">
      <c r="A11" s="3" t="s">
        <v>517</v>
      </c>
    </row>
    <row r="12" spans="1:4">
      <c r="A12" s="4" t="s">
        <v>520</v>
      </c>
      <c r="B12" s="6" t="n">
        <v>424000</v>
      </c>
      <c r="C12" s="6" t="n">
        <v>1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3" t="s">
        <v>525</v>
      </c>
    </row>
    <row r="3" spans="1:3">
      <c r="A3" s="4" t="s">
        <v>526</v>
      </c>
      <c r="B3" s="6" t="n">
        <v>106495</v>
      </c>
      <c r="C3" s="6" t="n">
        <v>112847</v>
      </c>
    </row>
    <row r="4" spans="1:3">
      <c r="A4" s="4" t="s">
        <v>527</v>
      </c>
      <c r="B4" s="5" t="n">
        <v>1304</v>
      </c>
      <c r="C4" s="5" t="n">
        <v>1825</v>
      </c>
    </row>
    <row r="5" spans="1:3">
      <c r="A5" s="4" t="s">
        <v>528</v>
      </c>
      <c r="B5" s="5" t="n">
        <v>8479</v>
      </c>
      <c r="C5" s="5" t="n">
        <v>10896</v>
      </c>
    </row>
    <row r="6" spans="1:3">
      <c r="A6" s="4" t="s">
        <v>529</v>
      </c>
      <c r="B6" s="5" t="n">
        <v>116278</v>
      </c>
      <c r="C6" s="5" t="n">
        <v>125568</v>
      </c>
    </row>
    <row r="7" spans="1:3">
      <c r="A7" s="4" t="s">
        <v>530</v>
      </c>
      <c r="B7" s="5" t="n">
        <v>-23465</v>
      </c>
      <c r="C7" s="5" t="n">
        <v>-20364</v>
      </c>
    </row>
    <row r="8" spans="1:3">
      <c r="A8" s="4" t="s">
        <v>123</v>
      </c>
      <c r="B8" s="6" t="n">
        <v>92813</v>
      </c>
      <c r="C8" s="6" t="n">
        <v>1052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1</v>
      </c>
      <c r="B1" s="2" t="s">
        <v>1</v>
      </c>
    </row>
    <row r="2" spans="1:4">
      <c r="B2" s="2" t="s">
        <v>2</v>
      </c>
      <c r="C2" s="2" t="s">
        <v>36</v>
      </c>
      <c r="D2" s="2" t="s">
        <v>79</v>
      </c>
    </row>
    <row r="3" spans="1:4">
      <c r="A3" s="3" t="s">
        <v>532</v>
      </c>
    </row>
    <row r="4" spans="1:4">
      <c r="A4" s="4" t="s">
        <v>533</v>
      </c>
      <c r="B4" s="8" t="n">
        <v>4.7</v>
      </c>
      <c r="C4" s="6" t="n">
        <v>5</v>
      </c>
      <c r="D4" s="8" t="n">
        <v>4.5</v>
      </c>
    </row>
    <row r="5" spans="1:4">
      <c r="A5" s="4" t="s">
        <v>534</v>
      </c>
    </row>
    <row r="6" spans="1:4">
      <c r="A6" s="3" t="s">
        <v>532</v>
      </c>
    </row>
    <row r="7" spans="1:4">
      <c r="A7" s="4" t="s">
        <v>535</v>
      </c>
      <c r="B7" s="4" t="s">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6</v>
      </c>
    </row>
    <row r="3" spans="1:3">
      <c r="A3" s="3" t="s">
        <v>538</v>
      </c>
    </row>
    <row r="4" spans="1:3">
      <c r="A4" s="4" t="s">
        <v>539</v>
      </c>
      <c r="B4" s="6" t="n">
        <v>72738</v>
      </c>
      <c r="C4" s="6" t="n">
        <v>64600</v>
      </c>
    </row>
    <row r="5" spans="1:3">
      <c r="A5" s="4" t="s">
        <v>540</v>
      </c>
      <c r="B5" s="5" t="n">
        <v>44089</v>
      </c>
      <c r="C5" s="5" t="n">
        <v>39925</v>
      </c>
    </row>
    <row r="6" spans="1:3">
      <c r="A6" s="4" t="s">
        <v>541</v>
      </c>
      <c r="B6" s="5" t="n">
        <v>28649</v>
      </c>
      <c r="C6" s="5" t="n">
        <v>24675</v>
      </c>
    </row>
    <row r="7" spans="1:3">
      <c r="A7" s="4" t="s">
        <v>542</v>
      </c>
      <c r="B7" s="5" t="n">
        <v>1077</v>
      </c>
      <c r="C7" s="5" t="n">
        <v>1067</v>
      </c>
    </row>
    <row r="8" spans="1:3">
      <c r="A8" s="4" t="s">
        <v>543</v>
      </c>
      <c r="B8" s="5" t="n">
        <v>181</v>
      </c>
      <c r="C8" s="5" t="n">
        <v>3740</v>
      </c>
    </row>
    <row r="9" spans="1:3">
      <c r="A9" s="4" t="s">
        <v>544</v>
      </c>
      <c r="B9" s="5" t="n">
        <v>29907</v>
      </c>
      <c r="C9" s="5" t="n">
        <v>29482</v>
      </c>
    </row>
    <row r="10" spans="1:3">
      <c r="A10" s="4" t="s">
        <v>545</v>
      </c>
    </row>
    <row r="11" spans="1:3">
      <c r="A11" s="3" t="s">
        <v>538</v>
      </c>
    </row>
    <row r="12" spans="1:3">
      <c r="A12" s="4" t="s">
        <v>539</v>
      </c>
      <c r="B12" s="6" t="n">
        <v>31316</v>
      </c>
      <c r="C12" s="5" t="n">
        <v>24588</v>
      </c>
    </row>
    <row r="13" spans="1:3">
      <c r="A13" s="4" t="s">
        <v>546</v>
      </c>
    </row>
    <row r="14" spans="1:3">
      <c r="A14" s="3" t="s">
        <v>538</v>
      </c>
    </row>
    <row r="15" spans="1:3">
      <c r="A15" s="4" t="s">
        <v>547</v>
      </c>
      <c r="B15" s="4" t="s">
        <v>548</v>
      </c>
    </row>
    <row r="16" spans="1:3">
      <c r="A16" s="4" t="s">
        <v>549</v>
      </c>
    </row>
    <row r="17" spans="1:3">
      <c r="A17" s="3" t="s">
        <v>538</v>
      </c>
    </row>
    <row r="18" spans="1:3">
      <c r="A18" s="4" t="s">
        <v>547</v>
      </c>
      <c r="B18" s="4" t="s">
        <v>550</v>
      </c>
    </row>
    <row r="19" spans="1:3">
      <c r="A19" s="4" t="s">
        <v>534</v>
      </c>
    </row>
    <row r="20" spans="1:3">
      <c r="A20" s="3" t="s">
        <v>538</v>
      </c>
    </row>
    <row r="21" spans="1:3">
      <c r="A21" s="4" t="s">
        <v>539</v>
      </c>
      <c r="B21" s="6" t="n">
        <v>19166</v>
      </c>
      <c r="C21" s="5" t="n">
        <v>18719</v>
      </c>
    </row>
    <row r="22" spans="1:3">
      <c r="A22" s="4" t="s">
        <v>551</v>
      </c>
    </row>
    <row r="23" spans="1:3">
      <c r="A23" s="3" t="s">
        <v>538</v>
      </c>
    </row>
    <row r="24" spans="1:3">
      <c r="A24" s="4" t="s">
        <v>547</v>
      </c>
      <c r="B24" s="4" t="s">
        <v>552</v>
      </c>
    </row>
    <row r="25" spans="1:3">
      <c r="A25" s="4" t="s">
        <v>553</v>
      </c>
    </row>
    <row r="26" spans="1:3">
      <c r="A26" s="3" t="s">
        <v>538</v>
      </c>
    </row>
    <row r="27" spans="1:3">
      <c r="A27" s="4" t="s">
        <v>547</v>
      </c>
      <c r="B27" s="4" t="s">
        <v>554</v>
      </c>
    </row>
    <row r="28" spans="1:3">
      <c r="A28" s="4" t="s">
        <v>555</v>
      </c>
    </row>
    <row r="29" spans="1:3">
      <c r="A29" s="3" t="s">
        <v>538</v>
      </c>
    </row>
    <row r="30" spans="1:3">
      <c r="A30" s="4" t="s">
        <v>539</v>
      </c>
      <c r="B30" s="6" t="n">
        <v>9271</v>
      </c>
      <c r="C30" s="5" t="n">
        <v>8934</v>
      </c>
    </row>
    <row r="31" spans="1:3">
      <c r="A31" s="4" t="s">
        <v>547</v>
      </c>
      <c r="B31" s="4" t="s">
        <v>554</v>
      </c>
    </row>
    <row r="32" spans="1:3">
      <c r="A32" s="4" t="s">
        <v>556</v>
      </c>
    </row>
    <row r="33" spans="1:3">
      <c r="A33" s="3" t="s">
        <v>538</v>
      </c>
    </row>
    <row r="34" spans="1:3">
      <c r="A34" s="4" t="s">
        <v>539</v>
      </c>
      <c r="B34" s="6" t="n">
        <v>9737</v>
      </c>
      <c r="C34" s="5" t="n">
        <v>9376</v>
      </c>
    </row>
    <row r="35" spans="1:3">
      <c r="A35" s="4" t="s">
        <v>547</v>
      </c>
      <c r="B35" s="4" t="s">
        <v>557</v>
      </c>
    </row>
    <row r="36" spans="1:3">
      <c r="A36" s="4" t="s">
        <v>558</v>
      </c>
    </row>
    <row r="37" spans="1:3">
      <c r="A37" s="3" t="s">
        <v>538</v>
      </c>
    </row>
    <row r="38" spans="1:3">
      <c r="A38" s="4" t="s">
        <v>539</v>
      </c>
      <c r="B38" s="6" t="n">
        <v>2597</v>
      </c>
      <c r="C38" s="5" t="n">
        <v>2318</v>
      </c>
    </row>
    <row r="39" spans="1:3">
      <c r="A39" s="4" t="s">
        <v>559</v>
      </c>
    </row>
    <row r="40" spans="1:3">
      <c r="A40" s="3" t="s">
        <v>538</v>
      </c>
    </row>
    <row r="41" spans="1:3">
      <c r="A41" s="4" t="s">
        <v>547</v>
      </c>
      <c r="B41" s="4" t="s">
        <v>552</v>
      </c>
    </row>
    <row r="42" spans="1:3">
      <c r="A42" s="4" t="s">
        <v>560</v>
      </c>
    </row>
    <row r="43" spans="1:3">
      <c r="A43" s="3" t="s">
        <v>538</v>
      </c>
    </row>
    <row r="44" spans="1:3">
      <c r="A44" s="4" t="s">
        <v>547</v>
      </c>
      <c r="B44" s="4" t="s">
        <v>561</v>
      </c>
    </row>
    <row r="45" spans="1:3">
      <c r="A45" s="4" t="s">
        <v>562</v>
      </c>
    </row>
    <row r="46" spans="1:3">
      <c r="A46" s="3" t="s">
        <v>538</v>
      </c>
    </row>
    <row r="47" spans="1:3">
      <c r="A47" s="4" t="s">
        <v>539</v>
      </c>
      <c r="B47" s="6" t="n">
        <v>651</v>
      </c>
      <c r="C47" s="6" t="n">
        <v>665</v>
      </c>
    </row>
    <row r="48" spans="1:3">
      <c r="A48" s="4" t="s">
        <v>547</v>
      </c>
      <c r="B48"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79</v>
      </c>
    </row>
    <row r="3" spans="1:4">
      <c r="A3" s="3" t="s">
        <v>565</v>
      </c>
    </row>
    <row r="4" spans="1:4">
      <c r="A4" s="4" t="s">
        <v>566</v>
      </c>
      <c r="B4" s="6" t="n">
        <v>5123</v>
      </c>
      <c r="C4" s="6" t="n">
        <v>5982</v>
      </c>
      <c r="D4" s="6" t="n">
        <v>6510</v>
      </c>
    </row>
    <row r="5" spans="1:4">
      <c r="A5" s="4" t="s">
        <v>567</v>
      </c>
      <c r="B5" s="5" t="n">
        <v>286</v>
      </c>
      <c r="C5" s="5" t="n">
        <v>373</v>
      </c>
      <c r="D5" s="5" t="n">
        <v>630</v>
      </c>
    </row>
    <row r="6" spans="1:4">
      <c r="A6" s="4" t="s">
        <v>568</v>
      </c>
      <c r="B6" s="5" t="n">
        <v>-1132</v>
      </c>
      <c r="C6" s="5" t="n">
        <v>-1227</v>
      </c>
      <c r="D6" s="5" t="n">
        <v>-1151</v>
      </c>
    </row>
    <row r="7" spans="1:4">
      <c r="A7" s="4" t="s">
        <v>569</v>
      </c>
      <c r="B7" s="5" t="n">
        <v>0</v>
      </c>
      <c r="C7" s="5" t="n">
        <v>-5</v>
      </c>
      <c r="D7" s="5" t="n">
        <v>-7</v>
      </c>
    </row>
    <row r="8" spans="1:4">
      <c r="A8" s="4" t="s">
        <v>570</v>
      </c>
      <c r="B8" s="6" t="n">
        <v>4277</v>
      </c>
      <c r="C8" s="6" t="n">
        <v>5123</v>
      </c>
      <c r="D8" s="6" t="n">
        <v>59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79</v>
      </c>
    </row>
    <row r="3" spans="1:4">
      <c r="A3" s="3" t="s">
        <v>111</v>
      </c>
    </row>
    <row r="4" spans="1:4">
      <c r="A4" s="4" t="s">
        <v>89</v>
      </c>
      <c r="B4" s="6" t="n">
        <v>17083</v>
      </c>
      <c r="C4" s="6" t="n">
        <v>39873</v>
      </c>
      <c r="D4" s="6" t="n">
        <v>28250</v>
      </c>
    </row>
    <row r="5" spans="1:4">
      <c r="A5" s="3" t="s">
        <v>112</v>
      </c>
    </row>
    <row r="6" spans="1:4">
      <c r="A6" s="4" t="s">
        <v>113</v>
      </c>
      <c r="B6" s="5" t="n">
        <v>7100</v>
      </c>
      <c r="C6" s="5" t="n">
        <v>7442</v>
      </c>
      <c r="D6" s="5" t="n">
        <v>6647</v>
      </c>
    </row>
    <row r="7" spans="1:4">
      <c r="A7" s="4" t="s">
        <v>114</v>
      </c>
      <c r="B7" s="5" t="n">
        <v>-520</v>
      </c>
      <c r="C7" s="5" t="n">
        <v>0</v>
      </c>
      <c r="D7" s="5" t="n">
        <v>0</v>
      </c>
    </row>
    <row r="8" spans="1:4">
      <c r="A8" s="4" t="s">
        <v>115</v>
      </c>
      <c r="B8" s="5" t="n">
        <v>-271</v>
      </c>
      <c r="C8" s="5" t="n">
        <v>-73</v>
      </c>
      <c r="D8" s="5" t="n">
        <v>571</v>
      </c>
    </row>
    <row r="9" spans="1:4">
      <c r="A9" s="4" t="s">
        <v>116</v>
      </c>
      <c r="B9" s="5" t="n">
        <v>0</v>
      </c>
      <c r="C9" s="5" t="n">
        <v>409</v>
      </c>
      <c r="D9" s="5" t="n">
        <v>0</v>
      </c>
    </row>
    <row r="10" spans="1:4">
      <c r="A10" s="4" t="s">
        <v>117</v>
      </c>
      <c r="B10" s="5" t="n">
        <v>1940</v>
      </c>
      <c r="C10" s="5" t="n">
        <v>-1221</v>
      </c>
      <c r="D10" s="5" t="n">
        <v>4110</v>
      </c>
    </row>
    <row r="11" spans="1:4">
      <c r="A11" s="4" t="s">
        <v>118</v>
      </c>
      <c r="B11" s="5" t="n">
        <v>1296</v>
      </c>
      <c r="C11" s="5" t="n">
        <v>1284</v>
      </c>
      <c r="D11" s="5" t="n">
        <v>1175</v>
      </c>
    </row>
    <row r="12" spans="1:4">
      <c r="A12" s="4" t="s">
        <v>119</v>
      </c>
      <c r="B12" s="5" t="n">
        <v>-435</v>
      </c>
      <c r="C12" s="5" t="n">
        <v>-799</v>
      </c>
      <c r="D12" s="5" t="n">
        <v>-531</v>
      </c>
    </row>
    <row r="13" spans="1:4">
      <c r="A13" s="4" t="s">
        <v>120</v>
      </c>
      <c r="B13" s="5" t="n">
        <v>-831</v>
      </c>
      <c r="C13" s="5" t="n">
        <v>-748</v>
      </c>
      <c r="D13" s="5" t="n">
        <v>-582</v>
      </c>
    </row>
    <row r="14" spans="1:4">
      <c r="A14" s="3" t="s">
        <v>121</v>
      </c>
    </row>
    <row r="15" spans="1:4">
      <c r="A15" s="4" t="s">
        <v>122</v>
      </c>
      <c r="B15" s="5" t="n">
        <v>25339</v>
      </c>
      <c r="C15" s="5" t="n">
        <v>-17982</v>
      </c>
      <c r="D15" s="5" t="n">
        <v>2908</v>
      </c>
    </row>
    <row r="16" spans="1:4">
      <c r="A16" s="4" t="s">
        <v>123</v>
      </c>
      <c r="B16" s="5" t="n">
        <v>12391</v>
      </c>
      <c r="C16" s="5" t="n">
        <v>-21323</v>
      </c>
      <c r="D16" s="5" t="n">
        <v>-6776</v>
      </c>
    </row>
    <row r="17" spans="1:4">
      <c r="A17" s="4" t="s">
        <v>41</v>
      </c>
      <c r="B17" s="5" t="n">
        <v>-751</v>
      </c>
      <c r="C17" s="5" t="n">
        <v>0</v>
      </c>
      <c r="D17" s="5" t="n">
        <v>0</v>
      </c>
    </row>
    <row r="18" spans="1:4">
      <c r="A18" s="4" t="s">
        <v>42</v>
      </c>
      <c r="B18" s="5" t="n">
        <v>-557</v>
      </c>
      <c r="C18" s="5" t="n">
        <v>267</v>
      </c>
      <c r="D18" s="5" t="n">
        <v>-1067</v>
      </c>
    </row>
    <row r="19" spans="1:4">
      <c r="A19" s="4" t="s">
        <v>55</v>
      </c>
      <c r="B19" s="5" t="n">
        <v>-15349</v>
      </c>
      <c r="C19" s="5" t="n">
        <v>8130</v>
      </c>
      <c r="D19" s="5" t="n">
        <v>-4623</v>
      </c>
    </row>
    <row r="20" spans="1:4">
      <c r="A20" s="4" t="s">
        <v>56</v>
      </c>
      <c r="B20" s="5" t="n">
        <v>-3070</v>
      </c>
      <c r="C20" s="5" t="n">
        <v>-1643</v>
      </c>
      <c r="D20" s="5" t="n">
        <v>129</v>
      </c>
    </row>
    <row r="21" spans="1:4">
      <c r="A21" s="4" t="s">
        <v>124</v>
      </c>
      <c r="B21" s="5" t="n">
        <v>-3159</v>
      </c>
      <c r="C21" s="5" t="n">
        <v>-672</v>
      </c>
      <c r="D21" s="5" t="n">
        <v>-612</v>
      </c>
    </row>
    <row r="22" spans="1:4">
      <c r="A22" s="4" t="s">
        <v>58</v>
      </c>
      <c r="B22" s="5" t="n">
        <v>328</v>
      </c>
      <c r="C22" s="5" t="n">
        <v>-1270</v>
      </c>
      <c r="D22" s="5" t="n">
        <v>-339</v>
      </c>
    </row>
    <row r="23" spans="1:4">
      <c r="A23" s="4" t="s">
        <v>125</v>
      </c>
      <c r="B23" s="5" t="n">
        <v>299</v>
      </c>
      <c r="C23" s="5" t="n">
        <v>0</v>
      </c>
      <c r="D23" s="5" t="n">
        <v>0</v>
      </c>
    </row>
    <row r="24" spans="1:4">
      <c r="A24" s="4" t="s">
        <v>60</v>
      </c>
      <c r="B24" s="5" t="n">
        <v>645</v>
      </c>
      <c r="C24" s="5" t="n">
        <v>604</v>
      </c>
      <c r="D24" s="5" t="n">
        <v>-696</v>
      </c>
    </row>
    <row r="25" spans="1:4">
      <c r="A25" s="4" t="s">
        <v>126</v>
      </c>
      <c r="B25" s="5" t="n">
        <v>-49</v>
      </c>
      <c r="C25" s="5" t="n">
        <v>-2757</v>
      </c>
      <c r="D25" s="5" t="n">
        <v>-1151</v>
      </c>
    </row>
    <row r="26" spans="1:4">
      <c r="A26" s="4" t="s">
        <v>127</v>
      </c>
      <c r="B26" s="5" t="n">
        <v>0</v>
      </c>
      <c r="C26" s="5" t="n">
        <v>141</v>
      </c>
      <c r="D26" s="5" t="n">
        <v>333</v>
      </c>
    </row>
    <row r="27" spans="1:4">
      <c r="A27" s="4" t="s">
        <v>128</v>
      </c>
      <c r="B27" s="5" t="n">
        <v>41429</v>
      </c>
      <c r="C27" s="5" t="n">
        <v>9662</v>
      </c>
      <c r="D27" s="5" t="n">
        <v>27746</v>
      </c>
    </row>
    <row r="28" spans="1:4">
      <c r="A28" s="3" t="s">
        <v>129</v>
      </c>
    </row>
    <row r="29" spans="1:4">
      <c r="A29" s="4" t="s">
        <v>130</v>
      </c>
      <c r="B29" s="5" t="n">
        <v>0</v>
      </c>
      <c r="C29" s="5" t="n">
        <v>0</v>
      </c>
      <c r="D29" s="5" t="n">
        <v>-32773</v>
      </c>
    </row>
    <row r="30" spans="1:4">
      <c r="A30" s="4" t="s">
        <v>131</v>
      </c>
      <c r="B30" s="5" t="n">
        <v>-5129</v>
      </c>
      <c r="C30" s="5" t="n">
        <v>-5214</v>
      </c>
      <c r="D30" s="5" t="n">
        <v>-3166</v>
      </c>
    </row>
    <row r="31" spans="1:4">
      <c r="A31" s="4" t="s">
        <v>132</v>
      </c>
      <c r="B31" s="5" t="n">
        <v>1449</v>
      </c>
      <c r="C31" s="5" t="n">
        <v>119</v>
      </c>
      <c r="D31" s="5" t="n">
        <v>120</v>
      </c>
    </row>
    <row r="32" spans="1:4">
      <c r="A32" s="4" t="s">
        <v>133</v>
      </c>
      <c r="B32" s="5" t="n">
        <v>16</v>
      </c>
      <c r="C32" s="5" t="n">
        <v>11</v>
      </c>
      <c r="D32" s="5" t="n">
        <v>9</v>
      </c>
    </row>
    <row r="33" spans="1:4">
      <c r="A33" s="4" t="s">
        <v>134</v>
      </c>
      <c r="B33" s="5" t="n">
        <v>-590</v>
      </c>
      <c r="C33" s="5" t="n">
        <v>-652</v>
      </c>
      <c r="D33" s="5" t="n">
        <v>-673</v>
      </c>
    </row>
    <row r="34" spans="1:4">
      <c r="A34" s="4" t="s">
        <v>135</v>
      </c>
      <c r="B34" s="5" t="n">
        <v>0</v>
      </c>
      <c r="C34" s="5" t="n">
        <v>1225</v>
      </c>
      <c r="D34" s="5" t="n">
        <v>0</v>
      </c>
    </row>
    <row r="35" spans="1:4">
      <c r="A35" s="4" t="s">
        <v>136</v>
      </c>
      <c r="B35" s="5" t="n">
        <v>-4254</v>
      </c>
      <c r="C35" s="5" t="n">
        <v>-4511</v>
      </c>
      <c r="D35" s="5" t="n">
        <v>-36483</v>
      </c>
    </row>
    <row r="36" spans="1:4">
      <c r="A36" s="3" t="s">
        <v>137</v>
      </c>
    </row>
    <row r="37" spans="1:4">
      <c r="A37" s="4" t="s">
        <v>138</v>
      </c>
      <c r="B37" s="5" t="n">
        <v>0</v>
      </c>
      <c r="C37" s="5" t="n">
        <v>0</v>
      </c>
      <c r="D37" s="5" t="n">
        <v>12000</v>
      </c>
    </row>
    <row r="38" spans="1:4">
      <c r="A38" s="4" t="s">
        <v>139</v>
      </c>
      <c r="B38" s="5" t="n">
        <v>-5368</v>
      </c>
      <c r="C38" s="5" t="n">
        <v>-17917</v>
      </c>
      <c r="D38" s="5" t="n">
        <v>-6285</v>
      </c>
    </row>
    <row r="39" spans="1:4">
      <c r="A39" s="4" t="s">
        <v>140</v>
      </c>
      <c r="B39" s="5" t="n">
        <v>0</v>
      </c>
      <c r="C39" s="5" t="n">
        <v>0</v>
      </c>
      <c r="D39" s="5" t="n">
        <v>-39</v>
      </c>
    </row>
    <row r="40" spans="1:4">
      <c r="A40" s="4" t="s">
        <v>141</v>
      </c>
      <c r="B40" s="5" t="n">
        <v>-7211</v>
      </c>
      <c r="C40" s="5" t="n">
        <v>-6714</v>
      </c>
      <c r="D40" s="5" t="n">
        <v>-5816</v>
      </c>
    </row>
    <row r="41" spans="1:4">
      <c r="A41" s="4" t="s">
        <v>142</v>
      </c>
      <c r="B41" s="5" t="n">
        <v>-12579</v>
      </c>
      <c r="C41" s="5" t="n">
        <v>-24631</v>
      </c>
      <c r="D41" s="5" t="n">
        <v>-140</v>
      </c>
    </row>
    <row r="42" spans="1:4">
      <c r="A42" s="4" t="s">
        <v>143</v>
      </c>
      <c r="B42" s="5" t="n">
        <v>24596</v>
      </c>
      <c r="C42" s="5" t="n">
        <v>-19480</v>
      </c>
      <c r="D42" s="5" t="n">
        <v>-8877</v>
      </c>
    </row>
    <row r="43" spans="1:4">
      <c r="A43" s="4" t="s">
        <v>144</v>
      </c>
      <c r="B43" s="5" t="n">
        <v>11435</v>
      </c>
      <c r="C43" s="5" t="n">
        <v>30915</v>
      </c>
      <c r="D43" s="5" t="n">
        <v>39792</v>
      </c>
    </row>
    <row r="44" spans="1:4">
      <c r="A44" s="4" t="s">
        <v>145</v>
      </c>
      <c r="B44" s="5" t="n">
        <v>36031</v>
      </c>
      <c r="C44" s="5" t="n">
        <v>11435</v>
      </c>
      <c r="D44" s="5" t="n">
        <v>30915</v>
      </c>
    </row>
    <row r="45" spans="1:4">
      <c r="A45" s="3" t="s">
        <v>146</v>
      </c>
    </row>
    <row r="46" spans="1:4">
      <c r="A46" s="4" t="s">
        <v>147</v>
      </c>
      <c r="B46" s="5" t="n">
        <v>993</v>
      </c>
      <c r="C46" s="5" t="n">
        <v>1338</v>
      </c>
      <c r="D46" s="5" t="n">
        <v>1135</v>
      </c>
    </row>
    <row r="47" spans="1:4">
      <c r="A47" s="4" t="s">
        <v>148</v>
      </c>
      <c r="B47" s="5" t="n">
        <v>6818</v>
      </c>
      <c r="C47" s="5" t="n">
        <v>13613</v>
      </c>
      <c r="D47" s="5" t="n">
        <v>14122</v>
      </c>
    </row>
    <row r="48" spans="1:4">
      <c r="A48" s="3" t="s">
        <v>149</v>
      </c>
    </row>
    <row r="49" spans="1:4">
      <c r="A49" s="4" t="s">
        <v>150</v>
      </c>
      <c r="B49" s="5" t="n">
        <v>0</v>
      </c>
      <c r="C49" s="5" t="n">
        <v>0</v>
      </c>
      <c r="D49" s="5" t="n">
        <v>8396</v>
      </c>
    </row>
    <row r="50" spans="1:4">
      <c r="A50" s="4" t="s">
        <v>151</v>
      </c>
      <c r="B50" s="5" t="n">
        <v>625</v>
      </c>
      <c r="C50" s="5" t="n">
        <v>0</v>
      </c>
      <c r="D50" s="5" t="n">
        <v>0</v>
      </c>
    </row>
    <row r="51" spans="1:4">
      <c r="A51" s="4" t="s">
        <v>152</v>
      </c>
      <c r="B51" s="6" t="n">
        <v>5</v>
      </c>
      <c r="C51" s="6" t="n">
        <v>23</v>
      </c>
      <c r="D51" s="6" t="n">
        <v>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8"/>
  </cols>
  <sheetData>
    <row r="1" spans="1:2">
      <c r="A1" s="1" t="s">
        <v>571</v>
      </c>
      <c r="B1" s="2" t="s">
        <v>1</v>
      </c>
    </row>
    <row r="2" spans="1:2">
      <c r="B2" s="2" t="s">
        <v>2</v>
      </c>
    </row>
    <row r="3" spans="1:2">
      <c r="A3" s="3" t="s">
        <v>572</v>
      </c>
    </row>
    <row r="4" spans="1:2">
      <c r="A4" s="4" t="s">
        <v>573</v>
      </c>
      <c r="B4" s="4" t="s">
        <v>574</v>
      </c>
    </row>
    <row r="5" spans="1:2">
      <c r="A5" s="4" t="s">
        <v>443</v>
      </c>
    </row>
    <row r="6" spans="1:2">
      <c r="A6" s="3" t="s">
        <v>572</v>
      </c>
    </row>
    <row r="7" spans="1:2">
      <c r="A7" s="4" t="s">
        <v>573</v>
      </c>
      <c r="B7" s="4" t="s">
        <v>575</v>
      </c>
    </row>
    <row r="8" spans="1:2">
      <c r="A8" s="4" t="s">
        <v>576</v>
      </c>
    </row>
    <row r="9" spans="1:2">
      <c r="A9" s="3" t="s">
        <v>572</v>
      </c>
    </row>
    <row r="10" spans="1:2">
      <c r="A10" s="4" t="s">
        <v>573</v>
      </c>
      <c r="B10" s="4" t="s">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6</v>
      </c>
    </row>
    <row r="2" spans="1:3">
      <c r="A2" s="3" t="s">
        <v>579</v>
      </c>
    </row>
    <row r="3" spans="1:3">
      <c r="A3" s="4" t="s">
        <v>488</v>
      </c>
      <c r="B3" s="6" t="n">
        <v>40058</v>
      </c>
      <c r="C3" s="6" t="n">
        <v>40058</v>
      </c>
    </row>
    <row r="4" spans="1:3">
      <c r="A4" s="4" t="s">
        <v>580</v>
      </c>
      <c r="B4" s="5" t="n">
        <v>52715</v>
      </c>
      <c r="C4" s="5" t="n">
        <v>52715</v>
      </c>
    </row>
    <row r="5" spans="1:3">
      <c r="A5" s="4" t="s">
        <v>581</v>
      </c>
    </row>
    <row r="6" spans="1:3">
      <c r="A6" s="3" t="s">
        <v>579</v>
      </c>
    </row>
    <row r="7" spans="1:3">
      <c r="A7" s="4" t="s">
        <v>582</v>
      </c>
      <c r="B7" s="5" t="n">
        <v>11400</v>
      </c>
      <c r="C7" s="5" t="n">
        <v>11400</v>
      </c>
    </row>
    <row r="8" spans="1:3">
      <c r="A8" s="4" t="s">
        <v>583</v>
      </c>
    </row>
    <row r="9" spans="1:3">
      <c r="A9" s="3" t="s">
        <v>579</v>
      </c>
    </row>
    <row r="10" spans="1:3">
      <c r="A10" s="4" t="s">
        <v>488</v>
      </c>
      <c r="B10" s="5" t="n">
        <v>40058</v>
      </c>
      <c r="C10" s="5" t="n">
        <v>40058</v>
      </c>
    </row>
    <row r="11" spans="1:3">
      <c r="A11" s="4" t="s">
        <v>584</v>
      </c>
    </row>
    <row r="12" spans="1:3">
      <c r="A12" s="3" t="s">
        <v>579</v>
      </c>
    </row>
    <row r="13" spans="1:3">
      <c r="A13" s="4" t="s">
        <v>488</v>
      </c>
      <c r="B13" s="5" t="n">
        <v>23187</v>
      </c>
      <c r="C13" s="5" t="n">
        <v>23187</v>
      </c>
    </row>
    <row r="14" spans="1:3">
      <c r="A14" s="4" t="s">
        <v>585</v>
      </c>
    </row>
    <row r="15" spans="1:3">
      <c r="A15" s="3" t="s">
        <v>579</v>
      </c>
    </row>
    <row r="16" spans="1:3">
      <c r="A16" s="4" t="s">
        <v>488</v>
      </c>
      <c r="B16" s="5" t="n">
        <v>16871</v>
      </c>
      <c r="C16" s="5" t="n">
        <v>16871</v>
      </c>
    </row>
    <row r="17" spans="1:3">
      <c r="A17" s="4" t="s">
        <v>586</v>
      </c>
    </row>
    <row r="18" spans="1:3">
      <c r="A18" s="3" t="s">
        <v>579</v>
      </c>
    </row>
    <row r="19" spans="1:3">
      <c r="A19" s="4" t="s">
        <v>582</v>
      </c>
      <c r="B19" s="5" t="n">
        <v>12657</v>
      </c>
      <c r="C19" s="5" t="n">
        <v>12657</v>
      </c>
    </row>
    <row r="20" spans="1:3">
      <c r="A20" s="4" t="s">
        <v>587</v>
      </c>
    </row>
    <row r="21" spans="1:3">
      <c r="A21" s="3" t="s">
        <v>579</v>
      </c>
    </row>
    <row r="22" spans="1:3">
      <c r="A22" s="4" t="s">
        <v>582</v>
      </c>
      <c r="B22" s="5" t="n">
        <v>861</v>
      </c>
      <c r="C22" s="5" t="n">
        <v>861</v>
      </c>
    </row>
    <row r="23" spans="1:3">
      <c r="A23" s="4" t="s">
        <v>588</v>
      </c>
    </row>
    <row r="24" spans="1:3">
      <c r="A24" s="3" t="s">
        <v>579</v>
      </c>
    </row>
    <row r="25" spans="1:3">
      <c r="A25" s="4" t="s">
        <v>582</v>
      </c>
      <c r="B25" s="6" t="n">
        <v>396</v>
      </c>
      <c r="C25" s="6" t="n">
        <v>3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590</v>
      </c>
    </row>
    <row r="3" spans="1:3">
      <c r="A3" s="4" t="s">
        <v>488</v>
      </c>
      <c r="B3" s="6" t="n">
        <v>40058</v>
      </c>
      <c r="C3" s="6" t="n">
        <v>40058</v>
      </c>
    </row>
    <row r="4" spans="1:3">
      <c r="A4" s="4" t="s">
        <v>591</v>
      </c>
    </row>
    <row r="5" spans="1:3">
      <c r="A5" s="3" t="s">
        <v>590</v>
      </c>
    </row>
    <row r="6" spans="1:3">
      <c r="A6" s="4" t="s">
        <v>488</v>
      </c>
      <c r="B6" s="5" t="n">
        <v>16871</v>
      </c>
      <c r="C6" s="5" t="n">
        <v>16871</v>
      </c>
    </row>
    <row r="7" spans="1:3">
      <c r="A7" s="4" t="s">
        <v>592</v>
      </c>
    </row>
    <row r="8" spans="1:3">
      <c r="A8" s="3" t="s">
        <v>590</v>
      </c>
    </row>
    <row r="9" spans="1:3">
      <c r="A9" s="4" t="s">
        <v>488</v>
      </c>
      <c r="B9" s="6" t="n">
        <v>23187</v>
      </c>
      <c r="C9" s="6" t="n">
        <v>23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15</v>
      </c>
    </row>
    <row r="3" spans="1:2">
      <c r="A3" s="4" t="s">
        <v>443</v>
      </c>
    </row>
    <row r="4" spans="1:2">
      <c r="A4" s="3" t="s">
        <v>594</v>
      </c>
    </row>
    <row r="5" spans="1:2">
      <c r="A5" s="4" t="s">
        <v>595</v>
      </c>
      <c r="B5" s="6" t="n">
        <v>22320</v>
      </c>
    </row>
    <row r="6" spans="1:2">
      <c r="A6" s="4" t="s">
        <v>596</v>
      </c>
      <c r="B6" s="5" t="n">
        <v>-2324</v>
      </c>
    </row>
    <row r="7" spans="1:2">
      <c r="A7" s="4" t="s">
        <v>595</v>
      </c>
      <c r="B7" s="5" t="n">
        <v>19996</v>
      </c>
    </row>
    <row r="8" spans="1:2">
      <c r="A8" s="4" t="s">
        <v>444</v>
      </c>
    </row>
    <row r="9" spans="1:2">
      <c r="A9" s="3" t="s">
        <v>594</v>
      </c>
    </row>
    <row r="10" spans="1:2">
      <c r="A10" s="4" t="s">
        <v>595</v>
      </c>
      <c r="B10" s="5" t="n">
        <v>778</v>
      </c>
    </row>
    <row r="11" spans="1:2">
      <c r="A11" s="4" t="s">
        <v>596</v>
      </c>
      <c r="B11" s="5" t="n">
        <v>-60</v>
      </c>
    </row>
    <row r="12" spans="1:2">
      <c r="A12" s="4" t="s">
        <v>595</v>
      </c>
      <c r="B12" s="5" t="n">
        <v>718</v>
      </c>
    </row>
    <row r="13" spans="1:2">
      <c r="A13" s="4" t="s">
        <v>576</v>
      </c>
    </row>
    <row r="14" spans="1:2">
      <c r="A14" s="3" t="s">
        <v>594</v>
      </c>
    </row>
    <row r="15" spans="1:2">
      <c r="A15" s="4" t="s">
        <v>595</v>
      </c>
      <c r="B15" s="5" t="n">
        <v>23098</v>
      </c>
    </row>
    <row r="16" spans="1:2">
      <c r="A16" s="4" t="s">
        <v>596</v>
      </c>
      <c r="B16" s="5" t="n">
        <v>-2384</v>
      </c>
    </row>
    <row r="17" spans="1:2">
      <c r="A17" s="4" t="s">
        <v>595</v>
      </c>
      <c r="B17" s="6" t="n">
        <v>207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15</v>
      </c>
    </row>
    <row r="2" spans="1:2">
      <c r="A2" s="3" t="s">
        <v>598</v>
      </c>
    </row>
    <row r="3" spans="1:2">
      <c r="A3" s="4" t="s">
        <v>599</v>
      </c>
      <c r="B3" s="6" t="n">
        <v>2384</v>
      </c>
    </row>
    <row r="4" spans="1:2">
      <c r="A4" s="4" t="s">
        <v>600</v>
      </c>
      <c r="B4" s="5" t="n">
        <v>2384</v>
      </c>
    </row>
    <row r="5" spans="1:2">
      <c r="A5" s="4" t="s">
        <v>601</v>
      </c>
      <c r="B5" s="5" t="n">
        <v>2384</v>
      </c>
    </row>
    <row r="6" spans="1:2">
      <c r="A6" s="4" t="s">
        <v>602</v>
      </c>
      <c r="B6" s="5" t="n">
        <v>2384</v>
      </c>
    </row>
    <row r="7" spans="1:2">
      <c r="A7" s="4" t="s">
        <v>603</v>
      </c>
      <c r="B7" s="5" t="n">
        <v>2359</v>
      </c>
    </row>
    <row r="8" spans="1:2">
      <c r="A8" s="4" t="s">
        <v>604</v>
      </c>
      <c r="B8" s="5" t="n">
        <v>8819</v>
      </c>
    </row>
    <row r="9" spans="1:2">
      <c r="B9" s="6" t="n">
        <v>207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488</v>
      </c>
      <c r="B3" s="6" t="n">
        <v>40058</v>
      </c>
      <c r="C3" s="6" t="n">
        <v>40058</v>
      </c>
    </row>
    <row r="4" spans="1:3">
      <c r="A4" s="4" t="s">
        <v>607</v>
      </c>
      <c r="B4" s="5" t="n">
        <v>20714</v>
      </c>
    </row>
    <row r="5" spans="1:3">
      <c r="A5" s="4" t="s">
        <v>608</v>
      </c>
      <c r="B5" s="5" t="n">
        <v>73429</v>
      </c>
      <c r="C5" s="5" t="n">
        <v>75813</v>
      </c>
    </row>
    <row r="6" spans="1:3">
      <c r="A6" s="4" t="s">
        <v>586</v>
      </c>
    </row>
    <row r="7" spans="1:3">
      <c r="A7" s="3" t="s">
        <v>606</v>
      </c>
    </row>
    <row r="8" spans="1:3">
      <c r="A8" s="4" t="s">
        <v>609</v>
      </c>
      <c r="B8" s="5" t="n">
        <v>13435</v>
      </c>
      <c r="C8" s="5" t="n">
        <v>13495</v>
      </c>
    </row>
    <row r="9" spans="1:3">
      <c r="A9" s="4" t="s">
        <v>610</v>
      </c>
      <c r="B9" s="5" t="n">
        <v>-60</v>
      </c>
      <c r="C9" s="5" t="n">
        <v>-60</v>
      </c>
    </row>
    <row r="10" spans="1:3">
      <c r="A10" s="4" t="s">
        <v>607</v>
      </c>
      <c r="B10" s="5" t="n">
        <v>13375</v>
      </c>
      <c r="C10" s="5" t="n">
        <v>13435</v>
      </c>
    </row>
    <row r="11" spans="1:3">
      <c r="A11" s="4" t="s">
        <v>443</v>
      </c>
    </row>
    <row r="12" spans="1:3">
      <c r="A12" s="3" t="s">
        <v>606</v>
      </c>
    </row>
    <row r="13" spans="1:3">
      <c r="A13" s="4" t="s">
        <v>609</v>
      </c>
      <c r="B13" s="5" t="n">
        <v>22320</v>
      </c>
      <c r="C13" s="5" t="n">
        <v>24644</v>
      </c>
    </row>
    <row r="14" spans="1:3">
      <c r="A14" s="4" t="s">
        <v>610</v>
      </c>
      <c r="B14" s="5" t="n">
        <v>-2324</v>
      </c>
      <c r="C14" s="5" t="n">
        <v>-2324</v>
      </c>
    </row>
    <row r="15" spans="1:3">
      <c r="A15" s="4" t="s">
        <v>607</v>
      </c>
      <c r="B15" s="6" t="n">
        <v>19996</v>
      </c>
      <c r="C15" s="6" t="n">
        <v>22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3" t="s">
        <v>612</v>
      </c>
    </row>
    <row r="3" spans="1:3">
      <c r="A3" s="4" t="s">
        <v>613</v>
      </c>
      <c r="B3" s="6" t="n">
        <v>24888</v>
      </c>
      <c r="C3" s="6" t="n">
        <v>23816</v>
      </c>
    </row>
    <row r="4" spans="1:3">
      <c r="A4" s="4" t="s">
        <v>614</v>
      </c>
      <c r="B4" s="5" t="n">
        <v>0</v>
      </c>
      <c r="C4" s="5" t="n">
        <v>10992</v>
      </c>
    </row>
    <row r="5" spans="1:3">
      <c r="A5" s="4" t="s">
        <v>615</v>
      </c>
    </row>
    <row r="6" spans="1:3">
      <c r="A6" s="3" t="s">
        <v>612</v>
      </c>
    </row>
    <row r="7" spans="1:3">
      <c r="A7" s="4" t="s">
        <v>613</v>
      </c>
      <c r="B7" s="5" t="n">
        <v>0</v>
      </c>
      <c r="C7" s="5" t="n">
        <v>0</v>
      </c>
    </row>
    <row r="8" spans="1:3">
      <c r="A8" s="4" t="s">
        <v>614</v>
      </c>
      <c r="B8" s="5" t="n">
        <v>0</v>
      </c>
      <c r="C8" s="5" t="n">
        <v>10992</v>
      </c>
    </row>
    <row r="9" spans="1:3">
      <c r="A9" s="4" t="s">
        <v>616</v>
      </c>
    </row>
    <row r="10" spans="1:3">
      <c r="A10" s="3" t="s">
        <v>612</v>
      </c>
    </row>
    <row r="11" spans="1:3">
      <c r="A11" s="4" t="s">
        <v>613</v>
      </c>
      <c r="B11" s="5" t="n">
        <v>24888</v>
      </c>
      <c r="C11" s="5" t="n">
        <v>23816</v>
      </c>
    </row>
    <row r="12" spans="1:3">
      <c r="A12" s="4" t="s">
        <v>614</v>
      </c>
      <c r="B12" s="5" t="n">
        <v>0</v>
      </c>
      <c r="C12" s="5" t="n">
        <v>0</v>
      </c>
    </row>
    <row r="13" spans="1:3">
      <c r="A13" s="4" t="s">
        <v>617</v>
      </c>
    </row>
    <row r="14" spans="1:3">
      <c r="A14" s="3" t="s">
        <v>612</v>
      </c>
    </row>
    <row r="15" spans="1:3">
      <c r="A15" s="4" t="s">
        <v>613</v>
      </c>
      <c r="B15" s="5" t="n">
        <v>0</v>
      </c>
      <c r="C15" s="5" t="n">
        <v>0</v>
      </c>
    </row>
    <row r="16" spans="1:3">
      <c r="A16" s="4" t="s">
        <v>614</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415</v>
      </c>
    </row>
    <row r="3" spans="1:2">
      <c r="A3" s="3" t="s">
        <v>619</v>
      </c>
    </row>
    <row r="4" spans="1:2">
      <c r="A4" s="4" t="s">
        <v>620</v>
      </c>
      <c r="B4" s="4" t="s">
        <v>621</v>
      </c>
    </row>
    <row r="5" spans="1:2">
      <c r="A5" s="4" t="s">
        <v>622</v>
      </c>
      <c r="B5" s="6" t="n">
        <v>405000</v>
      </c>
    </row>
    <row r="6" spans="1:2">
      <c r="A6" s="4" t="s">
        <v>623</v>
      </c>
      <c r="B6" s="4" t="s">
        <v>624</v>
      </c>
    </row>
    <row r="7" spans="1:2">
      <c r="A7" s="4" t="s">
        <v>625</v>
      </c>
      <c r="B7" s="4" t="s">
        <v>626</v>
      </c>
    </row>
    <row r="8" spans="1:2">
      <c r="A8" s="4" t="s">
        <v>627</v>
      </c>
      <c r="B8" s="4" t="s">
        <v>628</v>
      </c>
    </row>
    <row r="9" spans="1:2">
      <c r="A9" s="4" t="s">
        <v>426</v>
      </c>
    </row>
    <row r="10" spans="1:2">
      <c r="A10" s="3" t="s">
        <v>619</v>
      </c>
    </row>
    <row r="11" spans="1:2">
      <c r="A11" s="4" t="s">
        <v>427</v>
      </c>
      <c r="B11" s="4" t="s">
        <v>4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629</v>
      </c>
      <c r="B1" s="2" t="s">
        <v>1</v>
      </c>
    </row>
    <row r="2" spans="1:2">
      <c r="B2" s="2" t="s">
        <v>415</v>
      </c>
    </row>
    <row r="3" spans="1:2">
      <c r="A3" s="3" t="s">
        <v>630</v>
      </c>
    </row>
    <row r="4" spans="1:2">
      <c r="A4" s="4" t="s">
        <v>631</v>
      </c>
      <c r="B4" s="6" t="n">
        <v>9142</v>
      </c>
    </row>
    <row r="5" spans="1:2">
      <c r="A5" s="4" t="s">
        <v>632</v>
      </c>
      <c r="B5" s="5" t="n">
        <v>8725</v>
      </c>
    </row>
    <row r="6" spans="1:2">
      <c r="A6" s="4" t="s">
        <v>633</v>
      </c>
    </row>
    <row r="7" spans="1:2">
      <c r="A7" s="3" t="s">
        <v>630</v>
      </c>
    </row>
    <row r="8" spans="1:2">
      <c r="A8" s="4" t="s">
        <v>631</v>
      </c>
      <c r="B8" s="5" t="n">
        <v>8408</v>
      </c>
    </row>
    <row r="9" spans="1:2">
      <c r="A9" s="4" t="s">
        <v>634</v>
      </c>
    </row>
    <row r="10" spans="1:2">
      <c r="A10" s="3" t="s">
        <v>630</v>
      </c>
    </row>
    <row r="11" spans="1:2">
      <c r="A11" s="4" t="s">
        <v>631</v>
      </c>
      <c r="B11" s="5" t="n">
        <v>153</v>
      </c>
    </row>
    <row r="12" spans="1:2">
      <c r="A12" s="4" t="s">
        <v>635</v>
      </c>
    </row>
    <row r="13" spans="1:2">
      <c r="A13" s="3" t="s">
        <v>630</v>
      </c>
    </row>
    <row r="14" spans="1:2">
      <c r="A14" s="4" t="s">
        <v>631</v>
      </c>
      <c r="B14" s="6" t="n">
        <v>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6</v>
      </c>
    </row>
    <row r="2" spans="1:3">
      <c r="A2" s="3" t="s">
        <v>637</v>
      </c>
    </row>
    <row r="3" spans="1:3">
      <c r="A3" s="4" t="s">
        <v>638</v>
      </c>
      <c r="B3" s="6" t="n">
        <v>39512</v>
      </c>
      <c r="C3" s="6" t="n">
        <v>0</v>
      </c>
    </row>
    <row r="4" spans="1:3">
      <c r="A4" s="4" t="s">
        <v>639</v>
      </c>
      <c r="B4" s="5" t="n">
        <v>6307</v>
      </c>
      <c r="C4" s="5" t="n">
        <v>0</v>
      </c>
    </row>
    <row r="5" spans="1:3">
      <c r="A5" s="4" t="s">
        <v>640</v>
      </c>
      <c r="B5" s="5" t="n">
        <v>33794</v>
      </c>
      <c r="C5" s="5" t="n">
        <v>0</v>
      </c>
    </row>
    <row r="6" spans="1:3">
      <c r="A6" s="4" t="s">
        <v>641</v>
      </c>
      <c r="B6" s="5" t="n">
        <v>40101</v>
      </c>
      <c r="C6" s="6" t="n">
        <v>26934</v>
      </c>
    </row>
    <row r="7" spans="1:3">
      <c r="A7" s="4" t="s">
        <v>642</v>
      </c>
    </row>
    <row r="8" spans="1:3">
      <c r="A8" s="3" t="s">
        <v>637</v>
      </c>
    </row>
    <row r="9" spans="1:3">
      <c r="A9" s="4" t="s">
        <v>638</v>
      </c>
      <c r="B9" s="5" t="n">
        <v>38175</v>
      </c>
    </row>
    <row r="10" spans="1:3">
      <c r="A10" s="4" t="s">
        <v>643</v>
      </c>
    </row>
    <row r="11" spans="1:3">
      <c r="A11" s="3" t="s">
        <v>637</v>
      </c>
    </row>
    <row r="12" spans="1:3">
      <c r="A12" s="4" t="s">
        <v>638</v>
      </c>
      <c r="B12" s="6" t="n">
        <v>1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9"/>
    <col customWidth="1" max="5" min="5" width="22"/>
    <col customWidth="1" max="6" min="6" width="27"/>
    <col customWidth="1" max="7" min="7" width="37"/>
    <col customWidth="1" max="8" min="8" width="11"/>
  </cols>
  <sheetData>
    <row r="1" spans="1:8">
      <c r="A1" s="1" t="s">
        <v>153</v>
      </c>
      <c r="B1" s="2" t="s">
        <v>154</v>
      </c>
      <c r="C1" s="2" t="s">
        <v>155</v>
      </c>
      <c r="D1" s="2" t="s">
        <v>156</v>
      </c>
      <c r="E1" s="2" t="s">
        <v>157</v>
      </c>
      <c r="F1" s="2" t="s">
        <v>158</v>
      </c>
      <c r="G1" s="2" t="s">
        <v>159</v>
      </c>
      <c r="H1" s="2" t="s">
        <v>160</v>
      </c>
    </row>
    <row r="2" spans="1:8">
      <c r="A2" s="4" t="s">
        <v>161</v>
      </c>
      <c r="E2" s="6" t="n">
        <v>39753</v>
      </c>
      <c r="F2" s="6" t="n">
        <v>157688</v>
      </c>
      <c r="G2" s="6" t="n">
        <v>486</v>
      </c>
      <c r="H2" s="6" t="n">
        <v>197927</v>
      </c>
    </row>
    <row r="3" spans="1:8">
      <c r="A3" s="4" t="s">
        <v>162</v>
      </c>
      <c r="E3" s="5" t="n">
        <v>11563</v>
      </c>
    </row>
    <row r="4" spans="1:8">
      <c r="A4" s="4" t="s">
        <v>89</v>
      </c>
      <c r="F4" s="5" t="n">
        <v>28250</v>
      </c>
      <c r="H4" s="5" t="n">
        <v>28250</v>
      </c>
    </row>
    <row r="5" spans="1:8">
      <c r="A5" s="4" t="s">
        <v>163</v>
      </c>
      <c r="G5" s="5" t="n">
        <v>-118</v>
      </c>
      <c r="H5" s="5" t="n">
        <v>-118</v>
      </c>
    </row>
    <row r="6" spans="1:8">
      <c r="A6" s="4" t="s">
        <v>164</v>
      </c>
      <c r="F6" s="5" t="n">
        <v>-5816</v>
      </c>
      <c r="H6" s="5" t="n">
        <v>-5816</v>
      </c>
    </row>
    <row r="7" spans="1:8">
      <c r="A7" s="4" t="s">
        <v>165</v>
      </c>
      <c r="E7" s="6" t="n">
        <v>8396</v>
      </c>
      <c r="H7" s="5" t="n">
        <v>8396</v>
      </c>
    </row>
    <row r="8" spans="1:8">
      <c r="A8" s="4" t="s">
        <v>166</v>
      </c>
      <c r="E8" s="5" t="n">
        <v>176</v>
      </c>
    </row>
    <row r="9" spans="1:8">
      <c r="A9" s="4" t="s">
        <v>167</v>
      </c>
      <c r="E9" s="6" t="n">
        <v>432</v>
      </c>
      <c r="H9" s="5" t="n">
        <v>432</v>
      </c>
    </row>
    <row r="10" spans="1:8">
      <c r="A10" s="4" t="s">
        <v>168</v>
      </c>
      <c r="E10" s="5" t="n">
        <v>23</v>
      </c>
    </row>
    <row r="11" spans="1:8">
      <c r="A11" s="4" t="s">
        <v>169</v>
      </c>
      <c r="E11" s="6" t="n">
        <v>389</v>
      </c>
      <c r="H11" s="5" t="n">
        <v>389</v>
      </c>
    </row>
    <row r="12" spans="1:8">
      <c r="A12" s="4" t="s">
        <v>170</v>
      </c>
      <c r="E12" s="6" t="n">
        <v>48970</v>
      </c>
      <c r="F12" s="5" t="n">
        <v>180122</v>
      </c>
      <c r="G12" s="5" t="n">
        <v>368</v>
      </c>
      <c r="H12" s="5" t="n">
        <v>229460</v>
      </c>
    </row>
    <row r="13" spans="1:8">
      <c r="A13" s="4" t="s">
        <v>171</v>
      </c>
      <c r="E13" s="5" t="n">
        <v>11762</v>
      </c>
    </row>
    <row r="14" spans="1:8">
      <c r="A14" s="4" t="s">
        <v>89</v>
      </c>
      <c r="F14" s="5" t="n">
        <v>39873</v>
      </c>
      <c r="H14" s="5" t="n">
        <v>39873</v>
      </c>
    </row>
    <row r="15" spans="1:8">
      <c r="A15" s="4" t="s">
        <v>163</v>
      </c>
      <c r="G15" s="5" t="n">
        <v>-232</v>
      </c>
      <c r="H15" s="5" t="n">
        <v>-232</v>
      </c>
    </row>
    <row r="16" spans="1:8">
      <c r="A16" s="4" t="s">
        <v>164</v>
      </c>
      <c r="F16" s="5" t="n">
        <v>-6714</v>
      </c>
      <c r="H16" s="5" t="n">
        <v>-6714</v>
      </c>
    </row>
    <row r="17" spans="1:8">
      <c r="A17" s="4" t="s">
        <v>167</v>
      </c>
      <c r="E17" s="6" t="n">
        <v>-30</v>
      </c>
      <c r="H17" s="5" t="n">
        <v>-30</v>
      </c>
    </row>
    <row r="18" spans="1:8">
      <c r="A18" s="4" t="s">
        <v>168</v>
      </c>
      <c r="E18" s="5" t="n">
        <v>23</v>
      </c>
    </row>
    <row r="19" spans="1:8">
      <c r="A19" s="4" t="s">
        <v>169</v>
      </c>
      <c r="E19" s="6" t="n">
        <v>609</v>
      </c>
      <c r="H19" s="5" t="n">
        <v>609</v>
      </c>
    </row>
    <row r="20" spans="1:8">
      <c r="A20" s="4" t="s">
        <v>172</v>
      </c>
      <c r="E20" s="6" t="n">
        <v>49549</v>
      </c>
      <c r="F20" s="5" t="n">
        <v>213380</v>
      </c>
      <c r="G20" s="5" t="n">
        <v>247</v>
      </c>
      <c r="H20" s="6" t="n">
        <v>263176</v>
      </c>
    </row>
    <row r="21" spans="1:8">
      <c r="A21" s="4" t="s">
        <v>173</v>
      </c>
      <c r="E21" s="5" t="n">
        <v>11785</v>
      </c>
      <c r="H21" s="5" t="n">
        <v>11785</v>
      </c>
    </row>
    <row r="22" spans="1:8">
      <c r="A22" s="4" t="s">
        <v>174</v>
      </c>
      <c r="B22" s="6" t="n">
        <v>99</v>
      </c>
      <c r="C22" s="6" t="n">
        <v>111</v>
      </c>
      <c r="D22" s="6" t="n">
        <v>210</v>
      </c>
      <c r="H22" s="6" t="n">
        <v>213380</v>
      </c>
    </row>
    <row r="23" spans="1:8">
      <c r="A23" s="4" t="s">
        <v>89</v>
      </c>
      <c r="F23" s="5" t="n">
        <v>17083</v>
      </c>
      <c r="H23" s="5" t="n">
        <v>17083</v>
      </c>
    </row>
    <row r="24" spans="1:8">
      <c r="A24" s="4" t="s">
        <v>175</v>
      </c>
      <c r="G24" s="5" t="n">
        <v>-396</v>
      </c>
      <c r="H24" s="5" t="n">
        <v>-396</v>
      </c>
    </row>
    <row r="25" spans="1:8">
      <c r="A25" s="4" t="s">
        <v>163</v>
      </c>
      <c r="G25" s="5" t="n">
        <v>-564</v>
      </c>
      <c r="H25" s="5" t="n">
        <v>-564</v>
      </c>
    </row>
    <row r="26" spans="1:8">
      <c r="A26" s="4" t="s">
        <v>164</v>
      </c>
      <c r="F26" s="5" t="n">
        <v>-7211</v>
      </c>
      <c r="H26" s="5" t="n">
        <v>-7211</v>
      </c>
    </row>
    <row r="27" spans="1:8">
      <c r="A27" s="4" t="s">
        <v>167</v>
      </c>
      <c r="E27" s="6" t="n">
        <v>344</v>
      </c>
      <c r="H27" s="5" t="n">
        <v>344</v>
      </c>
    </row>
    <row r="28" spans="1:8">
      <c r="A28" s="4" t="s">
        <v>168</v>
      </c>
      <c r="E28" s="5" t="n">
        <v>53</v>
      </c>
    </row>
    <row r="29" spans="1:8">
      <c r="A29" s="4" t="s">
        <v>169</v>
      </c>
      <c r="E29" s="6" t="n">
        <v>790</v>
      </c>
      <c r="H29" s="5" t="n">
        <v>790</v>
      </c>
    </row>
    <row r="30" spans="1:8">
      <c r="A30" s="4" t="s">
        <v>176</v>
      </c>
      <c r="E30" s="5" t="n">
        <v>899</v>
      </c>
      <c r="H30" s="5" t="n">
        <v>899</v>
      </c>
    </row>
    <row r="31" spans="1:8">
      <c r="A31" s="4" t="s">
        <v>177</v>
      </c>
      <c r="E31" s="6" t="n">
        <v>51582</v>
      </c>
      <c r="F31" s="6" t="n">
        <v>223252</v>
      </c>
      <c r="G31" s="6" t="n">
        <v>-713</v>
      </c>
      <c r="H31" s="6" t="n">
        <v>274121</v>
      </c>
    </row>
    <row r="32" spans="1:8">
      <c r="A32" s="4" t="s">
        <v>178</v>
      </c>
      <c r="E32" s="5" t="n">
        <v>11838</v>
      </c>
      <c r="H32" s="5" t="n">
        <v>11838</v>
      </c>
    </row>
    <row r="33" spans="1:8">
      <c r="A33" s="4" t="s">
        <v>174</v>
      </c>
      <c r="H33" s="6" t="n">
        <v>2232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6</v>
      </c>
    </row>
    <row r="2" spans="1:3">
      <c r="A2" s="3" t="s">
        <v>645</v>
      </c>
    </row>
    <row r="3" spans="1:3">
      <c r="A3" s="4" t="s">
        <v>28</v>
      </c>
      <c r="B3" s="6" t="n">
        <v>7805</v>
      </c>
    </row>
    <row r="4" spans="1:3">
      <c r="A4" s="4" t="s">
        <v>599</v>
      </c>
      <c r="B4" s="5" t="n">
        <v>7182</v>
      </c>
    </row>
    <row r="5" spans="1:3">
      <c r="A5" s="4" t="s">
        <v>600</v>
      </c>
      <c r="B5" s="5" t="n">
        <v>5588</v>
      </c>
    </row>
    <row r="6" spans="1:3">
      <c r="A6" s="4" t="s">
        <v>601</v>
      </c>
      <c r="B6" s="5" t="n">
        <v>5329</v>
      </c>
    </row>
    <row r="7" spans="1:3">
      <c r="A7" s="4" t="s">
        <v>602</v>
      </c>
      <c r="B7" s="5" t="n">
        <v>5280</v>
      </c>
    </row>
    <row r="8" spans="1:3">
      <c r="A8" s="4" t="s">
        <v>646</v>
      </c>
      <c r="B8" s="5" t="n">
        <v>15205</v>
      </c>
    </row>
    <row r="9" spans="1:3">
      <c r="A9" s="4" t="s">
        <v>647</v>
      </c>
      <c r="B9" s="5" t="n">
        <v>46389</v>
      </c>
    </row>
    <row r="10" spans="1:3">
      <c r="A10" s="4" t="s">
        <v>648</v>
      </c>
      <c r="B10" s="5" t="n">
        <v>-6288</v>
      </c>
    </row>
    <row r="11" spans="1:3">
      <c r="A11" s="4" t="s">
        <v>649</v>
      </c>
      <c r="B11" s="6" t="n">
        <v>40101</v>
      </c>
      <c r="C11" s="6" t="n">
        <v>269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651</v>
      </c>
    </row>
    <row r="3" spans="1:3">
      <c r="A3" s="4" t="s">
        <v>652</v>
      </c>
      <c r="B3" s="6" t="n">
        <v>8700</v>
      </c>
      <c r="C3" s="6" t="n">
        <v>7778</v>
      </c>
    </row>
    <row r="4" spans="1:3">
      <c r="A4" s="4" t="s">
        <v>28</v>
      </c>
      <c r="B4" s="5" t="n">
        <v>8200</v>
      </c>
      <c r="C4" s="5" t="n">
        <v>7226</v>
      </c>
    </row>
    <row r="5" spans="1:3">
      <c r="A5" s="4" t="s">
        <v>599</v>
      </c>
      <c r="B5" s="5" t="n">
        <v>6600</v>
      </c>
      <c r="C5" s="5" t="n">
        <v>5320</v>
      </c>
    </row>
    <row r="6" spans="1:3">
      <c r="A6" s="4" t="s">
        <v>600</v>
      </c>
      <c r="B6" s="5" t="n">
        <v>6400</v>
      </c>
      <c r="C6" s="5" t="n">
        <v>3610</v>
      </c>
    </row>
    <row r="7" spans="1:3">
      <c r="A7" s="4" t="s">
        <v>601</v>
      </c>
      <c r="C7" s="5" t="n">
        <v>2412</v>
      </c>
    </row>
    <row r="8" spans="1:3">
      <c r="A8" s="4" t="s">
        <v>653</v>
      </c>
      <c r="C8" s="5" t="n">
        <v>588</v>
      </c>
    </row>
    <row r="9" spans="1:3">
      <c r="A9" s="4" t="s">
        <v>654</v>
      </c>
      <c r="B9" s="6" t="n">
        <v>40101</v>
      </c>
      <c r="C9" s="6" t="n">
        <v>26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5</v>
      </c>
      <c r="B1" s="2" t="s">
        <v>1</v>
      </c>
    </row>
    <row r="2" spans="1:6">
      <c r="B2" s="2" t="s">
        <v>2</v>
      </c>
      <c r="C2" s="2" t="s">
        <v>36</v>
      </c>
      <c r="D2" s="2" t="s">
        <v>79</v>
      </c>
      <c r="E2" s="2" t="s">
        <v>656</v>
      </c>
      <c r="F2" s="2" t="s">
        <v>657</v>
      </c>
    </row>
    <row r="3" spans="1:6">
      <c r="A3" s="3" t="s">
        <v>658</v>
      </c>
    </row>
    <row r="4" spans="1:6">
      <c r="A4" s="4" t="s">
        <v>659</v>
      </c>
      <c r="B4" s="6" t="n">
        <v>0</v>
      </c>
      <c r="C4" s="6" t="n">
        <v>0</v>
      </c>
      <c r="D4" s="6" t="n">
        <v>12000000</v>
      </c>
    </row>
    <row r="5" spans="1:6">
      <c r="A5" s="4" t="s">
        <v>660</v>
      </c>
      <c r="B5" s="5" t="n">
        <v>0</v>
      </c>
    </row>
    <row r="6" spans="1:6">
      <c r="A6" s="4" t="s">
        <v>661</v>
      </c>
      <c r="B6" s="5" t="n">
        <v>25700000</v>
      </c>
    </row>
    <row r="7" spans="1:6">
      <c r="A7" s="4" t="s">
        <v>662</v>
      </c>
      <c r="B7" s="5" t="n">
        <v>4300000</v>
      </c>
    </row>
    <row r="8" spans="1:6">
      <c r="A8" s="4" t="s">
        <v>663</v>
      </c>
    </row>
    <row r="9" spans="1:6">
      <c r="A9" s="3" t="s">
        <v>658</v>
      </c>
    </row>
    <row r="10" spans="1:6">
      <c r="A10" s="4" t="s">
        <v>442</v>
      </c>
      <c r="B10" s="5" t="n">
        <v>19000000</v>
      </c>
    </row>
    <row r="11" spans="1:6">
      <c r="A11" s="4" t="s">
        <v>441</v>
      </c>
    </row>
    <row r="12" spans="1:6">
      <c r="A12" s="3" t="s">
        <v>658</v>
      </c>
    </row>
    <row r="13" spans="1:6">
      <c r="A13" s="4" t="s">
        <v>442</v>
      </c>
      <c r="B13" s="5" t="n">
        <v>41000000</v>
      </c>
    </row>
    <row r="14" spans="1:6">
      <c r="A14" s="4" t="s">
        <v>664</v>
      </c>
      <c r="B14" s="6" t="n">
        <v>490000</v>
      </c>
    </row>
    <row r="15" spans="1:6">
      <c r="A15" s="4" t="s">
        <v>665</v>
      </c>
      <c r="B15" s="4" t="s">
        <v>666</v>
      </c>
    </row>
    <row r="16" spans="1:6">
      <c r="A16" s="4" t="s">
        <v>667</v>
      </c>
    </row>
    <row r="17" spans="1:6">
      <c r="A17" s="3" t="s">
        <v>658</v>
      </c>
    </row>
    <row r="18" spans="1:6">
      <c r="A18" s="4" t="s">
        <v>668</v>
      </c>
      <c r="B18" s="4" t="s">
        <v>669</v>
      </c>
    </row>
    <row r="19" spans="1:6">
      <c r="A19" s="4" t="s">
        <v>670</v>
      </c>
      <c r="B19" s="6" t="n">
        <v>30100000</v>
      </c>
    </row>
    <row r="20" spans="1:6">
      <c r="A20" s="4" t="s">
        <v>671</v>
      </c>
    </row>
    <row r="21" spans="1:6">
      <c r="A21" s="3" t="s">
        <v>658</v>
      </c>
    </row>
    <row r="22" spans="1:6">
      <c r="A22" s="4" t="s">
        <v>672</v>
      </c>
      <c r="E22" s="6" t="n">
        <v>30000000</v>
      </c>
      <c r="F22" s="6" t="n">
        <v>15000000</v>
      </c>
    </row>
    <row r="23" spans="1:6">
      <c r="A23" s="4" t="s">
        <v>673</v>
      </c>
    </row>
    <row r="24" spans="1:6">
      <c r="A24" s="3" t="s">
        <v>658</v>
      </c>
    </row>
    <row r="25" spans="1:6">
      <c r="A25" s="4" t="s">
        <v>672</v>
      </c>
      <c r="E25" s="6" t="n">
        <v>4000000</v>
      </c>
      <c r="F25" s="6" t="n">
        <v>3000000</v>
      </c>
    </row>
    <row r="26" spans="1:6">
      <c r="A26" s="4" t="s">
        <v>674</v>
      </c>
    </row>
    <row r="27" spans="1:6">
      <c r="A27" s="3" t="s">
        <v>658</v>
      </c>
    </row>
    <row r="28" spans="1:6">
      <c r="A28" s="4" t="s">
        <v>659</v>
      </c>
      <c r="B28" s="6" t="n">
        <v>12000000</v>
      </c>
    </row>
    <row r="29" spans="1:6">
      <c r="A29" s="4" t="s">
        <v>675</v>
      </c>
    </row>
    <row r="30" spans="1:6">
      <c r="A30" s="3" t="s">
        <v>658</v>
      </c>
    </row>
    <row r="31" spans="1:6">
      <c r="A31" s="4" t="s">
        <v>676</v>
      </c>
      <c r="B31" s="4" t="s">
        <v>677</v>
      </c>
    </row>
    <row r="32" spans="1:6">
      <c r="A32" s="4" t="s">
        <v>678</v>
      </c>
    </row>
    <row r="33" spans="1:6">
      <c r="A33" s="3" t="s">
        <v>658</v>
      </c>
    </row>
    <row r="34" spans="1:6">
      <c r="A34" s="4" t="s">
        <v>676</v>
      </c>
      <c r="B34" s="4" t="s">
        <v>428</v>
      </c>
    </row>
    <row r="35" spans="1:6">
      <c r="A35" s="4" t="s">
        <v>679</v>
      </c>
    </row>
    <row r="36" spans="1:6">
      <c r="A36" s="3" t="s">
        <v>658</v>
      </c>
    </row>
    <row r="37" spans="1:6">
      <c r="A37" s="4" t="s">
        <v>676</v>
      </c>
      <c r="B37" s="4" t="s">
        <v>4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680</v>
      </c>
      <c r="B1" s="2" t="s">
        <v>417</v>
      </c>
      <c r="C1" s="2" t="s">
        <v>415</v>
      </c>
      <c r="D1" s="2" t="s">
        <v>416</v>
      </c>
      <c r="E1" s="2" t="s">
        <v>417</v>
      </c>
      <c r="F1" s="2" t="s">
        <v>681</v>
      </c>
    </row>
    <row r="2" spans="1:6">
      <c r="A2" s="3" t="s">
        <v>682</v>
      </c>
    </row>
    <row r="3" spans="1:6">
      <c r="A3" s="4" t="s">
        <v>683</v>
      </c>
      <c r="D3" s="6" t="n">
        <v>1300000</v>
      </c>
      <c r="E3" s="6" t="n">
        <v>974000</v>
      </c>
      <c r="F3" s="6" t="n">
        <v>1400000</v>
      </c>
    </row>
    <row r="4" spans="1:6">
      <c r="A4" s="4" t="s">
        <v>684</v>
      </c>
      <c r="E4" s="4" t="s">
        <v>685</v>
      </c>
    </row>
    <row r="5" spans="1:6">
      <c r="A5" s="4" t="s">
        <v>686</v>
      </c>
      <c r="E5" s="6" t="n">
        <v>562000</v>
      </c>
    </row>
    <row r="6" spans="1:6">
      <c r="A6" s="4" t="s">
        <v>687</v>
      </c>
      <c r="C6" s="6" t="n">
        <v>-520000</v>
      </c>
      <c r="D6" s="6" t="n">
        <v>0</v>
      </c>
      <c r="E6" s="6" t="n">
        <v>0</v>
      </c>
    </row>
    <row r="7" spans="1:6">
      <c r="A7" s="4" t="s">
        <v>364</v>
      </c>
    </row>
    <row r="8" spans="1:6">
      <c r="A8" s="3" t="s">
        <v>682</v>
      </c>
    </row>
    <row r="9" spans="1:6">
      <c r="A9" s="4" t="s">
        <v>688</v>
      </c>
      <c r="C9" s="4" t="s">
        <v>689</v>
      </c>
    </row>
    <row r="10" spans="1:6">
      <c r="A10" s="4" t="s">
        <v>690</v>
      </c>
    </row>
    <row r="11" spans="1:6">
      <c r="A11" s="3" t="s">
        <v>682</v>
      </c>
    </row>
    <row r="12" spans="1:6">
      <c r="A12" s="4" t="s">
        <v>688</v>
      </c>
      <c r="C12" s="4" t="s">
        <v>691</v>
      </c>
    </row>
    <row r="13" spans="1:6">
      <c r="A13" s="4" t="s">
        <v>692</v>
      </c>
      <c r="C13" s="5" t="n">
        <v>8</v>
      </c>
    </row>
    <row r="14" spans="1:6">
      <c r="A14" s="4" t="s">
        <v>684</v>
      </c>
      <c r="C14" s="4" t="s">
        <v>693</v>
      </c>
      <c r="D14" s="4" t="s">
        <v>694</v>
      </c>
      <c r="E14" s="4" t="s">
        <v>695</v>
      </c>
    </row>
    <row r="15" spans="1:6">
      <c r="A15" s="4" t="s">
        <v>696</v>
      </c>
      <c r="C15" s="4" t="s">
        <v>697</v>
      </c>
    </row>
    <row r="16" spans="1:6">
      <c r="A16" s="4" t="s">
        <v>698</v>
      </c>
      <c r="C16" s="4" t="s">
        <v>699</v>
      </c>
    </row>
    <row r="17" spans="1:6">
      <c r="A17" s="4" t="s">
        <v>700</v>
      </c>
      <c r="C17" s="6" t="n">
        <v>-168000</v>
      </c>
      <c r="D17" s="6" t="n">
        <v>88000</v>
      </c>
    </row>
    <row r="18" spans="1:6">
      <c r="A18" s="4" t="s">
        <v>686</v>
      </c>
      <c r="C18" s="6" t="n">
        <v>-168000</v>
      </c>
      <c r="D18" s="6" t="n">
        <v>88000</v>
      </c>
      <c r="E18" s="6" t="n">
        <v>160000</v>
      </c>
    </row>
    <row r="19" spans="1:6">
      <c r="A19" s="4" t="s">
        <v>701</v>
      </c>
    </row>
    <row r="20" spans="1:6">
      <c r="A20" s="3" t="s">
        <v>682</v>
      </c>
    </row>
    <row r="21" spans="1:6">
      <c r="A21" s="4" t="s">
        <v>684</v>
      </c>
      <c r="C21" s="4" t="s">
        <v>702</v>
      </c>
      <c r="D21" s="4" t="s">
        <v>702</v>
      </c>
      <c r="E21" s="4" t="s">
        <v>703</v>
      </c>
      <c r="F21" s="4" t="s">
        <v>704</v>
      </c>
    </row>
    <row r="22" spans="1:6">
      <c r="A22" s="4" t="s">
        <v>696</v>
      </c>
      <c r="C22" s="4" t="s">
        <v>705</v>
      </c>
    </row>
    <row r="23" spans="1:6">
      <c r="A23" s="4" t="s">
        <v>698</v>
      </c>
      <c r="C23" s="4" t="s">
        <v>706</v>
      </c>
    </row>
    <row r="24" spans="1:6">
      <c r="A24" s="4" t="s">
        <v>700</v>
      </c>
      <c r="C24" s="6" t="n">
        <v>-716000</v>
      </c>
      <c r="D24" s="6" t="n">
        <v>-101000</v>
      </c>
    </row>
    <row r="25" spans="1:6">
      <c r="A25" s="4" t="s">
        <v>707</v>
      </c>
      <c r="C25" s="5" t="n">
        <v>-149000</v>
      </c>
      <c r="D25" s="5" t="n">
        <v>-23000</v>
      </c>
    </row>
    <row r="26" spans="1:6">
      <c r="A26" s="4" t="s">
        <v>708</v>
      </c>
      <c r="C26" s="5" t="n">
        <v>337633</v>
      </c>
    </row>
    <row r="27" spans="1:6">
      <c r="A27" s="4" t="s">
        <v>686</v>
      </c>
      <c r="C27" s="6" t="n">
        <v>-716000</v>
      </c>
      <c r="D27" s="6" t="n">
        <v>-101000</v>
      </c>
      <c r="E27" s="6" t="n">
        <v>-393000</v>
      </c>
    </row>
    <row r="28" spans="1:6">
      <c r="A28" s="4" t="s">
        <v>371</v>
      </c>
    </row>
    <row r="29" spans="1:6">
      <c r="A29" s="3" t="s">
        <v>682</v>
      </c>
    </row>
    <row r="30" spans="1:6">
      <c r="A30" s="4" t="s">
        <v>684</v>
      </c>
      <c r="C30" s="4" t="s">
        <v>709</v>
      </c>
      <c r="D30" s="4" t="s">
        <v>710</v>
      </c>
    </row>
    <row r="31" spans="1:6">
      <c r="A31" s="4" t="s">
        <v>700</v>
      </c>
      <c r="C31" s="6" t="n">
        <v>1870000</v>
      </c>
      <c r="D31" s="6" t="n">
        <v>1000</v>
      </c>
    </row>
    <row r="32" spans="1:6">
      <c r="A32" s="4" t="s">
        <v>686</v>
      </c>
      <c r="C32" s="5" t="n">
        <v>193000</v>
      </c>
      <c r="D32" s="6" t="n">
        <v>0</v>
      </c>
    </row>
    <row r="33" spans="1:6">
      <c r="A33" s="4" t="s">
        <v>687</v>
      </c>
      <c r="C33" s="6" t="n">
        <v>520000</v>
      </c>
    </row>
    <row r="34" spans="1:6">
      <c r="A34" s="4" t="s">
        <v>711</v>
      </c>
    </row>
    <row r="35" spans="1:6">
      <c r="A35" s="3" t="s">
        <v>682</v>
      </c>
    </row>
    <row r="36" spans="1:6">
      <c r="A36" s="4" t="s">
        <v>712</v>
      </c>
      <c r="B36" s="6" t="n">
        <v>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79</v>
      </c>
    </row>
    <row r="3" spans="1:4">
      <c r="A3" s="4" t="s">
        <v>701</v>
      </c>
    </row>
    <row r="4" spans="1:4">
      <c r="A4" s="3" t="s">
        <v>714</v>
      </c>
    </row>
    <row r="5" spans="1:4">
      <c r="A5" s="4" t="s">
        <v>715</v>
      </c>
      <c r="B5" s="6" t="n">
        <v>9622</v>
      </c>
      <c r="C5" s="6" t="n">
        <v>9365</v>
      </c>
    </row>
    <row r="6" spans="1:4">
      <c r="A6" s="4" t="s">
        <v>716</v>
      </c>
      <c r="B6" s="6" t="n">
        <v>10131</v>
      </c>
      <c r="C6" s="6" t="n">
        <v>9182</v>
      </c>
    </row>
    <row r="7" spans="1:4">
      <c r="A7" s="4" t="s">
        <v>717</v>
      </c>
      <c r="B7" s="4" t="s">
        <v>704</v>
      </c>
      <c r="C7" s="4" t="s">
        <v>702</v>
      </c>
    </row>
    <row r="8" spans="1:4">
      <c r="A8" s="4" t="s">
        <v>718</v>
      </c>
      <c r="B8" s="6" t="n">
        <v>104</v>
      </c>
      <c r="C8" s="6" t="n">
        <v>326</v>
      </c>
      <c r="D8" s="6" t="n">
        <v>302</v>
      </c>
    </row>
    <row r="9" spans="1:4">
      <c r="A9" s="4" t="s">
        <v>719</v>
      </c>
      <c r="B9" s="5" t="n">
        <v>351</v>
      </c>
      <c r="C9" s="5" t="n">
        <v>341</v>
      </c>
      <c r="D9" s="5" t="n">
        <v>345</v>
      </c>
    </row>
    <row r="10" spans="1:4">
      <c r="A10" s="4" t="s">
        <v>720</v>
      </c>
      <c r="B10" s="5" t="n">
        <v>-537</v>
      </c>
      <c r="C10" s="5" t="n">
        <v>-511</v>
      </c>
    </row>
    <row r="11" spans="1:4">
      <c r="A11" s="4" t="s">
        <v>721</v>
      </c>
      <c r="B11" s="5" t="n">
        <v>716</v>
      </c>
      <c r="C11" s="5" t="n">
        <v>101</v>
      </c>
    </row>
    <row r="12" spans="1:4">
      <c r="A12" s="4" t="s">
        <v>715</v>
      </c>
      <c r="B12" s="5" t="n">
        <v>10256</v>
      </c>
      <c r="C12" s="5" t="n">
        <v>9622</v>
      </c>
      <c r="D12" s="5" t="n">
        <v>9365</v>
      </c>
    </row>
    <row r="13" spans="1:4">
      <c r="A13" s="4" t="s">
        <v>722</v>
      </c>
      <c r="B13" s="5" t="n">
        <v>557</v>
      </c>
      <c r="C13" s="5" t="n">
        <v>511</v>
      </c>
    </row>
    <row r="14" spans="1:4">
      <c r="A14" s="4" t="s">
        <v>723</v>
      </c>
      <c r="B14" s="5" t="n">
        <v>9699</v>
      </c>
      <c r="C14" s="5" t="n">
        <v>9111</v>
      </c>
    </row>
    <row r="15" spans="1:4">
      <c r="A15" s="4" t="s">
        <v>160</v>
      </c>
      <c r="B15" s="5" t="n">
        <v>10256</v>
      </c>
      <c r="C15" s="5" t="n">
        <v>9622</v>
      </c>
    </row>
    <row r="16" spans="1:4">
      <c r="A16" s="4" t="s">
        <v>690</v>
      </c>
    </row>
    <row r="17" spans="1:4">
      <c r="A17" s="3" t="s">
        <v>714</v>
      </c>
    </row>
    <row r="18" spans="1:4">
      <c r="A18" s="4" t="s">
        <v>715</v>
      </c>
      <c r="B18" s="5" t="n">
        <v>1805</v>
      </c>
      <c r="C18" s="5" t="n">
        <v>2008</v>
      </c>
    </row>
    <row r="19" spans="1:4">
      <c r="A19" s="4" t="s">
        <v>716</v>
      </c>
      <c r="B19" s="6" t="n">
        <v>1860</v>
      </c>
      <c r="C19" s="6" t="n">
        <v>1805</v>
      </c>
    </row>
    <row r="20" spans="1:4">
      <c r="A20" s="4" t="s">
        <v>717</v>
      </c>
      <c r="B20" s="4" t="s">
        <v>724</v>
      </c>
      <c r="C20" s="4" t="s">
        <v>693</v>
      </c>
    </row>
    <row r="21" spans="1:4">
      <c r="A21" s="4" t="s">
        <v>718</v>
      </c>
      <c r="B21" s="6" t="n">
        <v>0</v>
      </c>
      <c r="C21" s="6" t="n">
        <v>0</v>
      </c>
      <c r="D21" s="5" t="n">
        <v>0</v>
      </c>
    </row>
    <row r="22" spans="1:4">
      <c r="A22" s="4" t="s">
        <v>719</v>
      </c>
      <c r="B22" s="5" t="n">
        <v>67</v>
      </c>
      <c r="C22" s="5" t="n">
        <v>70</v>
      </c>
      <c r="D22" s="5" t="n">
        <v>83</v>
      </c>
    </row>
    <row r="23" spans="1:4">
      <c r="A23" s="4" t="s">
        <v>720</v>
      </c>
      <c r="B23" s="5" t="n">
        <v>-180</v>
      </c>
      <c r="C23" s="5" t="n">
        <v>-185</v>
      </c>
    </row>
    <row r="24" spans="1:4">
      <c r="A24" s="4" t="s">
        <v>721</v>
      </c>
      <c r="B24" s="5" t="n">
        <v>168</v>
      </c>
      <c r="C24" s="5" t="n">
        <v>-88</v>
      </c>
    </row>
    <row r="25" spans="1:4">
      <c r="A25" s="4" t="s">
        <v>715</v>
      </c>
      <c r="B25" s="5" t="n">
        <v>1860</v>
      </c>
      <c r="C25" s="5" t="n">
        <v>1805</v>
      </c>
      <c r="D25" s="6" t="n">
        <v>2008</v>
      </c>
    </row>
    <row r="26" spans="1:4">
      <c r="A26" s="4" t="s">
        <v>722</v>
      </c>
      <c r="B26" s="5" t="n">
        <v>172</v>
      </c>
      <c r="C26" s="5" t="n">
        <v>173</v>
      </c>
    </row>
    <row r="27" spans="1:4">
      <c r="A27" s="4" t="s">
        <v>723</v>
      </c>
      <c r="B27" s="5" t="n">
        <v>1688</v>
      </c>
      <c r="C27" s="5" t="n">
        <v>1632</v>
      </c>
    </row>
    <row r="28" spans="1:4">
      <c r="A28" s="4" t="s">
        <v>160</v>
      </c>
      <c r="B28" s="6" t="n">
        <v>1860</v>
      </c>
      <c r="C28" s="6" t="n">
        <v>18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6</v>
      </c>
      <c r="D2" s="2" t="s">
        <v>79</v>
      </c>
      <c r="E2" s="2" t="s">
        <v>436</v>
      </c>
    </row>
    <row r="3" spans="1:5">
      <c r="A3" s="4" t="s">
        <v>701</v>
      </c>
    </row>
    <row r="4" spans="1:5">
      <c r="A4" s="3" t="s">
        <v>726</v>
      </c>
    </row>
    <row r="5" spans="1:5">
      <c r="A5" s="4" t="s">
        <v>718</v>
      </c>
      <c r="B5" s="6" t="n">
        <v>104</v>
      </c>
      <c r="C5" s="6" t="n">
        <v>326</v>
      </c>
      <c r="D5" s="6" t="n">
        <v>302</v>
      </c>
    </row>
    <row r="6" spans="1:5">
      <c r="A6" s="4" t="s">
        <v>719</v>
      </c>
      <c r="B6" s="5" t="n">
        <v>351</v>
      </c>
      <c r="C6" s="5" t="n">
        <v>341</v>
      </c>
      <c r="D6" s="5" t="n">
        <v>345</v>
      </c>
    </row>
    <row r="7" spans="1:5">
      <c r="A7" s="4" t="s">
        <v>727</v>
      </c>
      <c r="B7" s="5" t="n">
        <v>149</v>
      </c>
      <c r="C7" s="5" t="n">
        <v>172</v>
      </c>
      <c r="D7" s="5" t="n">
        <v>62</v>
      </c>
    </row>
    <row r="8" spans="1:5">
      <c r="A8" s="4" t="s">
        <v>728</v>
      </c>
      <c r="B8" s="5" t="n">
        <v>604</v>
      </c>
      <c r="C8" s="5" t="n">
        <v>839</v>
      </c>
      <c r="D8" s="5" t="n">
        <v>709</v>
      </c>
    </row>
    <row r="9" spans="1:5">
      <c r="A9" s="4" t="s">
        <v>729</v>
      </c>
      <c r="B9" s="5" t="n">
        <v>716</v>
      </c>
      <c r="C9" s="5" t="n">
        <v>101</v>
      </c>
      <c r="D9" s="5" t="n">
        <v>393</v>
      </c>
    </row>
    <row r="10" spans="1:5">
      <c r="A10" s="4" t="s">
        <v>730</v>
      </c>
      <c r="B10" s="5" t="n">
        <v>-149</v>
      </c>
      <c r="C10" s="5" t="n">
        <v>-172</v>
      </c>
      <c r="D10" s="5" t="n">
        <v>-62</v>
      </c>
    </row>
    <row r="11" spans="1:5">
      <c r="A11" s="4" t="s">
        <v>731</v>
      </c>
      <c r="B11" s="5" t="n">
        <v>567</v>
      </c>
      <c r="C11" s="5" t="n">
        <v>-71</v>
      </c>
      <c r="D11" s="5" t="n">
        <v>331</v>
      </c>
    </row>
    <row r="12" spans="1:5">
      <c r="A12" s="4" t="s">
        <v>732</v>
      </c>
      <c r="B12" s="6" t="n">
        <v>1171</v>
      </c>
      <c r="C12" s="6" t="n">
        <v>768</v>
      </c>
      <c r="D12" s="6" t="n">
        <v>1040</v>
      </c>
    </row>
    <row r="13" spans="1:5">
      <c r="A13" s="4" t="s">
        <v>733</v>
      </c>
      <c r="B13" s="4" t="s">
        <v>702</v>
      </c>
      <c r="C13" s="4" t="s">
        <v>702</v>
      </c>
      <c r="D13" s="4" t="s">
        <v>703</v>
      </c>
      <c r="E13" s="4" t="s">
        <v>704</v>
      </c>
    </row>
    <row r="14" spans="1:5">
      <c r="A14" s="4" t="s">
        <v>734</v>
      </c>
      <c r="B14" s="4" t="s">
        <v>703</v>
      </c>
      <c r="C14" s="4" t="s">
        <v>703</v>
      </c>
      <c r="D14" s="4" t="s">
        <v>703</v>
      </c>
    </row>
    <row r="15" spans="1:5">
      <c r="A15" s="4" t="s">
        <v>690</v>
      </c>
    </row>
    <row r="16" spans="1:5">
      <c r="A16" s="3" t="s">
        <v>726</v>
      </c>
    </row>
    <row r="17" spans="1:5">
      <c r="A17" s="4" t="s">
        <v>718</v>
      </c>
      <c r="B17" s="6" t="n">
        <v>0</v>
      </c>
      <c r="C17" s="6" t="n">
        <v>0</v>
      </c>
      <c r="D17" s="6" t="n">
        <v>0</v>
      </c>
    </row>
    <row r="18" spans="1:5">
      <c r="A18" s="4" t="s">
        <v>719</v>
      </c>
      <c r="B18" s="5" t="n">
        <v>67</v>
      </c>
      <c r="C18" s="5" t="n">
        <v>70</v>
      </c>
      <c r="D18" s="5" t="n">
        <v>83</v>
      </c>
    </row>
    <row r="19" spans="1:5">
      <c r="A19" s="4" t="s">
        <v>727</v>
      </c>
      <c r="B19" s="5" t="n">
        <v>-5</v>
      </c>
      <c r="C19" s="5" t="n">
        <v>0</v>
      </c>
      <c r="D19" s="5" t="n">
        <v>0</v>
      </c>
    </row>
    <row r="20" spans="1:5">
      <c r="A20" s="4" t="s">
        <v>728</v>
      </c>
      <c r="B20" s="5" t="n">
        <v>62</v>
      </c>
      <c r="C20" s="5" t="n">
        <v>70</v>
      </c>
      <c r="D20" s="5" t="n">
        <v>83</v>
      </c>
    </row>
    <row r="21" spans="1:5">
      <c r="A21" s="4" t="s">
        <v>729</v>
      </c>
      <c r="B21" s="5" t="n">
        <v>168</v>
      </c>
      <c r="C21" s="5" t="n">
        <v>-88</v>
      </c>
      <c r="D21" s="5" t="n">
        <v>-160</v>
      </c>
    </row>
    <row r="22" spans="1:5">
      <c r="A22" s="4" t="s">
        <v>730</v>
      </c>
      <c r="B22" s="5" t="n">
        <v>5</v>
      </c>
      <c r="C22" s="5" t="n">
        <v>0</v>
      </c>
      <c r="D22" s="5" t="n">
        <v>0</v>
      </c>
    </row>
    <row r="23" spans="1:5">
      <c r="A23" s="4" t="s">
        <v>731</v>
      </c>
      <c r="B23" s="5" t="n">
        <v>173</v>
      </c>
      <c r="C23" s="5" t="n">
        <v>-88</v>
      </c>
      <c r="D23" s="5" t="n">
        <v>-160</v>
      </c>
    </row>
    <row r="24" spans="1:5">
      <c r="A24" s="4" t="s">
        <v>732</v>
      </c>
      <c r="B24" s="6" t="n">
        <v>235</v>
      </c>
      <c r="C24" s="6" t="n">
        <v>-18</v>
      </c>
      <c r="D24" s="6" t="n">
        <v>-77</v>
      </c>
    </row>
    <row r="25" spans="1:5">
      <c r="A25" s="4" t="s">
        <v>733</v>
      </c>
      <c r="B25" s="4" t="s">
        <v>693</v>
      </c>
      <c r="C25" s="4" t="s">
        <v>694</v>
      </c>
      <c r="D25" s="4" t="s">
        <v>695</v>
      </c>
    </row>
    <row r="26" spans="1:5">
      <c r="A26" s="4" t="s">
        <v>734</v>
      </c>
      <c r="B26" s="4" t="s">
        <v>735</v>
      </c>
      <c r="C26" s="4" t="s">
        <v>735</v>
      </c>
      <c r="D26" s="4" t="s">
        <v>73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15</v>
      </c>
    </row>
    <row r="2" spans="1:2">
      <c r="A2" s="3" t="s">
        <v>737</v>
      </c>
    </row>
    <row r="3" spans="1:2">
      <c r="A3" s="4" t="s">
        <v>738</v>
      </c>
      <c r="B3" s="6" t="n">
        <v>556</v>
      </c>
    </row>
    <row r="4" spans="1:2">
      <c r="A4" s="4" t="s">
        <v>739</v>
      </c>
      <c r="B4" s="5" t="n">
        <v>868</v>
      </c>
    </row>
    <row r="5" spans="1:2">
      <c r="A5" s="4" t="s">
        <v>740</v>
      </c>
      <c r="B5" s="5" t="n">
        <v>868</v>
      </c>
    </row>
    <row r="6" spans="1:2">
      <c r="A6" s="4" t="s">
        <v>741</v>
      </c>
      <c r="B6" s="5" t="n">
        <v>955</v>
      </c>
    </row>
    <row r="7" spans="1:2">
      <c r="A7" s="4" t="s">
        <v>742</v>
      </c>
      <c r="B7" s="5" t="n">
        <v>955</v>
      </c>
    </row>
    <row r="8" spans="1:2">
      <c r="A8" s="4" t="s">
        <v>743</v>
      </c>
      <c r="B8" s="6" t="n">
        <v>42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15</v>
      </c>
    </row>
    <row r="2" spans="1:2">
      <c r="A2" s="3" t="s">
        <v>737</v>
      </c>
    </row>
    <row r="3" spans="1:2">
      <c r="A3" s="4" t="s">
        <v>738</v>
      </c>
      <c r="B3" s="6" t="n">
        <v>172</v>
      </c>
    </row>
    <row r="4" spans="1:2">
      <c r="A4" s="4" t="s">
        <v>739</v>
      </c>
      <c r="B4" s="5" t="n">
        <v>168</v>
      </c>
    </row>
    <row r="5" spans="1:2">
      <c r="A5" s="4" t="s">
        <v>740</v>
      </c>
      <c r="B5" s="5" t="n">
        <v>163</v>
      </c>
    </row>
    <row r="6" spans="1:2">
      <c r="A6" s="4" t="s">
        <v>741</v>
      </c>
      <c r="B6" s="5" t="n">
        <v>158</v>
      </c>
    </row>
    <row r="7" spans="1:2">
      <c r="A7" s="4" t="s">
        <v>742</v>
      </c>
      <c r="B7" s="5" t="n">
        <v>152</v>
      </c>
    </row>
    <row r="8" spans="1:2">
      <c r="A8" s="4" t="s">
        <v>743</v>
      </c>
      <c r="B8" s="6" t="n">
        <v>6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6</v>
      </c>
    </row>
    <row r="3" spans="1:3">
      <c r="A3" s="3" t="s">
        <v>746</v>
      </c>
    </row>
    <row r="4" spans="1:3">
      <c r="A4" s="4" t="s">
        <v>715</v>
      </c>
      <c r="B4" s="6" t="n">
        <v>10906</v>
      </c>
      <c r="C4" s="6" t="n">
        <v>11198</v>
      </c>
    </row>
    <row r="5" spans="1:3">
      <c r="A5" s="4" t="s">
        <v>718</v>
      </c>
      <c r="B5" s="5" t="n">
        <v>0</v>
      </c>
      <c r="C5" s="5" t="n">
        <v>0</v>
      </c>
    </row>
    <row r="6" spans="1:3">
      <c r="A6" s="4" t="s">
        <v>719</v>
      </c>
      <c r="B6" s="5" t="n">
        <v>303</v>
      </c>
      <c r="C6" s="5" t="n">
        <v>415</v>
      </c>
    </row>
    <row r="7" spans="1:3">
      <c r="A7" s="4" t="s">
        <v>720</v>
      </c>
      <c r="B7" s="5" t="n">
        <v>-522</v>
      </c>
      <c r="C7" s="5" t="n">
        <v>-708</v>
      </c>
    </row>
    <row r="8" spans="1:3">
      <c r="A8" s="4" t="s">
        <v>747</v>
      </c>
      <c r="B8" s="5" t="n">
        <v>-12557</v>
      </c>
      <c r="C8" s="5" t="n">
        <v>0</v>
      </c>
    </row>
    <row r="9" spans="1:3">
      <c r="A9" s="4" t="s">
        <v>748</v>
      </c>
      <c r="B9" s="5" t="n">
        <v>1870</v>
      </c>
      <c r="C9" s="5" t="n">
        <v>1</v>
      </c>
    </row>
    <row r="10" spans="1:3">
      <c r="A10" s="4" t="s">
        <v>715</v>
      </c>
      <c r="B10" s="5" t="n">
        <v>0</v>
      </c>
      <c r="C10" s="5" t="n">
        <v>10906</v>
      </c>
    </row>
    <row r="11" spans="1:3">
      <c r="A11" s="3" t="s">
        <v>749</v>
      </c>
    </row>
    <row r="12" spans="1:3">
      <c r="A12" s="4" t="s">
        <v>750</v>
      </c>
      <c r="B12" s="5" t="n">
        <v>10992</v>
      </c>
      <c r="C12" s="5" t="n">
        <v>8757</v>
      </c>
    </row>
    <row r="13" spans="1:3">
      <c r="A13" s="4" t="s">
        <v>751</v>
      </c>
      <c r="B13" s="5" t="n">
        <v>1960</v>
      </c>
      <c r="C13" s="5" t="n">
        <v>23</v>
      </c>
    </row>
    <row r="14" spans="1:3">
      <c r="A14" s="4" t="s">
        <v>752</v>
      </c>
      <c r="B14" s="5" t="n">
        <v>344</v>
      </c>
      <c r="C14" s="5" t="n">
        <v>3110</v>
      </c>
    </row>
    <row r="15" spans="1:3">
      <c r="A15" s="4" t="s">
        <v>753</v>
      </c>
      <c r="B15" s="5" t="n">
        <v>-217</v>
      </c>
      <c r="C15" s="5" t="n">
        <v>-190</v>
      </c>
    </row>
    <row r="16" spans="1:3">
      <c r="A16" s="4" t="s">
        <v>747</v>
      </c>
      <c r="B16" s="5" t="n">
        <v>-12557</v>
      </c>
      <c r="C16" s="5" t="n">
        <v>0</v>
      </c>
    </row>
    <row r="17" spans="1:3">
      <c r="A17" s="4" t="s">
        <v>754</v>
      </c>
      <c r="B17" s="5" t="n">
        <v>-522</v>
      </c>
      <c r="C17" s="5" t="n">
        <v>-708</v>
      </c>
    </row>
    <row r="18" spans="1:3">
      <c r="A18" s="4" t="s">
        <v>755</v>
      </c>
      <c r="B18" s="5" t="n">
        <v>0</v>
      </c>
      <c r="C18" s="5" t="n">
        <v>10992</v>
      </c>
    </row>
    <row r="19" spans="1:3">
      <c r="A19" s="4" t="s">
        <v>756</v>
      </c>
      <c r="B19" s="6" t="n">
        <v>0</v>
      </c>
      <c r="C19" s="6" t="n">
        <v>86</v>
      </c>
    </row>
    <row r="20" spans="1:3">
      <c r="A20" s="4" t="s">
        <v>717</v>
      </c>
      <c r="B20" s="4" t="s">
        <v>735</v>
      </c>
      <c r="C20" s="4" t="s">
        <v>709</v>
      </c>
    </row>
    <row r="21" spans="1:3">
      <c r="A21" s="3" t="s">
        <v>757</v>
      </c>
    </row>
    <row r="22" spans="1:3">
      <c r="A22" s="4" t="s">
        <v>722</v>
      </c>
      <c r="B22" s="6" t="n">
        <v>0</v>
      </c>
      <c r="C22" s="6" t="n">
        <v>86</v>
      </c>
    </row>
    <row r="23" spans="1:3">
      <c r="A23" s="4" t="s">
        <v>723</v>
      </c>
      <c r="B23" s="5" t="n">
        <v>0</v>
      </c>
      <c r="C23" s="5" t="n">
        <v>0</v>
      </c>
    </row>
    <row r="24" spans="1:3">
      <c r="A24" s="4" t="s">
        <v>160</v>
      </c>
      <c r="B24" s="6" t="n">
        <v>0</v>
      </c>
      <c r="C24" s="6" t="n">
        <v>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79</v>
      </c>
    </row>
    <row r="3" spans="1:4">
      <c r="A3" s="3" t="s">
        <v>728</v>
      </c>
    </row>
    <row r="4" spans="1:4">
      <c r="A4" s="4" t="s">
        <v>758</v>
      </c>
      <c r="D4" s="6" t="n">
        <v>280</v>
      </c>
    </row>
    <row r="5" spans="1:4">
      <c r="A5" s="4" t="s">
        <v>719</v>
      </c>
      <c r="D5" s="5" t="n">
        <v>695</v>
      </c>
    </row>
    <row r="6" spans="1:4">
      <c r="A6" s="4" t="s">
        <v>759</v>
      </c>
      <c r="D6" s="5" t="n">
        <v>-933</v>
      </c>
    </row>
    <row r="7" spans="1:4">
      <c r="A7" s="4" t="s">
        <v>728</v>
      </c>
      <c r="D7" s="5" t="n">
        <v>42</v>
      </c>
    </row>
    <row r="8" spans="1:4">
      <c r="A8" s="4" t="s">
        <v>760</v>
      </c>
      <c r="D8" s="5" t="n">
        <v>-562</v>
      </c>
    </row>
    <row r="9" spans="1:4">
      <c r="A9" s="4" t="s">
        <v>761</v>
      </c>
      <c r="D9" s="5" t="n">
        <v>-520</v>
      </c>
    </row>
    <row r="10" spans="1:4">
      <c r="A10" s="3" t="s">
        <v>762</v>
      </c>
    </row>
    <row r="11" spans="1:4">
      <c r="A11" s="4" t="s">
        <v>763</v>
      </c>
      <c r="D11" s="5" t="n">
        <v>-590</v>
      </c>
    </row>
    <row r="12" spans="1:4">
      <c r="A12" s="4" t="s">
        <v>764</v>
      </c>
      <c r="D12" s="5" t="n">
        <v>562</v>
      </c>
    </row>
    <row r="13" spans="1:4">
      <c r="A13" s="4" t="s">
        <v>765</v>
      </c>
      <c r="D13" s="5" t="n">
        <v>-28</v>
      </c>
    </row>
    <row r="14" spans="1:4">
      <c r="A14" s="4" t="s">
        <v>766</v>
      </c>
      <c r="D14" s="6" t="n">
        <v>-548</v>
      </c>
    </row>
    <row r="15" spans="1:4">
      <c r="A15" s="3" t="s">
        <v>767</v>
      </c>
    </row>
    <row r="16" spans="1:4">
      <c r="A16" s="4" t="s">
        <v>733</v>
      </c>
      <c r="D16" s="4" t="s">
        <v>685</v>
      </c>
    </row>
    <row r="17" spans="1:4">
      <c r="A17" s="4" t="s">
        <v>734</v>
      </c>
      <c r="D17" s="4" t="s">
        <v>735</v>
      </c>
    </row>
    <row r="18" spans="1:4">
      <c r="A18" s="4" t="s">
        <v>371</v>
      </c>
    </row>
    <row r="19" spans="1:4">
      <c r="A19" s="3" t="s">
        <v>728</v>
      </c>
    </row>
    <row r="20" spans="1:4">
      <c r="A20" s="4" t="s">
        <v>758</v>
      </c>
      <c r="B20" s="6" t="n">
        <v>105</v>
      </c>
      <c r="C20" s="6" t="n">
        <v>280</v>
      </c>
    </row>
    <row r="21" spans="1:4">
      <c r="A21" s="4" t="s">
        <v>719</v>
      </c>
      <c r="B21" s="5" t="n">
        <v>303</v>
      </c>
      <c r="C21" s="5" t="n">
        <v>415</v>
      </c>
    </row>
    <row r="22" spans="1:4">
      <c r="A22" s="4" t="s">
        <v>759</v>
      </c>
      <c r="B22" s="5" t="n">
        <v>-305</v>
      </c>
      <c r="C22" s="5" t="n">
        <v>-575</v>
      </c>
    </row>
    <row r="23" spans="1:4">
      <c r="A23" s="4" t="s">
        <v>728</v>
      </c>
      <c r="B23" s="5" t="n">
        <v>103</v>
      </c>
      <c r="C23" s="5" t="n">
        <v>120</v>
      </c>
    </row>
    <row r="24" spans="1:4">
      <c r="A24" s="4" t="s">
        <v>760</v>
      </c>
      <c r="B24" s="5" t="n">
        <v>-193</v>
      </c>
    </row>
    <row r="25" spans="1:4">
      <c r="A25" s="4" t="s">
        <v>761</v>
      </c>
      <c r="B25" s="5" t="n">
        <v>-90</v>
      </c>
      <c r="C25" s="5" t="n">
        <v>120</v>
      </c>
    </row>
    <row r="26" spans="1:4">
      <c r="A26" s="3" t="s">
        <v>762</v>
      </c>
    </row>
    <row r="27" spans="1:4">
      <c r="A27" s="4" t="s">
        <v>763</v>
      </c>
      <c r="B27" s="5" t="n">
        <v>327</v>
      </c>
      <c r="C27" s="5" t="n">
        <v>464</v>
      </c>
    </row>
    <row r="28" spans="1:4">
      <c r="A28" s="4" t="s">
        <v>764</v>
      </c>
      <c r="B28" s="5" t="n">
        <v>193</v>
      </c>
      <c r="C28" s="5" t="n">
        <v>0</v>
      </c>
    </row>
    <row r="29" spans="1:4">
      <c r="A29" s="4" t="s">
        <v>765</v>
      </c>
      <c r="B29" s="5" t="n">
        <v>520</v>
      </c>
      <c r="C29" s="5" t="n">
        <v>464</v>
      </c>
    </row>
    <row r="30" spans="1:4">
      <c r="A30" s="4" t="s">
        <v>766</v>
      </c>
      <c r="B30" s="6" t="n">
        <v>430</v>
      </c>
      <c r="C30" s="6" t="n">
        <v>584</v>
      </c>
    </row>
    <row r="31" spans="1:4">
      <c r="A31" s="3" t="s">
        <v>767</v>
      </c>
    </row>
    <row r="32" spans="1:4">
      <c r="A32" s="4" t="s">
        <v>733</v>
      </c>
      <c r="B32" s="4" t="s">
        <v>709</v>
      </c>
      <c r="C32" s="4" t="s">
        <v>710</v>
      </c>
    </row>
    <row r="33" spans="1:4">
      <c r="A33" s="4" t="s">
        <v>734</v>
      </c>
      <c r="B33" s="4" t="s">
        <v>735</v>
      </c>
      <c r="C33" s="4" t="s">
        <v>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6</v>
      </c>
      <c r="D2" s="2" t="s">
        <v>79</v>
      </c>
    </row>
    <row r="3" spans="1:4">
      <c r="A3" s="4" t="s">
        <v>180</v>
      </c>
      <c r="B3" s="6" t="n">
        <v>-176</v>
      </c>
      <c r="C3" s="6" t="n">
        <v>-73</v>
      </c>
      <c r="D3" s="6" t="n">
        <v>-26</v>
      </c>
    </row>
    <row r="4" spans="1:4">
      <c r="A4" s="4" t="s">
        <v>181</v>
      </c>
      <c r="B4" s="7" t="n">
        <v>0.61</v>
      </c>
      <c r="C4" s="7" t="n">
        <v>0.57</v>
      </c>
      <c r="D4" s="7" t="n">
        <v>0.5</v>
      </c>
    </row>
    <row r="5" spans="1:4">
      <c r="A5" s="4" t="s">
        <v>182</v>
      </c>
      <c r="B5" s="6" t="n">
        <v>-124</v>
      </c>
      <c r="C5" s="6" t="n">
        <v>0</v>
      </c>
      <c r="D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6</v>
      </c>
    </row>
    <row r="2" spans="1:3">
      <c r="A2" s="3" t="s">
        <v>769</v>
      </c>
    </row>
    <row r="3" spans="1:3">
      <c r="A3" s="4" t="s">
        <v>769</v>
      </c>
      <c r="B3" s="6" t="n">
        <v>333</v>
      </c>
      <c r="C3" s="6" t="n">
        <v>1089</v>
      </c>
    </row>
    <row r="4" spans="1:3">
      <c r="A4" s="4" t="s">
        <v>770</v>
      </c>
    </row>
    <row r="5" spans="1:3">
      <c r="A5" s="3" t="s">
        <v>769</v>
      </c>
    </row>
    <row r="6" spans="1:3">
      <c r="A6" s="4" t="s">
        <v>769</v>
      </c>
      <c r="B6" s="5" t="n">
        <v>0</v>
      </c>
      <c r="C6" s="5" t="n">
        <v>621</v>
      </c>
    </row>
    <row r="7" spans="1:3">
      <c r="A7" s="4" t="s">
        <v>771</v>
      </c>
    </row>
    <row r="8" spans="1:3">
      <c r="A8" s="3" t="s">
        <v>769</v>
      </c>
    </row>
    <row r="9" spans="1:3">
      <c r="A9" s="4" t="s">
        <v>769</v>
      </c>
      <c r="B9" s="6" t="n">
        <v>333</v>
      </c>
      <c r="C9" s="6" t="n">
        <v>4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80"/>
    <col customWidth="1" max="11" min="11" width="14"/>
  </cols>
  <sheetData>
    <row r="1" spans="1:11">
      <c r="A1" s="1" t="s">
        <v>772</v>
      </c>
      <c r="B1" s="2" t="s">
        <v>773</v>
      </c>
      <c r="C1" s="2" t="s">
        <v>774</v>
      </c>
      <c r="D1" s="2" t="s">
        <v>775</v>
      </c>
      <c r="E1" s="2" t="s">
        <v>776</v>
      </c>
      <c r="F1" s="2" t="s">
        <v>777</v>
      </c>
      <c r="G1" s="2" t="s">
        <v>778</v>
      </c>
      <c r="H1" s="2" t="s">
        <v>779</v>
      </c>
      <c r="I1" s="2" t="s">
        <v>780</v>
      </c>
      <c r="J1" s="2" t="s">
        <v>2</v>
      </c>
      <c r="K1" s="2" t="s">
        <v>36</v>
      </c>
    </row>
    <row r="2" spans="1:11">
      <c r="A2" s="3" t="s">
        <v>781</v>
      </c>
    </row>
    <row r="3" spans="1:11">
      <c r="A3" s="4" t="s">
        <v>782</v>
      </c>
      <c r="K3" s="5" t="n">
        <v>750000</v>
      </c>
    </row>
    <row r="4" spans="1:11">
      <c r="A4" s="4" t="s">
        <v>783</v>
      </c>
      <c r="J4" s="4" t="s">
        <v>784</v>
      </c>
    </row>
    <row r="5" spans="1:11">
      <c r="A5" s="4" t="s">
        <v>376</v>
      </c>
    </row>
    <row r="6" spans="1:11">
      <c r="A6" s="3" t="s">
        <v>781</v>
      </c>
    </row>
    <row r="7" spans="1:11">
      <c r="A7" s="4" t="s">
        <v>785</v>
      </c>
      <c r="B7" s="7" t="n">
        <v>19.87</v>
      </c>
      <c r="C7" s="7" t="n">
        <v>29.21</v>
      </c>
      <c r="D7" s="7" t="n">
        <v>29.77</v>
      </c>
      <c r="E7" s="7" t="n">
        <v>39.05</v>
      </c>
      <c r="F7" s="7" t="n">
        <v>46.88</v>
      </c>
      <c r="G7" s="7" t="n">
        <v>37.83</v>
      </c>
      <c r="H7" s="7" t="n">
        <v>41.7</v>
      </c>
      <c r="I7" s="7" t="n">
        <v>31.45</v>
      </c>
    </row>
    <row r="8" spans="1:11">
      <c r="A8" s="4" t="s">
        <v>786</v>
      </c>
      <c r="J8" s="6" t="n">
        <v>1200000</v>
      </c>
    </row>
    <row r="9" spans="1:11">
      <c r="A9" s="4" t="s">
        <v>787</v>
      </c>
      <c r="J9" s="5" t="n">
        <v>654000</v>
      </c>
    </row>
    <row r="10" spans="1:11">
      <c r="A10" s="4" t="s">
        <v>788</v>
      </c>
      <c r="J10" s="6" t="n">
        <v>563000</v>
      </c>
      <c r="K10" s="6" t="n">
        <v>563000</v>
      </c>
    </row>
    <row r="11" spans="1:11">
      <c r="A11" s="4" t="s">
        <v>789</v>
      </c>
      <c r="J11" s="4" t="s">
        <v>790</v>
      </c>
    </row>
    <row r="12" spans="1:11">
      <c r="A12" s="4" t="s">
        <v>791</v>
      </c>
    </row>
    <row r="13" spans="1:11">
      <c r="A13" s="3" t="s">
        <v>781</v>
      </c>
    </row>
    <row r="14" spans="1:11">
      <c r="A14" s="4" t="s">
        <v>787</v>
      </c>
      <c r="J14" s="6" t="n">
        <v>1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792</v>
      </c>
      <c r="B1" s="2" t="s">
        <v>773</v>
      </c>
      <c r="C1" s="2" t="s">
        <v>774</v>
      </c>
      <c r="D1" s="2" t="s">
        <v>775</v>
      </c>
      <c r="E1" s="2" t="s">
        <v>776</v>
      </c>
      <c r="F1" s="2" t="s">
        <v>777</v>
      </c>
      <c r="G1" s="2" t="s">
        <v>778</v>
      </c>
      <c r="H1" s="2" t="s">
        <v>779</v>
      </c>
      <c r="I1" s="2" t="s">
        <v>780</v>
      </c>
      <c r="J1" s="2" t="s">
        <v>36</v>
      </c>
      <c r="K1" s="2" t="s">
        <v>436</v>
      </c>
      <c r="L1" s="2" t="s">
        <v>2</v>
      </c>
    </row>
    <row r="2" spans="1:12">
      <c r="A2" s="3" t="s">
        <v>793</v>
      </c>
    </row>
    <row r="3" spans="1:12">
      <c r="A3" s="4" t="s">
        <v>794</v>
      </c>
      <c r="J3" s="5" t="n">
        <v>45946</v>
      </c>
    </row>
    <row r="4" spans="1:12">
      <c r="A4" s="4" t="s">
        <v>795</v>
      </c>
      <c r="J4" s="6" t="n">
        <v>1217000</v>
      </c>
    </row>
    <row r="5" spans="1:12">
      <c r="A5" s="4" t="s">
        <v>796</v>
      </c>
      <c r="J5" s="5" t="n">
        <v>654000</v>
      </c>
      <c r="K5" s="6" t="n">
        <v>1901000</v>
      </c>
    </row>
    <row r="6" spans="1:12">
      <c r="A6" s="4" t="s">
        <v>797</v>
      </c>
      <c r="J6" s="6" t="n">
        <v>563000</v>
      </c>
      <c r="L6" s="6" t="n">
        <v>563000</v>
      </c>
    </row>
    <row r="7" spans="1:12">
      <c r="A7" s="4" t="s">
        <v>798</v>
      </c>
      <c r="B7" s="5" t="n">
        <v>21138</v>
      </c>
      <c r="C7" s="5" t="n">
        <v>1027</v>
      </c>
      <c r="D7" s="5" t="n">
        <v>15239</v>
      </c>
      <c r="G7" s="5" t="n">
        <v>7972</v>
      </c>
      <c r="I7" s="5" t="n">
        <v>4572</v>
      </c>
    </row>
    <row r="8" spans="1:12">
      <c r="A8" s="4" t="s">
        <v>799</v>
      </c>
      <c r="B8" s="7" t="n">
        <v>19.87</v>
      </c>
      <c r="C8" s="7" t="n">
        <v>29.21</v>
      </c>
      <c r="D8" s="7" t="n">
        <v>29.77</v>
      </c>
      <c r="E8" s="7" t="n">
        <v>39.05</v>
      </c>
      <c r="F8" s="7" t="n">
        <v>46.88</v>
      </c>
      <c r="G8" s="7" t="n">
        <v>37.83</v>
      </c>
      <c r="H8" s="7" t="n">
        <v>41.7</v>
      </c>
      <c r="I8" s="7" t="n">
        <v>31.45</v>
      </c>
    </row>
    <row r="9" spans="1:12">
      <c r="A9" s="4" t="s">
        <v>800</v>
      </c>
      <c r="B9" s="6" t="n">
        <v>420000</v>
      </c>
      <c r="C9" s="6" t="n">
        <v>30000</v>
      </c>
      <c r="D9" s="6" t="n">
        <v>454000</v>
      </c>
      <c r="G9" s="6" t="n">
        <v>301000</v>
      </c>
      <c r="I9" s="6" t="n">
        <v>142000</v>
      </c>
    </row>
    <row r="10" spans="1:12">
      <c r="A10" s="4" t="s">
        <v>801</v>
      </c>
      <c r="B10" s="5" t="n">
        <v>280000</v>
      </c>
      <c r="C10" s="5" t="n">
        <v>7000</v>
      </c>
      <c r="D10" s="5" t="n">
        <v>109000</v>
      </c>
      <c r="G10" s="5" t="n">
        <v>156000</v>
      </c>
      <c r="I10" s="5" t="n">
        <v>102000</v>
      </c>
    </row>
    <row r="11" spans="1:12">
      <c r="A11" s="4" t="s">
        <v>802</v>
      </c>
      <c r="B11" s="6" t="n">
        <v>140000</v>
      </c>
      <c r="C11" s="6" t="n">
        <v>23000</v>
      </c>
      <c r="D11" s="6" t="n">
        <v>283000</v>
      </c>
      <c r="G11" s="6" t="n">
        <v>111000</v>
      </c>
      <c r="I11" s="6" t="n">
        <v>6000</v>
      </c>
    </row>
    <row r="12" spans="1:12">
      <c r="A12" s="4" t="s">
        <v>803</v>
      </c>
    </row>
    <row r="13" spans="1:12">
      <c r="A13" s="3" t="s">
        <v>793</v>
      </c>
    </row>
    <row r="14" spans="1:12">
      <c r="A14" s="4" t="s">
        <v>804</v>
      </c>
      <c r="I14" s="5" t="n">
        <v>-1058</v>
      </c>
    </row>
    <row r="15" spans="1:12">
      <c r="A15" s="4" t="s">
        <v>805</v>
      </c>
      <c r="I15" s="6" t="n">
        <v>-34000</v>
      </c>
    </row>
    <row r="16" spans="1:12">
      <c r="A16" s="4" t="s">
        <v>806</v>
      </c>
    </row>
    <row r="17" spans="1:12">
      <c r="A17" s="3" t="s">
        <v>793</v>
      </c>
    </row>
    <row r="18" spans="1:12">
      <c r="A18" s="4" t="s">
        <v>804</v>
      </c>
      <c r="G18" s="5" t="n">
        <v>-886</v>
      </c>
    </row>
    <row r="19" spans="1:12">
      <c r="A19" s="4" t="s">
        <v>805</v>
      </c>
      <c r="G19" s="6" t="n">
        <v>-34000</v>
      </c>
    </row>
    <row r="20" spans="1:12">
      <c r="A20" s="4" t="s">
        <v>807</v>
      </c>
    </row>
    <row r="21" spans="1:12">
      <c r="A21" s="3" t="s">
        <v>793</v>
      </c>
    </row>
    <row r="22" spans="1:12">
      <c r="A22" s="4" t="s">
        <v>804</v>
      </c>
      <c r="D22" s="5" t="n">
        <v>-2058</v>
      </c>
    </row>
    <row r="23" spans="1:12">
      <c r="A23" s="4" t="s">
        <v>805</v>
      </c>
      <c r="D23" s="6" t="n">
        <v>-6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8</v>
      </c>
      <c r="B1" s="2" t="s">
        <v>775</v>
      </c>
      <c r="C1" s="2" t="s">
        <v>777</v>
      </c>
      <c r="D1" s="2" t="s">
        <v>809</v>
      </c>
      <c r="E1" s="2" t="s">
        <v>2</v>
      </c>
      <c r="F1" s="2" t="s">
        <v>436</v>
      </c>
    </row>
    <row r="2" spans="1:6">
      <c r="A2" s="3" t="s">
        <v>793</v>
      </c>
    </row>
    <row r="3" spans="1:6">
      <c r="A3" s="4" t="s">
        <v>810</v>
      </c>
      <c r="B3" s="5" t="n">
        <v>10196</v>
      </c>
      <c r="C3" s="5" t="n">
        <v>6032</v>
      </c>
      <c r="D3" s="5" t="n">
        <v>6258</v>
      </c>
      <c r="E3" s="5" t="n">
        <v>17742</v>
      </c>
    </row>
    <row r="4" spans="1:6">
      <c r="A4" s="4" t="s">
        <v>811</v>
      </c>
      <c r="B4" s="7" t="n">
        <v>28.01</v>
      </c>
      <c r="C4" s="7" t="n">
        <v>35.86</v>
      </c>
      <c r="D4" s="7" t="n">
        <v>30.03</v>
      </c>
    </row>
    <row r="5" spans="1:6">
      <c r="A5" s="4" t="s">
        <v>812</v>
      </c>
      <c r="B5" s="6" t="n">
        <v>286</v>
      </c>
      <c r="C5" s="6" t="n">
        <v>216</v>
      </c>
      <c r="D5" s="6" t="n">
        <v>185</v>
      </c>
      <c r="E5" s="6" t="n">
        <v>573</v>
      </c>
    </row>
    <row r="6" spans="1:6">
      <c r="A6" s="4" t="s">
        <v>813</v>
      </c>
      <c r="B6" s="5" t="n">
        <v>78</v>
      </c>
      <c r="C6" s="5" t="n">
        <v>125</v>
      </c>
      <c r="D6" s="5" t="n">
        <v>129</v>
      </c>
      <c r="E6" s="5" t="n">
        <v>332</v>
      </c>
      <c r="F6" s="6" t="n">
        <v>959</v>
      </c>
    </row>
    <row r="7" spans="1:6">
      <c r="A7" s="4" t="s">
        <v>814</v>
      </c>
      <c r="B7" s="6" t="n">
        <v>168</v>
      </c>
      <c r="C7" s="6" t="n">
        <v>69</v>
      </c>
      <c r="D7" s="6" t="n">
        <v>4</v>
      </c>
      <c r="E7" s="6" t="n">
        <v>241</v>
      </c>
    </row>
    <row r="8" spans="1:6">
      <c r="A8" s="4" t="s">
        <v>815</v>
      </c>
      <c r="B8" s="5" t="n">
        <v>-1441</v>
      </c>
      <c r="C8" s="5" t="n">
        <v>-616</v>
      </c>
      <c r="D8" s="5" t="n">
        <v>-2687</v>
      </c>
    </row>
    <row r="9" spans="1:6">
      <c r="A9" s="4" t="s">
        <v>816</v>
      </c>
      <c r="B9" s="6" t="n">
        <v>-40</v>
      </c>
      <c r="C9" s="6" t="n">
        <v>-22</v>
      </c>
      <c r="D9" s="6" t="n">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17</v>
      </c>
      <c r="B1" s="2" t="s">
        <v>1</v>
      </c>
    </row>
    <row r="2" spans="1:2">
      <c r="B2" s="2" t="s">
        <v>818</v>
      </c>
    </row>
    <row r="3" spans="1:2">
      <c r="A3" s="3" t="s">
        <v>793</v>
      </c>
    </row>
    <row r="4" spans="1:2">
      <c r="A4" s="4" t="s">
        <v>819</v>
      </c>
      <c r="B4" s="5" t="n">
        <v>55318</v>
      </c>
    </row>
    <row r="5" spans="1:2">
      <c r="A5" s="4" t="s">
        <v>820</v>
      </c>
      <c r="B5" s="6" t="n">
        <v>1770</v>
      </c>
    </row>
    <row r="6" spans="1:2">
      <c r="A6" s="4" t="s">
        <v>821</v>
      </c>
      <c r="B6" s="5" t="n">
        <v>899</v>
      </c>
    </row>
    <row r="7" spans="1:2">
      <c r="A7" s="4" t="s">
        <v>822</v>
      </c>
      <c r="B7" s="6" t="n">
        <v>871</v>
      </c>
    </row>
    <row r="8" spans="1:2">
      <c r="A8" s="4" t="s">
        <v>823</v>
      </c>
    </row>
    <row r="9" spans="1:2">
      <c r="A9" s="3" t="s">
        <v>793</v>
      </c>
    </row>
    <row r="10" spans="1:2">
      <c r="A10" s="4" t="s">
        <v>819</v>
      </c>
      <c r="B10" s="5" t="n">
        <v>22499</v>
      </c>
    </row>
    <row r="11" spans="1:2">
      <c r="A11" s="4" t="s">
        <v>824</v>
      </c>
      <c r="B11" s="7" t="n">
        <v>35.86</v>
      </c>
    </row>
    <row r="12" spans="1:2">
      <c r="A12" s="4" t="s">
        <v>820</v>
      </c>
      <c r="B12" s="6" t="n">
        <v>807</v>
      </c>
    </row>
    <row r="13" spans="1:2">
      <c r="A13" s="4" t="s">
        <v>821</v>
      </c>
      <c r="B13" s="5" t="n">
        <v>538</v>
      </c>
    </row>
    <row r="14" spans="1:2">
      <c r="A14" s="4" t="s">
        <v>822</v>
      </c>
      <c r="B14" s="6" t="n">
        <v>229</v>
      </c>
    </row>
    <row r="15" spans="1:2">
      <c r="A15" s="4" t="s">
        <v>825</v>
      </c>
      <c r="B15" s="5" t="n">
        <v>-893</v>
      </c>
    </row>
    <row r="16" spans="1:2">
      <c r="A16" s="4" t="s">
        <v>816</v>
      </c>
      <c r="B16" s="6" t="n">
        <v>-40</v>
      </c>
    </row>
    <row r="17" spans="1:2">
      <c r="A17" s="4" t="s">
        <v>807</v>
      </c>
    </row>
    <row r="18" spans="1:2">
      <c r="A18" s="3" t="s">
        <v>793</v>
      </c>
    </row>
    <row r="19" spans="1:2">
      <c r="A19" s="4" t="s">
        <v>819</v>
      </c>
      <c r="B19" s="5" t="n">
        <v>36412</v>
      </c>
    </row>
    <row r="20" spans="1:2">
      <c r="A20" s="4" t="s">
        <v>824</v>
      </c>
      <c r="B20" s="7" t="n">
        <v>29.77</v>
      </c>
    </row>
    <row r="21" spans="1:2">
      <c r="A21" s="4" t="s">
        <v>820</v>
      </c>
      <c r="B21" s="6" t="n">
        <v>1084</v>
      </c>
    </row>
    <row r="22" spans="1:2">
      <c r="A22" s="4" t="s">
        <v>821</v>
      </c>
      <c r="B22" s="5" t="n">
        <v>361</v>
      </c>
    </row>
    <row r="23" spans="1:2">
      <c r="A23" s="4" t="s">
        <v>822</v>
      </c>
      <c r="B23" s="6" t="n">
        <v>642</v>
      </c>
    </row>
    <row r="24" spans="1:2">
      <c r="A24" s="4" t="s">
        <v>825</v>
      </c>
      <c r="B24" s="5" t="n">
        <v>-2700</v>
      </c>
    </row>
    <row r="25" spans="1:2">
      <c r="A25" s="4" t="s">
        <v>816</v>
      </c>
      <c r="B25" s="6" t="n">
        <v>-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826</v>
      </c>
      <c r="B1" s="2" t="s">
        <v>827</v>
      </c>
    </row>
    <row r="2" spans="1:2">
      <c r="A2" s="4" t="s">
        <v>445</v>
      </c>
    </row>
    <row r="3" spans="1:2">
      <c r="A3" s="3" t="s">
        <v>828</v>
      </c>
    </row>
    <row r="4" spans="1:2">
      <c r="A4" s="4" t="s">
        <v>829</v>
      </c>
      <c r="B4" s="5" t="n">
        <v>1760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6</v>
      </c>
      <c r="D1" s="2" t="s">
        <v>79</v>
      </c>
    </row>
    <row r="2" spans="1:4">
      <c r="A2" s="3" t="s">
        <v>831</v>
      </c>
    </row>
    <row r="3" spans="1:4">
      <c r="A3" s="4" t="s">
        <v>832</v>
      </c>
      <c r="B3" s="5" t="n">
        <v>119006</v>
      </c>
      <c r="C3" s="5" t="n">
        <v>36259</v>
      </c>
      <c r="D3" s="5" t="n">
        <v>35174</v>
      </c>
    </row>
    <row r="4" spans="1:4">
      <c r="A4" s="4" t="s">
        <v>376</v>
      </c>
    </row>
    <row r="5" spans="1:4">
      <c r="A5" s="3" t="s">
        <v>831</v>
      </c>
    </row>
    <row r="6" spans="1:4">
      <c r="A6" s="4" t="s">
        <v>832</v>
      </c>
      <c r="B6" s="5" t="n">
        <v>45946</v>
      </c>
      <c r="C6" s="5" t="n">
        <v>22070</v>
      </c>
      <c r="D6" s="5" t="n">
        <v>15777</v>
      </c>
    </row>
    <row r="7" spans="1:4">
      <c r="A7" s="4" t="s">
        <v>833</v>
      </c>
    </row>
    <row r="8" spans="1:4">
      <c r="A8" s="3" t="s">
        <v>831</v>
      </c>
    </row>
    <row r="9" spans="1:4">
      <c r="A9" s="4" t="s">
        <v>832</v>
      </c>
      <c r="B9" s="5" t="n">
        <v>73060</v>
      </c>
      <c r="C9" s="5" t="n">
        <v>14189</v>
      </c>
      <c r="D9" s="5" t="n">
        <v>193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93</v>
      </c>
      <c r="J1" s="2" t="s">
        <v>1</v>
      </c>
    </row>
    <row r="2" spans="1:12">
      <c r="B2" s="2" t="s">
        <v>2</v>
      </c>
      <c r="C2" s="2" t="s">
        <v>431</v>
      </c>
      <c r="D2" s="2" t="s">
        <v>4</v>
      </c>
      <c r="E2" s="2" t="s">
        <v>432</v>
      </c>
      <c r="F2" s="2" t="s">
        <v>36</v>
      </c>
      <c r="G2" s="2" t="s">
        <v>433</v>
      </c>
      <c r="H2" s="2" t="s">
        <v>434</v>
      </c>
      <c r="I2" s="2" t="s">
        <v>435</v>
      </c>
      <c r="J2" s="2" t="s">
        <v>2</v>
      </c>
      <c r="K2" s="2" t="s">
        <v>36</v>
      </c>
      <c r="L2" s="2" t="s">
        <v>79</v>
      </c>
    </row>
    <row r="3" spans="1:12">
      <c r="A3" s="3" t="s">
        <v>835</v>
      </c>
    </row>
    <row r="4" spans="1:12">
      <c r="A4" s="4" t="s">
        <v>89</v>
      </c>
      <c r="B4" s="6" t="n">
        <v>7016</v>
      </c>
      <c r="C4" s="6" t="n">
        <v>3920</v>
      </c>
      <c r="D4" s="6" t="n">
        <v>4160</v>
      </c>
      <c r="E4" s="6" t="n">
        <v>1987</v>
      </c>
      <c r="F4" s="6" t="n">
        <v>14691</v>
      </c>
      <c r="G4" s="6" t="n">
        <v>9332</v>
      </c>
      <c r="H4" s="6" t="n">
        <v>8693</v>
      </c>
      <c r="I4" s="6" t="n">
        <v>7154</v>
      </c>
      <c r="J4" s="6" t="n">
        <v>17083</v>
      </c>
      <c r="K4" s="6" t="n">
        <v>39873</v>
      </c>
      <c r="L4" s="6" t="n">
        <v>28250</v>
      </c>
    </row>
    <row r="5" spans="1:12">
      <c r="A5" s="4" t="s">
        <v>836</v>
      </c>
      <c r="J5" s="5" t="n">
        <v>25</v>
      </c>
      <c r="K5" s="5" t="n">
        <v>11</v>
      </c>
      <c r="L5" s="5" t="n">
        <v>10</v>
      </c>
    </row>
    <row r="6" spans="1:12">
      <c r="A6" s="4" t="s">
        <v>837</v>
      </c>
      <c r="J6" s="5" t="n">
        <v>60</v>
      </c>
      <c r="K6" s="5" t="n">
        <v>68</v>
      </c>
      <c r="L6" s="5" t="n">
        <v>50</v>
      </c>
    </row>
    <row r="7" spans="1:12">
      <c r="A7" s="4" t="s">
        <v>838</v>
      </c>
      <c r="J7" s="6" t="n">
        <v>16998</v>
      </c>
      <c r="K7" s="6" t="n">
        <v>39794</v>
      </c>
      <c r="L7" s="6" t="n">
        <v>28190</v>
      </c>
    </row>
    <row r="8" spans="1:12">
      <c r="A8" s="4" t="s">
        <v>839</v>
      </c>
      <c r="J8" s="5" t="n">
        <v>11784</v>
      </c>
      <c r="K8" s="5" t="n">
        <v>11759</v>
      </c>
      <c r="L8" s="5" t="n">
        <v>11633</v>
      </c>
    </row>
    <row r="9" spans="1:12">
      <c r="A9" s="4" t="s">
        <v>840</v>
      </c>
      <c r="J9" s="5" t="n">
        <v>54</v>
      </c>
      <c r="K9" s="5" t="n">
        <v>24</v>
      </c>
      <c r="L9" s="5" t="n">
        <v>30</v>
      </c>
    </row>
    <row r="10" spans="1:12">
      <c r="A10" s="4" t="s">
        <v>841</v>
      </c>
      <c r="J10" s="5" t="n">
        <v>11838</v>
      </c>
      <c r="K10" s="5" t="n">
        <v>11783</v>
      </c>
      <c r="L10" s="5" t="n">
        <v>11663</v>
      </c>
    </row>
    <row r="11" spans="1:12">
      <c r="A11" s="4" t="s">
        <v>842</v>
      </c>
      <c r="B11" s="7" t="n">
        <v>0.59</v>
      </c>
      <c r="C11" s="7" t="n">
        <v>0.33</v>
      </c>
      <c r="D11" s="7" t="n">
        <v>0.35</v>
      </c>
      <c r="E11" s="7" t="n">
        <v>0.17</v>
      </c>
      <c r="F11" s="7" t="n">
        <v>1.25</v>
      </c>
      <c r="G11" s="7" t="n">
        <v>0.79</v>
      </c>
      <c r="H11" s="7" t="n">
        <v>0.74</v>
      </c>
      <c r="I11" s="7" t="n">
        <v>0.61</v>
      </c>
      <c r="J11" s="7" t="n">
        <v>1.44</v>
      </c>
      <c r="K11" s="7" t="n">
        <v>3.38</v>
      </c>
      <c r="L11" s="7" t="n">
        <v>2.42</v>
      </c>
    </row>
    <row r="12" spans="1:12">
      <c r="A12" s="4" t="s">
        <v>843</v>
      </c>
      <c r="B12" s="7" t="n">
        <v>0.59</v>
      </c>
      <c r="C12" s="7" t="n">
        <v>0.33</v>
      </c>
      <c r="D12" s="7" t="n">
        <v>0.35</v>
      </c>
      <c r="E12" s="7" t="n">
        <v>0.17</v>
      </c>
      <c r="F12" s="7" t="n">
        <v>1.24</v>
      </c>
      <c r="G12" s="7" t="n">
        <v>0.79</v>
      </c>
      <c r="H12" s="7" t="n">
        <v>0.74</v>
      </c>
      <c r="I12" s="7" t="n">
        <v>0.61</v>
      </c>
      <c r="J12" s="7" t="n">
        <v>1.44</v>
      </c>
      <c r="K12" s="7" t="n">
        <v>3.38</v>
      </c>
      <c r="L12" s="7" t="n">
        <v>2.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6</v>
      </c>
      <c r="D2" s="2" t="s">
        <v>79</v>
      </c>
    </row>
    <row r="3" spans="1:4">
      <c r="A3" s="3" t="s">
        <v>247</v>
      </c>
    </row>
    <row r="4" spans="1:4">
      <c r="A4" s="4" t="s">
        <v>845</v>
      </c>
      <c r="B4" s="6" t="n">
        <v>4500000</v>
      </c>
      <c r="C4" s="6" t="n">
        <v>11600000</v>
      </c>
      <c r="D4" s="6" t="n">
        <v>17500000</v>
      </c>
    </row>
    <row r="5" spans="1:4">
      <c r="A5" s="4" t="s">
        <v>846</v>
      </c>
      <c r="B5" s="5" t="n">
        <v>4844000</v>
      </c>
      <c r="C5" s="5" t="n">
        <v>11717000</v>
      </c>
      <c r="D5" s="5" t="n">
        <v>17522000</v>
      </c>
    </row>
    <row r="6" spans="1:4">
      <c r="A6" s="4" t="s">
        <v>847</v>
      </c>
      <c r="B6" s="5" t="n">
        <v>300000</v>
      </c>
    </row>
    <row r="7" spans="1:4">
      <c r="A7" s="4" t="s">
        <v>848</v>
      </c>
      <c r="B7" s="5" t="n">
        <v>176000</v>
      </c>
      <c r="C7" s="5" t="n">
        <v>73000</v>
      </c>
      <c r="D7" s="6" t="n">
        <v>26000</v>
      </c>
    </row>
    <row r="8" spans="1:4">
      <c r="A8" s="4" t="s">
        <v>849</v>
      </c>
      <c r="B8" s="5" t="n">
        <v>2900000</v>
      </c>
      <c r="C8" s="5" t="n">
        <v>4500000</v>
      </c>
    </row>
    <row r="9" spans="1:4">
      <c r="A9" s="4" t="s">
        <v>850</v>
      </c>
      <c r="B9" s="5" t="n">
        <v>54000</v>
      </c>
    </row>
    <row r="10" spans="1:4">
      <c r="A10" s="4" t="s">
        <v>851</v>
      </c>
      <c r="B10" s="5" t="n">
        <v>1400000</v>
      </c>
    </row>
    <row r="11" spans="1:4">
      <c r="A11" s="4" t="s">
        <v>852</v>
      </c>
      <c r="B11" s="5" t="n">
        <v>54000</v>
      </c>
    </row>
    <row r="12" spans="1:4">
      <c r="A12" s="4" t="s">
        <v>853</v>
      </c>
      <c r="B12" s="5" t="n">
        <v>3000</v>
      </c>
    </row>
    <row r="13" spans="1:4">
      <c r="A13" s="4" t="s">
        <v>854</v>
      </c>
      <c r="B13" s="5" t="n">
        <v>4000</v>
      </c>
    </row>
    <row r="14" spans="1:4">
      <c r="A14" s="4" t="s">
        <v>855</v>
      </c>
      <c r="B14" s="6" t="n">
        <v>1000</v>
      </c>
      <c r="C14" s="6" t="n">
        <v>5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6</v>
      </c>
      <c r="D2" s="2" t="s">
        <v>79</v>
      </c>
    </row>
    <row r="3" spans="1:4">
      <c r="A3" s="3" t="s">
        <v>857</v>
      </c>
    </row>
    <row r="4" spans="1:4">
      <c r="A4" s="4" t="s">
        <v>858</v>
      </c>
      <c r="B4" s="6" t="n">
        <v>2312</v>
      </c>
      <c r="C4" s="6" t="n">
        <v>10537</v>
      </c>
      <c r="D4" s="6" t="n">
        <v>12022</v>
      </c>
    </row>
    <row r="5" spans="1:4">
      <c r="A5" s="4" t="s">
        <v>859</v>
      </c>
      <c r="B5" s="5" t="n">
        <v>255</v>
      </c>
      <c r="C5" s="5" t="n">
        <v>118</v>
      </c>
      <c r="D5" s="5" t="n">
        <v>85</v>
      </c>
    </row>
    <row r="6" spans="1:4">
      <c r="A6" s="4" t="s">
        <v>860</v>
      </c>
      <c r="B6" s="5" t="n">
        <v>334</v>
      </c>
      <c r="C6" s="5" t="n">
        <v>2247</v>
      </c>
      <c r="D6" s="5" t="n">
        <v>1390</v>
      </c>
    </row>
    <row r="7" spans="1:4">
      <c r="A7" s="4" t="s">
        <v>861</v>
      </c>
      <c r="B7" s="5" t="n">
        <v>2901</v>
      </c>
      <c r="C7" s="5" t="n">
        <v>12902</v>
      </c>
      <c r="D7" s="5" t="n">
        <v>13497</v>
      </c>
    </row>
    <row r="8" spans="1:4">
      <c r="A8" s="3" t="s">
        <v>862</v>
      </c>
    </row>
    <row r="9" spans="1:4">
      <c r="A9" s="4" t="s">
        <v>858</v>
      </c>
      <c r="B9" s="5" t="n">
        <v>1645</v>
      </c>
      <c r="C9" s="5" t="n">
        <v>-963</v>
      </c>
      <c r="D9" s="5" t="n">
        <v>4038</v>
      </c>
    </row>
    <row r="10" spans="1:4">
      <c r="A10" s="4" t="s">
        <v>860</v>
      </c>
      <c r="B10" s="5" t="n">
        <v>298</v>
      </c>
      <c r="C10" s="5" t="n">
        <v>-222</v>
      </c>
      <c r="D10" s="5" t="n">
        <v>-13</v>
      </c>
    </row>
    <row r="11" spans="1:4">
      <c r="A11" s="4" t="s">
        <v>863</v>
      </c>
      <c r="B11" s="5" t="n">
        <v>1943</v>
      </c>
      <c r="C11" s="5" t="n">
        <v>-1185</v>
      </c>
      <c r="D11" s="5" t="n">
        <v>4025</v>
      </c>
    </row>
    <row r="12" spans="1:4">
      <c r="A12" s="4" t="s">
        <v>864</v>
      </c>
      <c r="B12" s="6" t="n">
        <v>4844</v>
      </c>
      <c r="C12" s="6" t="n">
        <v>11717</v>
      </c>
      <c r="D12" s="6" t="n">
        <v>175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5</v>
      </c>
      <c r="B1" s="2" t="s">
        <v>1</v>
      </c>
    </row>
    <row r="2" spans="1:4">
      <c r="B2" s="2" t="s">
        <v>2</v>
      </c>
      <c r="C2" s="2" t="s">
        <v>36</v>
      </c>
      <c r="D2" s="2" t="s">
        <v>79</v>
      </c>
    </row>
    <row r="3" spans="1:4">
      <c r="A3" s="3" t="s">
        <v>866</v>
      </c>
    </row>
    <row r="4" spans="1:4">
      <c r="A4" s="4" t="s">
        <v>867</v>
      </c>
      <c r="B4" s="4" t="s">
        <v>868</v>
      </c>
      <c r="C4" s="4" t="s">
        <v>868</v>
      </c>
      <c r="D4" s="4" t="s">
        <v>869</v>
      </c>
    </row>
    <row r="5" spans="1:4">
      <c r="A5" s="4" t="s">
        <v>870</v>
      </c>
      <c r="B5" s="4" t="s">
        <v>871</v>
      </c>
      <c r="C5" s="4" t="s">
        <v>872</v>
      </c>
      <c r="D5" s="4" t="s">
        <v>873</v>
      </c>
    </row>
    <row r="6" spans="1:4">
      <c r="A6" s="4" t="s">
        <v>874</v>
      </c>
      <c r="B6" s="4" t="s">
        <v>875</v>
      </c>
      <c r="C6" s="4" t="s">
        <v>876</v>
      </c>
      <c r="D6" s="4" t="s">
        <v>877</v>
      </c>
    </row>
    <row r="7" spans="1:4">
      <c r="A7" s="4" t="s">
        <v>878</v>
      </c>
      <c r="B7" s="4" t="s">
        <v>879</v>
      </c>
      <c r="C7" s="4" t="s">
        <v>879</v>
      </c>
      <c r="D7" s="4" t="s">
        <v>703</v>
      </c>
    </row>
    <row r="8" spans="1:4">
      <c r="A8" s="4" t="s">
        <v>880</v>
      </c>
      <c r="B8" s="4" t="s">
        <v>881</v>
      </c>
      <c r="C8" s="4" t="s">
        <v>882</v>
      </c>
      <c r="D8" s="4" t="s">
        <v>883</v>
      </c>
    </row>
    <row r="9" spans="1:4">
      <c r="A9" s="4" t="s">
        <v>884</v>
      </c>
      <c r="B9" s="4" t="s">
        <v>885</v>
      </c>
      <c r="C9" s="4" t="s">
        <v>886</v>
      </c>
      <c r="D9" s="4" t="s">
        <v>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6</v>
      </c>
    </row>
    <row r="2" spans="1:3">
      <c r="A2" s="3" t="s">
        <v>889</v>
      </c>
    </row>
    <row r="3" spans="1:3">
      <c r="A3" s="4" t="s">
        <v>126</v>
      </c>
      <c r="B3" s="6" t="n">
        <v>2673</v>
      </c>
      <c r="C3" s="6" t="n">
        <v>3572</v>
      </c>
    </row>
    <row r="4" spans="1:3">
      <c r="A4" s="4" t="s">
        <v>890</v>
      </c>
      <c r="B4" s="5" t="n">
        <v>1050</v>
      </c>
      <c r="C4" s="5" t="n">
        <v>1236</v>
      </c>
    </row>
    <row r="5" spans="1:3">
      <c r="A5" s="4" t="s">
        <v>891</v>
      </c>
      <c r="B5" s="5" t="n">
        <v>607</v>
      </c>
      <c r="C5" s="5" t="n">
        <v>335</v>
      </c>
    </row>
    <row r="6" spans="1:3">
      <c r="A6" s="4" t="s">
        <v>123</v>
      </c>
      <c r="B6" s="5" t="n">
        <v>600</v>
      </c>
      <c r="C6" s="5" t="n">
        <v>882</v>
      </c>
    </row>
    <row r="7" spans="1:3">
      <c r="A7" s="4" t="s">
        <v>892</v>
      </c>
      <c r="B7" s="5" t="n">
        <v>393</v>
      </c>
      <c r="C7" s="5" t="n">
        <v>339</v>
      </c>
    </row>
    <row r="8" spans="1:3">
      <c r="A8" s="4" t="s">
        <v>893</v>
      </c>
      <c r="B8" s="5" t="n">
        <v>338</v>
      </c>
      <c r="C8" s="5" t="n">
        <v>448</v>
      </c>
    </row>
    <row r="9" spans="1:3">
      <c r="A9" s="4" t="s">
        <v>894</v>
      </c>
      <c r="B9" s="5" t="n">
        <v>231</v>
      </c>
      <c r="C9" s="5" t="n">
        <v>168</v>
      </c>
    </row>
    <row r="10" spans="1:3">
      <c r="A10" s="4" t="s">
        <v>880</v>
      </c>
      <c r="B10" s="5" t="n">
        <v>431</v>
      </c>
      <c r="C10" s="5" t="n">
        <v>169</v>
      </c>
    </row>
    <row r="11" spans="1:3">
      <c r="A11" s="4" t="s">
        <v>895</v>
      </c>
      <c r="B11" s="5" t="n">
        <v>6323</v>
      </c>
      <c r="C11" s="5" t="n">
        <v>7149</v>
      </c>
    </row>
    <row r="12" spans="1:3">
      <c r="A12" s="4" t="s">
        <v>896</v>
      </c>
      <c r="B12" s="5" t="n">
        <v>-393</v>
      </c>
      <c r="C12" s="5" t="n">
        <v>-339</v>
      </c>
    </row>
    <row r="13" spans="1:3">
      <c r="B13" s="5" t="n">
        <v>5930</v>
      </c>
      <c r="C13" s="5" t="n">
        <v>6810</v>
      </c>
    </row>
    <row r="14" spans="1:3">
      <c r="A14" s="3" t="s">
        <v>897</v>
      </c>
    </row>
    <row r="15" spans="1:3">
      <c r="A15" s="4" t="s">
        <v>487</v>
      </c>
      <c r="B15" s="5" t="n">
        <v>1737</v>
      </c>
      <c r="C15" s="5" t="n">
        <v>923</v>
      </c>
    </row>
    <row r="16" spans="1:3">
      <c r="A16" s="4" t="s">
        <v>898</v>
      </c>
      <c r="B16" s="5" t="n">
        <v>1313</v>
      </c>
      <c r="C16" s="5" t="n">
        <v>1288</v>
      </c>
    </row>
    <row r="17" spans="1:3">
      <c r="A17" s="4" t="s">
        <v>899</v>
      </c>
      <c r="B17" s="5" t="n">
        <v>0</v>
      </c>
      <c r="C17" s="5" t="n">
        <v>77</v>
      </c>
    </row>
    <row r="18" spans="1:3">
      <c r="A18" s="4" t="s">
        <v>900</v>
      </c>
      <c r="B18" s="5" t="n">
        <v>3050</v>
      </c>
      <c r="C18" s="5" t="n">
        <v>2288</v>
      </c>
    </row>
    <row r="19" spans="1:3">
      <c r="A19" s="4" t="s">
        <v>901</v>
      </c>
      <c r="B19" s="6" t="n">
        <v>2880</v>
      </c>
      <c r="C19" s="6" t="n">
        <v>45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6</v>
      </c>
    </row>
    <row r="3" spans="1:3">
      <c r="A3" s="3" t="s">
        <v>903</v>
      </c>
    </row>
    <row r="4" spans="1:3">
      <c r="A4" s="4" t="s">
        <v>904</v>
      </c>
      <c r="B4" s="6" t="n">
        <v>43</v>
      </c>
      <c r="C4" s="6" t="n">
        <v>91</v>
      </c>
    </row>
    <row r="5" spans="1:3">
      <c r="A5" s="4" t="s">
        <v>905</v>
      </c>
      <c r="B5" s="5" t="n">
        <v>-39</v>
      </c>
      <c r="C5" s="5" t="n">
        <v>-48</v>
      </c>
    </row>
    <row r="6" spans="1:3">
      <c r="A6" s="4" t="s">
        <v>906</v>
      </c>
      <c r="B6" s="6" t="n">
        <v>4</v>
      </c>
      <c r="C6" s="6" t="n">
        <v>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7</v>
      </c>
      <c r="B1" s="2" t="s">
        <v>1</v>
      </c>
    </row>
    <row r="2" spans="1:4">
      <c r="B2" s="2" t="s">
        <v>2</v>
      </c>
      <c r="C2" s="2" t="s">
        <v>36</v>
      </c>
      <c r="D2" s="2" t="s">
        <v>79</v>
      </c>
    </row>
    <row r="3" spans="1:4">
      <c r="A3" s="3" t="s">
        <v>251</v>
      </c>
    </row>
    <row r="4" spans="1:4">
      <c r="A4" s="4" t="s">
        <v>419</v>
      </c>
      <c r="B4" s="5" t="n">
        <v>3</v>
      </c>
    </row>
    <row r="5" spans="1:4">
      <c r="A5" s="4" t="s">
        <v>908</v>
      </c>
      <c r="B5" s="4" t="s">
        <v>909</v>
      </c>
      <c r="C5" s="4" t="s">
        <v>910</v>
      </c>
      <c r="D5" s="4" t="s">
        <v>7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493</v>
      </c>
      <c r="J1" s="2" t="s">
        <v>1</v>
      </c>
    </row>
    <row r="2" spans="1:12">
      <c r="B2" s="2" t="s">
        <v>2</v>
      </c>
      <c r="C2" s="2" t="s">
        <v>431</v>
      </c>
      <c r="D2" s="2" t="s">
        <v>4</v>
      </c>
      <c r="E2" s="2" t="s">
        <v>432</v>
      </c>
      <c r="F2" s="2" t="s">
        <v>36</v>
      </c>
      <c r="G2" s="2" t="s">
        <v>433</v>
      </c>
      <c r="H2" s="2" t="s">
        <v>434</v>
      </c>
      <c r="I2" s="2" t="s">
        <v>435</v>
      </c>
      <c r="J2" s="2" t="s">
        <v>2</v>
      </c>
      <c r="K2" s="2" t="s">
        <v>36</v>
      </c>
      <c r="L2" s="2" t="s">
        <v>79</v>
      </c>
    </row>
    <row r="3" spans="1:12">
      <c r="A3" s="3" t="s">
        <v>912</v>
      </c>
    </row>
    <row r="4" spans="1:12">
      <c r="A4" s="4" t="s">
        <v>495</v>
      </c>
      <c r="B4" s="6" t="n">
        <v>164882</v>
      </c>
      <c r="C4" s="6" t="n">
        <v>158176</v>
      </c>
      <c r="D4" s="6" t="n">
        <v>152248</v>
      </c>
      <c r="E4" s="6" t="n">
        <v>135518</v>
      </c>
      <c r="F4" s="6" t="n">
        <v>200475</v>
      </c>
      <c r="G4" s="6" t="n">
        <v>171474</v>
      </c>
      <c r="H4" s="6" t="n">
        <v>168661</v>
      </c>
      <c r="I4" s="6" t="n">
        <v>142892</v>
      </c>
      <c r="J4" s="6" t="n">
        <v>610824</v>
      </c>
      <c r="K4" s="6" t="n">
        <v>683501</v>
      </c>
      <c r="L4" s="6" t="n">
        <v>620632</v>
      </c>
    </row>
    <row r="5" spans="1:12">
      <c r="A5" s="4" t="s">
        <v>913</v>
      </c>
      <c r="J5" s="4" t="s">
        <v>914</v>
      </c>
      <c r="K5" s="4" t="s">
        <v>914</v>
      </c>
      <c r="L5" s="4" t="s">
        <v>914</v>
      </c>
    </row>
    <row r="6" spans="1:12">
      <c r="A6" s="3" t="s">
        <v>438</v>
      </c>
    </row>
    <row r="7" spans="1:12">
      <c r="A7" s="4" t="s">
        <v>438</v>
      </c>
      <c r="B7" s="6" t="n">
        <v>31217</v>
      </c>
      <c r="C7" s="6" t="n">
        <v>28399</v>
      </c>
      <c r="D7" s="6" t="n">
        <v>28826</v>
      </c>
      <c r="E7" s="6" t="n">
        <v>25517</v>
      </c>
      <c r="F7" s="6" t="n">
        <v>43540</v>
      </c>
      <c r="G7" s="6" t="n">
        <v>35836</v>
      </c>
      <c r="H7" s="6" t="n">
        <v>35645</v>
      </c>
      <c r="I7" s="6" t="n">
        <v>31966</v>
      </c>
      <c r="J7" s="6" t="n">
        <v>113958</v>
      </c>
      <c r="K7" s="6" t="n">
        <v>146987</v>
      </c>
      <c r="L7" s="6" t="n">
        <v>134817</v>
      </c>
    </row>
    <row r="8" spans="1:12">
      <c r="A8" s="4" t="s">
        <v>915</v>
      </c>
      <c r="J8" s="4" t="s">
        <v>916</v>
      </c>
      <c r="K8" s="4" t="s">
        <v>917</v>
      </c>
      <c r="L8" s="4" t="s">
        <v>918</v>
      </c>
    </row>
    <row r="9" spans="1:12">
      <c r="A9" s="3" t="s">
        <v>919</v>
      </c>
    </row>
    <row r="10" spans="1:12">
      <c r="A10" s="4" t="s">
        <v>919</v>
      </c>
      <c r="J10" s="6" t="n">
        <v>22707</v>
      </c>
      <c r="K10" s="6" t="n">
        <v>52675</v>
      </c>
      <c r="L10" s="6" t="n">
        <v>45454</v>
      </c>
    </row>
    <row r="11" spans="1:12">
      <c r="A11" s="4" t="s">
        <v>920</v>
      </c>
      <c r="J11" s="4" t="s">
        <v>921</v>
      </c>
      <c r="K11" s="4" t="s">
        <v>922</v>
      </c>
      <c r="L11" s="4" t="s">
        <v>923</v>
      </c>
    </row>
    <row r="12" spans="1:12">
      <c r="A12" s="3" t="s">
        <v>924</v>
      </c>
    </row>
    <row r="13" spans="1:12">
      <c r="A13" s="4" t="s">
        <v>924</v>
      </c>
      <c r="J13" s="6" t="n">
        <v>5129</v>
      </c>
      <c r="K13" s="6" t="n">
        <v>5214</v>
      </c>
      <c r="L13" s="6" t="n">
        <v>3166</v>
      </c>
    </row>
    <row r="14" spans="1:12">
      <c r="A14" s="3" t="s">
        <v>925</v>
      </c>
    </row>
    <row r="15" spans="1:12">
      <c r="A15" s="4" t="s">
        <v>925</v>
      </c>
      <c r="J15" s="5" t="n">
        <v>7100</v>
      </c>
      <c r="K15" s="5" t="n">
        <v>7442</v>
      </c>
      <c r="L15" s="5" t="n">
        <v>6647</v>
      </c>
    </row>
    <row r="16" spans="1:12">
      <c r="A16" s="4" t="s">
        <v>926</v>
      </c>
    </row>
    <row r="17" spans="1:12">
      <c r="A17" s="3" t="s">
        <v>912</v>
      </c>
    </row>
    <row r="18" spans="1:12">
      <c r="A18" s="4" t="s">
        <v>495</v>
      </c>
      <c r="J18" s="6" t="n">
        <v>161990</v>
      </c>
      <c r="K18" s="6" t="n">
        <v>178710</v>
      </c>
      <c r="L18" s="6" t="n">
        <v>166754</v>
      </c>
    </row>
    <row r="19" spans="1:12">
      <c r="A19" s="4" t="s">
        <v>913</v>
      </c>
      <c r="J19" s="4" t="s">
        <v>927</v>
      </c>
      <c r="K19" s="4" t="s">
        <v>928</v>
      </c>
      <c r="L19" s="4" t="s">
        <v>929</v>
      </c>
    </row>
    <row r="20" spans="1:12">
      <c r="A20" s="3" t="s">
        <v>438</v>
      </c>
    </row>
    <row r="21" spans="1:12">
      <c r="A21" s="4" t="s">
        <v>438</v>
      </c>
      <c r="J21" s="6" t="n">
        <v>51462</v>
      </c>
      <c r="K21" s="6" t="n">
        <v>58122</v>
      </c>
      <c r="L21" s="6" t="n">
        <v>53007</v>
      </c>
    </row>
    <row r="22" spans="1:12">
      <c r="A22" s="4" t="s">
        <v>915</v>
      </c>
      <c r="J22" s="4" t="s">
        <v>930</v>
      </c>
      <c r="K22" s="4" t="s">
        <v>931</v>
      </c>
      <c r="L22" s="4" t="s">
        <v>930</v>
      </c>
    </row>
    <row r="23" spans="1:12">
      <c r="A23" s="3" t="s">
        <v>919</v>
      </c>
    </row>
    <row r="24" spans="1:12">
      <c r="A24" s="4" t="s">
        <v>919</v>
      </c>
      <c r="J24" s="6" t="n">
        <v>21512</v>
      </c>
      <c r="K24" s="6" t="n">
        <v>25269</v>
      </c>
      <c r="L24" s="6" t="n">
        <v>22139</v>
      </c>
    </row>
    <row r="25" spans="1:12">
      <c r="A25" s="4" t="s">
        <v>920</v>
      </c>
      <c r="J25" s="4" t="s">
        <v>932</v>
      </c>
      <c r="K25" s="4" t="s">
        <v>933</v>
      </c>
      <c r="L25" s="4" t="s">
        <v>932</v>
      </c>
    </row>
    <row r="26" spans="1:12">
      <c r="A26" s="3" t="s">
        <v>924</v>
      </c>
    </row>
    <row r="27" spans="1:12">
      <c r="A27" s="4" t="s">
        <v>924</v>
      </c>
      <c r="J27" s="6" t="n">
        <v>690</v>
      </c>
      <c r="K27" s="6" t="n">
        <v>843</v>
      </c>
      <c r="L27" s="6" t="n">
        <v>1372</v>
      </c>
    </row>
    <row r="28" spans="1:12">
      <c r="A28" s="3" t="s">
        <v>925</v>
      </c>
    </row>
    <row r="29" spans="1:12">
      <c r="A29" s="4" t="s">
        <v>925</v>
      </c>
      <c r="J29" s="5" t="n">
        <v>1930</v>
      </c>
      <c r="K29" s="5" t="n">
        <v>1979</v>
      </c>
      <c r="L29" s="5" t="n">
        <v>1956</v>
      </c>
    </row>
    <row r="30" spans="1:12">
      <c r="A30" s="4" t="s">
        <v>592</v>
      </c>
    </row>
    <row r="31" spans="1:12">
      <c r="A31" s="3" t="s">
        <v>912</v>
      </c>
    </row>
    <row r="32" spans="1:12">
      <c r="A32" s="4" t="s">
        <v>495</v>
      </c>
      <c r="J32" s="6" t="n">
        <v>340630</v>
      </c>
      <c r="K32" s="6" t="n">
        <v>387825</v>
      </c>
      <c r="L32" s="6" t="n">
        <v>365472</v>
      </c>
    </row>
    <row r="33" spans="1:12">
      <c r="A33" s="4" t="s">
        <v>913</v>
      </c>
      <c r="J33" s="4" t="s">
        <v>934</v>
      </c>
      <c r="K33" s="4" t="s">
        <v>935</v>
      </c>
      <c r="L33" s="4" t="s">
        <v>936</v>
      </c>
    </row>
    <row r="34" spans="1:12">
      <c r="A34" s="3" t="s">
        <v>438</v>
      </c>
    </row>
    <row r="35" spans="1:12">
      <c r="A35" s="4" t="s">
        <v>438</v>
      </c>
      <c r="J35" s="6" t="n">
        <v>36936</v>
      </c>
      <c r="K35" s="6" t="n">
        <v>62850</v>
      </c>
      <c r="L35" s="6" t="n">
        <v>62325</v>
      </c>
    </row>
    <row r="36" spans="1:12">
      <c r="A36" s="4" t="s">
        <v>915</v>
      </c>
      <c r="J36" s="4" t="s">
        <v>937</v>
      </c>
      <c r="K36" s="4" t="s">
        <v>938</v>
      </c>
      <c r="L36" s="4" t="s">
        <v>939</v>
      </c>
    </row>
    <row r="37" spans="1:12">
      <c r="A37" s="3" t="s">
        <v>919</v>
      </c>
    </row>
    <row r="38" spans="1:12">
      <c r="A38" s="4" t="s">
        <v>919</v>
      </c>
      <c r="J38" s="6" t="n">
        <v>-7169</v>
      </c>
      <c r="K38" s="6" t="n">
        <v>18828</v>
      </c>
      <c r="L38" s="6" t="n">
        <v>17828</v>
      </c>
    </row>
    <row r="39" spans="1:12">
      <c r="A39" s="4" t="s">
        <v>920</v>
      </c>
      <c r="J39" s="4" t="s">
        <v>940</v>
      </c>
      <c r="K39" s="4" t="s">
        <v>941</v>
      </c>
      <c r="L39" s="4" t="s">
        <v>941</v>
      </c>
    </row>
    <row r="40" spans="1:12">
      <c r="A40" s="3" t="s">
        <v>924</v>
      </c>
    </row>
    <row r="41" spans="1:12">
      <c r="A41" s="4" t="s">
        <v>924</v>
      </c>
      <c r="J41" s="6" t="n">
        <v>496</v>
      </c>
      <c r="K41" s="6" t="n">
        <v>534</v>
      </c>
      <c r="L41" s="6" t="n">
        <v>1098</v>
      </c>
    </row>
    <row r="42" spans="1:12">
      <c r="A42" s="3" t="s">
        <v>925</v>
      </c>
    </row>
    <row r="43" spans="1:12">
      <c r="A43" s="4" t="s">
        <v>925</v>
      </c>
      <c r="J43" s="5" t="n">
        <v>2218</v>
      </c>
      <c r="K43" s="5" t="n">
        <v>2407</v>
      </c>
      <c r="L43" s="5" t="n">
        <v>2716</v>
      </c>
    </row>
    <row r="44" spans="1:12">
      <c r="A44" s="4" t="s">
        <v>591</v>
      </c>
    </row>
    <row r="45" spans="1:12">
      <c r="A45" s="3" t="s">
        <v>912</v>
      </c>
    </row>
    <row r="46" spans="1:12">
      <c r="A46" s="4" t="s">
        <v>495</v>
      </c>
      <c r="J46" s="6" t="n">
        <v>95670</v>
      </c>
      <c r="K46" s="6" t="n">
        <v>106580</v>
      </c>
      <c r="L46" s="6" t="n">
        <v>78392</v>
      </c>
    </row>
    <row r="47" spans="1:12">
      <c r="A47" s="4" t="s">
        <v>913</v>
      </c>
      <c r="J47" s="4" t="s">
        <v>942</v>
      </c>
      <c r="K47" s="4" t="s">
        <v>943</v>
      </c>
      <c r="L47" s="4" t="s">
        <v>944</v>
      </c>
    </row>
    <row r="48" spans="1:12">
      <c r="A48" s="3" t="s">
        <v>438</v>
      </c>
    </row>
    <row r="49" spans="1:12">
      <c r="A49" s="4" t="s">
        <v>438</v>
      </c>
      <c r="J49" s="6" t="n">
        <v>21120</v>
      </c>
      <c r="K49" s="6" t="n">
        <v>22503</v>
      </c>
      <c r="L49" s="6" t="n">
        <v>16228</v>
      </c>
    </row>
    <row r="50" spans="1:12">
      <c r="A50" s="4" t="s">
        <v>915</v>
      </c>
      <c r="J50" s="4" t="s">
        <v>885</v>
      </c>
      <c r="K50" s="4" t="s">
        <v>945</v>
      </c>
      <c r="L50" s="4" t="s">
        <v>946</v>
      </c>
    </row>
    <row r="51" spans="1:12">
      <c r="A51" s="3" t="s">
        <v>919</v>
      </c>
    </row>
    <row r="52" spans="1:12">
      <c r="A52" s="4" t="s">
        <v>919</v>
      </c>
      <c r="J52" s="6" t="n">
        <v>6637</v>
      </c>
      <c r="K52" s="6" t="n">
        <v>7607</v>
      </c>
      <c r="L52" s="6" t="n">
        <v>4463</v>
      </c>
    </row>
    <row r="53" spans="1:12">
      <c r="A53" s="4" t="s">
        <v>920</v>
      </c>
      <c r="J53" s="4" t="s">
        <v>947</v>
      </c>
      <c r="K53" s="4" t="s">
        <v>948</v>
      </c>
      <c r="L53" s="4" t="s">
        <v>949</v>
      </c>
    </row>
    <row r="54" spans="1:12">
      <c r="A54" s="3" t="s">
        <v>924</v>
      </c>
    </row>
    <row r="55" spans="1:12">
      <c r="A55" s="4" t="s">
        <v>924</v>
      </c>
      <c r="J55" s="6" t="n">
        <v>3914</v>
      </c>
      <c r="K55" s="6" t="n">
        <v>3807</v>
      </c>
      <c r="L55" s="6" t="n">
        <v>696</v>
      </c>
    </row>
    <row r="56" spans="1:12">
      <c r="A56" s="3" t="s">
        <v>925</v>
      </c>
    </row>
    <row r="57" spans="1:12">
      <c r="A57" s="4" t="s">
        <v>925</v>
      </c>
      <c r="J57" s="5" t="n">
        <v>2938</v>
      </c>
      <c r="K57" s="5" t="n">
        <v>3049</v>
      </c>
      <c r="L57" s="5" t="n">
        <v>1968</v>
      </c>
    </row>
    <row r="58" spans="1:12">
      <c r="A58" s="4" t="s">
        <v>950</v>
      </c>
    </row>
    <row r="59" spans="1:12">
      <c r="A59" s="3" t="s">
        <v>912</v>
      </c>
    </row>
    <row r="60" spans="1:12">
      <c r="A60" s="4" t="s">
        <v>495</v>
      </c>
      <c r="J60" s="6" t="n">
        <v>12534</v>
      </c>
      <c r="K60" s="6" t="n">
        <v>10386</v>
      </c>
      <c r="L60" s="6" t="n">
        <v>10014</v>
      </c>
    </row>
    <row r="61" spans="1:12">
      <c r="A61" s="4" t="s">
        <v>913</v>
      </c>
      <c r="J61" s="4" t="s">
        <v>951</v>
      </c>
      <c r="K61" s="4" t="s">
        <v>428</v>
      </c>
      <c r="L61" s="4" t="s">
        <v>909</v>
      </c>
    </row>
    <row r="62" spans="1:12">
      <c r="A62" s="3" t="s">
        <v>438</v>
      </c>
    </row>
    <row r="63" spans="1:12">
      <c r="A63" s="4" t="s">
        <v>438</v>
      </c>
      <c r="J63" s="6" t="n">
        <v>4440</v>
      </c>
      <c r="K63" s="6" t="n">
        <v>3512</v>
      </c>
      <c r="L63" s="6" t="n">
        <v>3257</v>
      </c>
    </row>
    <row r="64" spans="1:12">
      <c r="A64" s="4" t="s">
        <v>915</v>
      </c>
      <c r="J64" s="4" t="s">
        <v>952</v>
      </c>
      <c r="K64" s="4" t="s">
        <v>953</v>
      </c>
      <c r="L64" s="4" t="s">
        <v>931</v>
      </c>
    </row>
    <row r="65" spans="1:12">
      <c r="A65" s="3" t="s">
        <v>919</v>
      </c>
    </row>
    <row r="66" spans="1:12">
      <c r="A66" s="4" t="s">
        <v>919</v>
      </c>
      <c r="J66" s="6" t="n">
        <v>1727</v>
      </c>
      <c r="K66" s="6" t="n">
        <v>971</v>
      </c>
      <c r="L66" s="6" t="n">
        <v>1024</v>
      </c>
    </row>
    <row r="67" spans="1:12">
      <c r="A67" s="4" t="s">
        <v>920</v>
      </c>
      <c r="J67" s="4" t="s">
        <v>954</v>
      </c>
      <c r="K67" s="4" t="s">
        <v>955</v>
      </c>
      <c r="L67" s="4" t="s">
        <v>956</v>
      </c>
    </row>
    <row r="68" spans="1:12">
      <c r="A68" s="3" t="s">
        <v>924</v>
      </c>
    </row>
    <row r="69" spans="1:12">
      <c r="A69" s="4" t="s">
        <v>924</v>
      </c>
      <c r="J69" s="6" t="n">
        <v>29</v>
      </c>
      <c r="K69" s="6" t="n">
        <v>30</v>
      </c>
      <c r="L69" s="6" t="n">
        <v>0</v>
      </c>
    </row>
    <row r="70" spans="1:12">
      <c r="A70" s="3" t="s">
        <v>925</v>
      </c>
    </row>
    <row r="71" spans="1:12">
      <c r="A71" s="4" t="s">
        <v>925</v>
      </c>
      <c r="J71" s="6" t="n">
        <v>14</v>
      </c>
      <c r="K71" s="6" t="n">
        <v>7</v>
      </c>
      <c r="L71" s="6" t="n">
        <v>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6</v>
      </c>
    </row>
    <row r="2" spans="1:3">
      <c r="A2" s="3" t="s">
        <v>958</v>
      </c>
    </row>
    <row r="3" spans="1:3">
      <c r="A3" s="4" t="s">
        <v>959</v>
      </c>
      <c r="B3" s="6" t="n">
        <v>393708</v>
      </c>
      <c r="C3" s="6" t="n">
        <v>369716</v>
      </c>
    </row>
    <row r="4" spans="1:3">
      <c r="A4" s="4" t="s">
        <v>960</v>
      </c>
      <c r="B4" s="6" t="n">
        <v>320279</v>
      </c>
      <c r="C4" s="6" t="n">
        <v>293903</v>
      </c>
    </row>
    <row r="5" spans="1:3">
      <c r="A5" s="4" t="s">
        <v>961</v>
      </c>
      <c r="B5" s="4" t="s">
        <v>914</v>
      </c>
      <c r="C5" s="4" t="s">
        <v>914</v>
      </c>
    </row>
    <row r="6" spans="1:3">
      <c r="A6" s="4" t="s">
        <v>962</v>
      </c>
      <c r="B6" s="6" t="n">
        <v>73429</v>
      </c>
      <c r="C6" s="6" t="n">
        <v>75813</v>
      </c>
    </row>
    <row r="7" spans="1:3">
      <c r="A7" s="4" t="s">
        <v>926</v>
      </c>
    </row>
    <row r="8" spans="1:3">
      <c r="A8" s="3" t="s">
        <v>958</v>
      </c>
    </row>
    <row r="9" spans="1:3">
      <c r="A9" s="4" t="s">
        <v>960</v>
      </c>
      <c r="B9" s="6" t="n">
        <v>144112</v>
      </c>
      <c r="C9" s="6" t="n">
        <v>109702</v>
      </c>
    </row>
    <row r="10" spans="1:3">
      <c r="A10" s="4" t="s">
        <v>961</v>
      </c>
      <c r="B10" s="4" t="s">
        <v>963</v>
      </c>
      <c r="C10" s="4" t="s">
        <v>964</v>
      </c>
    </row>
    <row r="11" spans="1:3">
      <c r="A11" s="4" t="s">
        <v>592</v>
      </c>
    </row>
    <row r="12" spans="1:3">
      <c r="A12" s="3" t="s">
        <v>958</v>
      </c>
    </row>
    <row r="13" spans="1:3">
      <c r="A13" s="4" t="s">
        <v>960</v>
      </c>
      <c r="B13" s="6" t="n">
        <v>138313</v>
      </c>
      <c r="C13" s="6" t="n">
        <v>144277</v>
      </c>
    </row>
    <row r="14" spans="1:3">
      <c r="A14" s="4" t="s">
        <v>961</v>
      </c>
      <c r="B14" s="4" t="s">
        <v>965</v>
      </c>
      <c r="C14" s="4" t="s">
        <v>966</v>
      </c>
    </row>
    <row r="15" spans="1:3">
      <c r="A15" s="4" t="s">
        <v>591</v>
      </c>
    </row>
    <row r="16" spans="1:3">
      <c r="A16" s="3" t="s">
        <v>958</v>
      </c>
    </row>
    <row r="17" spans="1:3">
      <c r="A17" s="4" t="s">
        <v>960</v>
      </c>
      <c r="B17" s="6" t="n">
        <v>36085</v>
      </c>
      <c r="C17" s="6" t="n">
        <v>38467</v>
      </c>
    </row>
    <row r="18" spans="1:3">
      <c r="A18" s="4" t="s">
        <v>961</v>
      </c>
      <c r="B18" s="4" t="s">
        <v>967</v>
      </c>
      <c r="C18" s="4" t="s">
        <v>968</v>
      </c>
    </row>
    <row r="19" spans="1:3">
      <c r="A19" s="4" t="s">
        <v>950</v>
      </c>
    </row>
    <row r="20" spans="1:3">
      <c r="A20" s="3" t="s">
        <v>958</v>
      </c>
    </row>
    <row r="21" spans="1:3">
      <c r="A21" s="4" t="s">
        <v>960</v>
      </c>
      <c r="B21" s="6" t="n">
        <v>1769</v>
      </c>
      <c r="C21" s="6" t="n">
        <v>1457</v>
      </c>
    </row>
    <row r="22" spans="1:3">
      <c r="A22" s="4" t="s">
        <v>961</v>
      </c>
      <c r="B22" s="4" t="s">
        <v>969</v>
      </c>
      <c r="C22" s="4" t="s">
        <v>6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93</v>
      </c>
      <c r="J1" s="2" t="s">
        <v>1</v>
      </c>
    </row>
    <row r="2" spans="1:12">
      <c r="B2" s="2" t="s">
        <v>2</v>
      </c>
      <c r="C2" s="2" t="s">
        <v>431</v>
      </c>
      <c r="D2" s="2" t="s">
        <v>4</v>
      </c>
      <c r="E2" s="2" t="s">
        <v>432</v>
      </c>
      <c r="F2" s="2" t="s">
        <v>36</v>
      </c>
      <c r="G2" s="2" t="s">
        <v>433</v>
      </c>
      <c r="H2" s="2" t="s">
        <v>434</v>
      </c>
      <c r="I2" s="2" t="s">
        <v>435</v>
      </c>
      <c r="J2" s="2" t="s">
        <v>2</v>
      </c>
      <c r="K2" s="2" t="s">
        <v>36</v>
      </c>
      <c r="L2" s="2" t="s">
        <v>79</v>
      </c>
    </row>
    <row r="3" spans="1:12">
      <c r="A3" s="3" t="s">
        <v>971</v>
      </c>
    </row>
    <row r="4" spans="1:12">
      <c r="A4" s="4" t="s">
        <v>495</v>
      </c>
      <c r="B4" s="6" t="n">
        <v>164882</v>
      </c>
      <c r="C4" s="6" t="n">
        <v>158176</v>
      </c>
      <c r="D4" s="6" t="n">
        <v>152248</v>
      </c>
      <c r="E4" s="6" t="n">
        <v>135518</v>
      </c>
      <c r="F4" s="6" t="n">
        <v>200475</v>
      </c>
      <c r="G4" s="6" t="n">
        <v>171474</v>
      </c>
      <c r="H4" s="6" t="n">
        <v>168661</v>
      </c>
      <c r="I4" s="6" t="n">
        <v>142892</v>
      </c>
      <c r="J4" s="6" t="n">
        <v>610824</v>
      </c>
      <c r="K4" s="6" t="n">
        <v>683501</v>
      </c>
      <c r="L4" s="6" t="n">
        <v>620632</v>
      </c>
    </row>
    <row r="5" spans="1:12">
      <c r="A5" s="4" t="s">
        <v>972</v>
      </c>
      <c r="J5" s="4" t="s">
        <v>914</v>
      </c>
      <c r="K5" s="4" t="s">
        <v>914</v>
      </c>
      <c r="L5" s="4" t="s">
        <v>914</v>
      </c>
    </row>
    <row r="6" spans="1:12">
      <c r="A6" s="4" t="s">
        <v>973</v>
      </c>
    </row>
    <row r="7" spans="1:12">
      <c r="A7" s="3" t="s">
        <v>971</v>
      </c>
    </row>
    <row r="8" spans="1:12">
      <c r="A8" s="4" t="s">
        <v>495</v>
      </c>
      <c r="J8" s="6" t="n">
        <v>397192</v>
      </c>
      <c r="K8" s="6" t="n">
        <v>417677</v>
      </c>
      <c r="L8" s="6" t="n">
        <v>404808</v>
      </c>
    </row>
    <row r="9" spans="1:12">
      <c r="A9" s="4" t="s">
        <v>972</v>
      </c>
      <c r="J9" s="4" t="s">
        <v>974</v>
      </c>
      <c r="K9" s="4" t="s">
        <v>975</v>
      </c>
      <c r="L9" s="4" t="s">
        <v>974</v>
      </c>
    </row>
    <row r="10" spans="1:12">
      <c r="A10" s="4" t="s">
        <v>591</v>
      </c>
    </row>
    <row r="11" spans="1:12">
      <c r="A11" s="3" t="s">
        <v>971</v>
      </c>
    </row>
    <row r="12" spans="1:12">
      <c r="A12" s="4" t="s">
        <v>495</v>
      </c>
      <c r="J12" s="6" t="n">
        <v>213632</v>
      </c>
      <c r="K12" s="6" t="n">
        <v>265824</v>
      </c>
      <c r="L12" s="6" t="n">
        <v>215824</v>
      </c>
    </row>
    <row r="13" spans="1:12">
      <c r="A13" s="4" t="s">
        <v>972</v>
      </c>
      <c r="J13" s="4" t="s">
        <v>976</v>
      </c>
      <c r="K13" s="4" t="s">
        <v>977</v>
      </c>
      <c r="L13" s="4" t="s">
        <v>9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6</v>
      </c>
      <c r="D2" s="2" t="s">
        <v>79</v>
      </c>
    </row>
    <row r="3" spans="1:4">
      <c r="A3" s="3" t="s">
        <v>255</v>
      </c>
    </row>
    <row r="4" spans="1:4">
      <c r="A4" s="4" t="s">
        <v>979</v>
      </c>
      <c r="B4" s="6" t="n">
        <v>11200</v>
      </c>
      <c r="C4" s="6" t="n">
        <v>10100</v>
      </c>
      <c r="D4" s="6" t="n">
        <v>9000</v>
      </c>
    </row>
    <row r="5" spans="1:4">
      <c r="A5" s="4" t="s">
        <v>980</v>
      </c>
      <c r="B5" s="5" t="n">
        <v>8700</v>
      </c>
      <c r="C5" s="5" t="n">
        <v>7778</v>
      </c>
    </row>
    <row r="6" spans="1:4">
      <c r="A6" s="4" t="s">
        <v>981</v>
      </c>
      <c r="B6" s="5" t="n">
        <v>8200</v>
      </c>
      <c r="C6" s="5" t="n">
        <v>7226</v>
      </c>
    </row>
    <row r="7" spans="1:4">
      <c r="A7" s="4" t="s">
        <v>982</v>
      </c>
      <c r="B7" s="5" t="n">
        <v>6600</v>
      </c>
      <c r="C7" s="5" t="n">
        <v>5320</v>
      </c>
    </row>
    <row r="8" spans="1:4">
      <c r="A8" s="4" t="s">
        <v>983</v>
      </c>
      <c r="B8" s="5" t="n">
        <v>6400</v>
      </c>
      <c r="C8" s="6" t="n">
        <v>3610</v>
      </c>
    </row>
    <row r="9" spans="1:4">
      <c r="A9" s="4" t="s">
        <v>662</v>
      </c>
      <c r="B9" s="6" t="n">
        <v>4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984</v>
      </c>
      <c r="B1" s="2" t="s">
        <v>1</v>
      </c>
    </row>
    <row r="2" spans="1:2">
      <c r="B2" s="2" t="s">
        <v>2</v>
      </c>
    </row>
    <row r="3" spans="1:2">
      <c r="A3" s="3" t="s">
        <v>985</v>
      </c>
    </row>
    <row r="4" spans="1:2">
      <c r="A4" s="4" t="s">
        <v>986</v>
      </c>
      <c r="B4" s="5" t="n">
        <v>8</v>
      </c>
    </row>
    <row r="5" spans="1:2">
      <c r="A5" s="4" t="s">
        <v>987</v>
      </c>
      <c r="B5" s="5" t="n">
        <v>5</v>
      </c>
    </row>
    <row r="6" spans="1:2">
      <c r="A6" s="4" t="s">
        <v>988</v>
      </c>
    </row>
    <row r="7" spans="1:2">
      <c r="A7" s="3" t="s">
        <v>985</v>
      </c>
    </row>
    <row r="8" spans="1:2">
      <c r="A8" s="4" t="s">
        <v>989</v>
      </c>
      <c r="B8" s="4" t="s">
        <v>990</v>
      </c>
    </row>
    <row r="9" spans="1:2">
      <c r="A9" s="4" t="s">
        <v>991</v>
      </c>
    </row>
    <row r="10" spans="1:2">
      <c r="A10" s="3" t="s">
        <v>985</v>
      </c>
    </row>
    <row r="11" spans="1:2">
      <c r="A11" s="4" t="s">
        <v>989</v>
      </c>
      <c r="B11" s="4" t="s">
        <v>992</v>
      </c>
    </row>
    <row r="12" spans="1:2">
      <c r="A12" s="4" t="s">
        <v>993</v>
      </c>
    </row>
    <row r="13" spans="1:2">
      <c r="A13" s="3" t="s">
        <v>985</v>
      </c>
    </row>
    <row r="14" spans="1:2">
      <c r="A14" s="4" t="s">
        <v>989</v>
      </c>
      <c r="B14" s="4" t="s">
        <v>994</v>
      </c>
    </row>
    <row r="15" spans="1:2">
      <c r="A15" s="4" t="s">
        <v>995</v>
      </c>
      <c r="B15" s="4" t="s">
        <v>9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93</v>
      </c>
      <c r="J1" s="2" t="s">
        <v>1</v>
      </c>
    </row>
    <row r="2" spans="1:12">
      <c r="B2" s="2" t="s">
        <v>2</v>
      </c>
      <c r="C2" s="2" t="s">
        <v>431</v>
      </c>
      <c r="D2" s="2" t="s">
        <v>4</v>
      </c>
      <c r="E2" s="2" t="s">
        <v>432</v>
      </c>
      <c r="F2" s="2" t="s">
        <v>36</v>
      </c>
      <c r="G2" s="2" t="s">
        <v>433</v>
      </c>
      <c r="H2" s="2" t="s">
        <v>434</v>
      </c>
      <c r="I2" s="2" t="s">
        <v>435</v>
      </c>
      <c r="J2" s="2" t="s">
        <v>2</v>
      </c>
      <c r="K2" s="2" t="s">
        <v>36</v>
      </c>
      <c r="L2" s="2" t="s">
        <v>79</v>
      </c>
    </row>
    <row r="3" spans="1:12">
      <c r="A3" s="3" t="s">
        <v>28</v>
      </c>
    </row>
    <row r="4" spans="1:12">
      <c r="A4" s="4" t="s">
        <v>80</v>
      </c>
      <c r="B4" s="6" t="n">
        <v>164882</v>
      </c>
      <c r="C4" s="6" t="n">
        <v>158176</v>
      </c>
      <c r="D4" s="6" t="n">
        <v>152248</v>
      </c>
      <c r="E4" s="6" t="n">
        <v>135518</v>
      </c>
      <c r="F4" s="6" t="n">
        <v>200475</v>
      </c>
      <c r="G4" s="6" t="n">
        <v>171474</v>
      </c>
      <c r="H4" s="6" t="n">
        <v>168661</v>
      </c>
      <c r="I4" s="6" t="n">
        <v>142892</v>
      </c>
      <c r="J4" s="6" t="n">
        <v>610824</v>
      </c>
      <c r="K4" s="6" t="n">
        <v>683501</v>
      </c>
      <c r="L4" s="6" t="n">
        <v>620632</v>
      </c>
    </row>
    <row r="5" spans="1:12">
      <c r="A5" s="4" t="s">
        <v>98</v>
      </c>
      <c r="B5" s="5" t="n">
        <v>133665</v>
      </c>
      <c r="C5" s="5" t="n">
        <v>129777</v>
      </c>
      <c r="D5" s="5" t="n">
        <v>123422</v>
      </c>
      <c r="E5" s="5" t="n">
        <v>110001</v>
      </c>
      <c r="F5" s="5" t="n">
        <v>156935</v>
      </c>
      <c r="G5" s="5" t="n">
        <v>135638</v>
      </c>
      <c r="H5" s="5" t="n">
        <v>133016</v>
      </c>
      <c r="I5" s="5" t="n">
        <v>110926</v>
      </c>
    </row>
    <row r="6" spans="1:12">
      <c r="A6" s="4" t="s">
        <v>81</v>
      </c>
      <c r="B6" s="5" t="n">
        <v>31217</v>
      </c>
      <c r="C6" s="5" t="n">
        <v>28399</v>
      </c>
      <c r="D6" s="5" t="n">
        <v>28826</v>
      </c>
      <c r="E6" s="5" t="n">
        <v>25517</v>
      </c>
      <c r="F6" s="5" t="n">
        <v>43540</v>
      </c>
      <c r="G6" s="5" t="n">
        <v>35836</v>
      </c>
      <c r="H6" s="5" t="n">
        <v>35645</v>
      </c>
      <c r="I6" s="5" t="n">
        <v>31966</v>
      </c>
      <c r="J6" s="5" t="n">
        <v>113958</v>
      </c>
      <c r="K6" s="5" t="n">
        <v>146987</v>
      </c>
      <c r="L6" s="5" t="n">
        <v>134817</v>
      </c>
    </row>
    <row r="7" spans="1:12">
      <c r="A7" s="4" t="s">
        <v>82</v>
      </c>
      <c r="B7" s="5" t="n">
        <v>21581</v>
      </c>
      <c r="C7" s="5" t="n">
        <v>22810</v>
      </c>
      <c r="D7" s="5" t="n">
        <v>22462</v>
      </c>
      <c r="E7" s="5" t="n">
        <v>22016</v>
      </c>
      <c r="F7" s="5" t="n">
        <v>23777</v>
      </c>
      <c r="G7" s="5" t="n">
        <v>22979</v>
      </c>
      <c r="H7" s="5" t="n">
        <v>23184</v>
      </c>
      <c r="I7" s="5" t="n">
        <v>21990</v>
      </c>
      <c r="J7" s="5" t="n">
        <v>88867</v>
      </c>
      <c r="K7" s="5" t="n">
        <v>91928</v>
      </c>
      <c r="L7" s="5" t="n">
        <v>87279</v>
      </c>
    </row>
    <row r="8" spans="1:12">
      <c r="A8" s="4" t="s">
        <v>89</v>
      </c>
      <c r="B8" s="6" t="n">
        <v>7016</v>
      </c>
      <c r="C8" s="6" t="n">
        <v>3920</v>
      </c>
      <c r="D8" s="6" t="n">
        <v>4160</v>
      </c>
      <c r="E8" s="6" t="n">
        <v>1987</v>
      </c>
      <c r="F8" s="6" t="n">
        <v>14691</v>
      </c>
      <c r="G8" s="6" t="n">
        <v>9332</v>
      </c>
      <c r="H8" s="6" t="n">
        <v>8693</v>
      </c>
      <c r="I8" s="6" t="n">
        <v>7154</v>
      </c>
      <c r="J8" s="6" t="n">
        <v>17083</v>
      </c>
      <c r="K8" s="6" t="n">
        <v>39873</v>
      </c>
      <c r="L8" s="6" t="n">
        <v>28250</v>
      </c>
    </row>
    <row r="9" spans="1:12">
      <c r="A9" s="4" t="s">
        <v>842</v>
      </c>
      <c r="B9" s="7" t="n">
        <v>0.59</v>
      </c>
      <c r="C9" s="7" t="n">
        <v>0.33</v>
      </c>
      <c r="D9" s="7" t="n">
        <v>0.35</v>
      </c>
      <c r="E9" s="7" t="n">
        <v>0.17</v>
      </c>
      <c r="F9" s="7" t="n">
        <v>1.25</v>
      </c>
      <c r="G9" s="7" t="n">
        <v>0.79</v>
      </c>
      <c r="H9" s="7" t="n">
        <v>0.74</v>
      </c>
      <c r="I9" s="7" t="n">
        <v>0.61</v>
      </c>
      <c r="J9" s="7" t="n">
        <v>1.44</v>
      </c>
      <c r="K9" s="7" t="n">
        <v>3.38</v>
      </c>
      <c r="L9" s="7" t="n">
        <v>2.42</v>
      </c>
    </row>
    <row r="10" spans="1:12">
      <c r="A10" s="4" t="s">
        <v>843</v>
      </c>
      <c r="B10" s="7" t="n">
        <v>0.59</v>
      </c>
      <c r="C10" s="7" t="n">
        <v>0.33</v>
      </c>
      <c r="D10" s="7" t="n">
        <v>0.35</v>
      </c>
      <c r="E10" s="7" t="n">
        <v>0.17</v>
      </c>
      <c r="F10" s="7" t="n">
        <v>1.24</v>
      </c>
      <c r="G10" s="7" t="n">
        <v>0.79</v>
      </c>
      <c r="H10" s="7" t="n">
        <v>0.74</v>
      </c>
      <c r="I10" s="7" t="n">
        <v>0.61</v>
      </c>
      <c r="J10" s="7" t="n">
        <v>1.44</v>
      </c>
      <c r="K10" s="7" t="n">
        <v>3.38</v>
      </c>
      <c r="L10" s="7" t="n">
        <v>2.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6:55:48Z</dcterms:created>
  <dcterms:modified xmlns:dcterms="http://purl.org/dc/terms/" xmlns:xsi="http://www.w3.org/2001/XMLSchema-instance" xsi:type="dcterms:W3CDTF">2020-04-17T16:55:48Z</dcterms:modified>
</cp:coreProperties>
</file>